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reased Authorized Shares and" sheetId="9" state="visible" r:id="rId9"/>
    <sheet xmlns:r="http://schemas.openxmlformats.org/officeDocument/2006/relationships" name="Summary of Significant Accounti" sheetId="10" state="visible" r:id="rId10"/>
    <sheet xmlns:r="http://schemas.openxmlformats.org/officeDocument/2006/relationships" name="Change in Accounting Principl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perating Lease Commitment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Share-Based Compensation Expens"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hange in Accounting Principle " sheetId="28" state="visible" r:id="rId28"/>
    <sheet xmlns:r="http://schemas.openxmlformats.org/officeDocument/2006/relationships" name="Business Combinations (Tables)" sheetId="29" state="visible" r:id="rId29"/>
    <sheet xmlns:r="http://schemas.openxmlformats.org/officeDocument/2006/relationships" name="Goodwill and Other Intangible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Operating Lease Commitments (Ta" sheetId="34" state="visible" r:id="rId34"/>
    <sheet xmlns:r="http://schemas.openxmlformats.org/officeDocument/2006/relationships" name="Stockholders' Equity (Tables)" sheetId="35" state="visible" r:id="rId35"/>
    <sheet xmlns:r="http://schemas.openxmlformats.org/officeDocument/2006/relationships" name="Share-Based Compensation Expe_2" sheetId="36" state="visible" r:id="rId36"/>
    <sheet xmlns:r="http://schemas.openxmlformats.org/officeDocument/2006/relationships" name="Segment Information (Tables)" sheetId="37" state="visible" r:id="rId37"/>
    <sheet xmlns:r="http://schemas.openxmlformats.org/officeDocument/2006/relationships" name="Restructuring (Tables)" sheetId="38" state="visible" r:id="rId38"/>
    <sheet xmlns:r="http://schemas.openxmlformats.org/officeDocument/2006/relationships" name="Quarterly Financial Data (Table" sheetId="39" state="visible" r:id="rId39"/>
    <sheet xmlns:r="http://schemas.openxmlformats.org/officeDocument/2006/relationships" name="Increased Authorized Shares a_2" sheetId="40" state="visible" r:id="rId40"/>
    <sheet xmlns:r="http://schemas.openxmlformats.org/officeDocument/2006/relationships" name="Summary of Significant Accoun_4" sheetId="41" state="visible" r:id="rId41"/>
    <sheet xmlns:r="http://schemas.openxmlformats.org/officeDocument/2006/relationships" name="Financial Instruments where Car" sheetId="42" state="visible" r:id="rId42"/>
    <sheet xmlns:r="http://schemas.openxmlformats.org/officeDocument/2006/relationships" name="Schedule of Net Catalog Expense" sheetId="43" state="visible" r:id="rId43"/>
    <sheet xmlns:r="http://schemas.openxmlformats.org/officeDocument/2006/relationships" name="Change in Accounting Principl_2" sheetId="44" state="visible" r:id="rId44"/>
    <sheet xmlns:r="http://schemas.openxmlformats.org/officeDocument/2006/relationships" name="Change in Accounting Principl_3" sheetId="45" state="visible" r:id="rId45"/>
    <sheet xmlns:r="http://schemas.openxmlformats.org/officeDocument/2006/relationships" name="Change in Accounting Principl_4" sheetId="46" state="visible" r:id="rId46"/>
    <sheet xmlns:r="http://schemas.openxmlformats.org/officeDocument/2006/relationships" name="Change in Accounting Principl_5" sheetId="47" state="visible" r:id="rId47"/>
    <sheet xmlns:r="http://schemas.openxmlformats.org/officeDocument/2006/relationships" name="Change in Accounting Principl_6" sheetId="48" state="visible" r:id="rId48"/>
    <sheet xmlns:r="http://schemas.openxmlformats.org/officeDocument/2006/relationships" name="Business Combinations - Additio" sheetId="49" state="visible" r:id="rId49"/>
    <sheet xmlns:r="http://schemas.openxmlformats.org/officeDocument/2006/relationships" name="Business Combinations - Fair Va" sheetId="50" state="visible" r:id="rId50"/>
    <sheet xmlns:r="http://schemas.openxmlformats.org/officeDocument/2006/relationships" name="Business Combinations - Summary"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Goodwill and Other Intangible_8" sheetId="57" state="visible" r:id="rId57"/>
    <sheet xmlns:r="http://schemas.openxmlformats.org/officeDocument/2006/relationships" name="Goodwill and Other Intangible_9"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bt - Long-Term Debt (Detail)" sheetId="61" state="visible" r:id="rId61"/>
    <sheet xmlns:r="http://schemas.openxmlformats.org/officeDocument/2006/relationships" name="Debt - Long-Term Debt (Parenthe" sheetId="62" state="visible" r:id="rId62"/>
    <sheet xmlns:r="http://schemas.openxmlformats.org/officeDocument/2006/relationships" name="Debt - Additional Information (" sheetId="63" state="visible" r:id="rId63"/>
    <sheet xmlns:r="http://schemas.openxmlformats.org/officeDocument/2006/relationships" name="Income Taxes - Provision for In" sheetId="64" state="visible" r:id="rId64"/>
    <sheet xmlns:r="http://schemas.openxmlformats.org/officeDocument/2006/relationships" name="Income Taxes - Deferred Taxes (" sheetId="65" state="visible" r:id="rId65"/>
    <sheet xmlns:r="http://schemas.openxmlformats.org/officeDocument/2006/relationships" name="Income Taxes - Additional Infor" sheetId="66" state="visible" r:id="rId66"/>
    <sheet xmlns:r="http://schemas.openxmlformats.org/officeDocument/2006/relationships" name="Income Taxes - Effective Income" sheetId="67" state="visible" r:id="rId67"/>
    <sheet xmlns:r="http://schemas.openxmlformats.org/officeDocument/2006/relationships" name="Income Taxes - Gross Liability " sheetId="68" state="visible" r:id="rId68"/>
    <sheet xmlns:r="http://schemas.openxmlformats.org/officeDocument/2006/relationships" name="Operating Lease Commitments - F" sheetId="69" state="visible" r:id="rId69"/>
    <sheet xmlns:r="http://schemas.openxmlformats.org/officeDocument/2006/relationships" name="Operating Lease Commitments - A" sheetId="70" state="visible" r:id="rId70"/>
    <sheet xmlns:r="http://schemas.openxmlformats.org/officeDocument/2006/relationships" name="Employee Benefit Plans - Additi" sheetId="71" state="visible" r:id="rId71"/>
    <sheet xmlns:r="http://schemas.openxmlformats.org/officeDocument/2006/relationships" name="Stockholders' Equity - Computat" sheetId="72" state="visible" r:id="rId72"/>
    <sheet xmlns:r="http://schemas.openxmlformats.org/officeDocument/2006/relationships" name="Stockholders' Equity - Addition" sheetId="73" state="visible" r:id="rId73"/>
    <sheet xmlns:r="http://schemas.openxmlformats.org/officeDocument/2006/relationships" name="Share-Based Compensation Expe_3" sheetId="74" state="visible" r:id="rId74"/>
    <sheet xmlns:r="http://schemas.openxmlformats.org/officeDocument/2006/relationships" name="Share-Based Compensation Expe_4" sheetId="75" state="visible" r:id="rId75"/>
    <sheet xmlns:r="http://schemas.openxmlformats.org/officeDocument/2006/relationships" name="Share-Based Compensation Expe_5" sheetId="76" state="visible" r:id="rId76"/>
    <sheet xmlns:r="http://schemas.openxmlformats.org/officeDocument/2006/relationships" name="Share-Based Compensation Expe_6" sheetId="77" state="visible" r:id="rId77"/>
    <sheet xmlns:r="http://schemas.openxmlformats.org/officeDocument/2006/relationships" name="Share-Based Compensation Expe_7" sheetId="78" state="visible" r:id="rId78"/>
    <sheet xmlns:r="http://schemas.openxmlformats.org/officeDocument/2006/relationships" name="Share-Based Compensation Expe_8" sheetId="79" state="visible" r:id="rId79"/>
    <sheet xmlns:r="http://schemas.openxmlformats.org/officeDocument/2006/relationships" name="Segment Information - Additiona" sheetId="80" state="visible" r:id="rId80"/>
    <sheet xmlns:r="http://schemas.openxmlformats.org/officeDocument/2006/relationships" name="Segment Information - Segment I" sheetId="81" state="visible" r:id="rId81"/>
    <sheet xmlns:r="http://schemas.openxmlformats.org/officeDocument/2006/relationships" name="Segment Information - Segment_2" sheetId="82" state="visible" r:id="rId82"/>
    <sheet xmlns:r="http://schemas.openxmlformats.org/officeDocument/2006/relationships" name="Segment Information - Revenues " sheetId="83" state="visible" r:id="rId83"/>
    <sheet xmlns:r="http://schemas.openxmlformats.org/officeDocument/2006/relationships" name="Restructuring - Reconciliation " sheetId="84" state="visible" r:id="rId84"/>
    <sheet xmlns:r="http://schemas.openxmlformats.org/officeDocument/2006/relationships" name="Quarterly Financial Data (Detai"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942">
  <si>
    <t>Document and Entity Information - USD ($)</t>
  </si>
  <si>
    <t>12 Months Ended</t>
  </si>
  <si>
    <t>Dec. 29, 2018</t>
  </si>
  <si>
    <t>Mar. 14, 2019</t>
  </si>
  <si>
    <t>Jun. 29, 2018</t>
  </si>
  <si>
    <t>Document and Entity Information [Abstract]</t>
  </si>
  <si>
    <t>Document Type</t>
  </si>
  <si>
    <t>10-K</t>
  </si>
  <si>
    <t>Amendment Flag</t>
  </si>
  <si>
    <t>false</t>
  </si>
  <si>
    <t>Document Period End Date</t>
  </si>
  <si>
    <t>Dec. 29,
		2018</t>
  </si>
  <si>
    <t>Document Fiscal Year Focus</t>
  </si>
  <si>
    <t>2018</t>
  </si>
  <si>
    <t>Document Fiscal Period Focus</t>
  </si>
  <si>
    <t>FY</t>
  </si>
  <si>
    <t>Entity Registrant Name</t>
  </si>
  <si>
    <t>SCHOOL SPECIALTY INC</t>
  </si>
  <si>
    <t>Entity Central Index Key</t>
  </si>
  <si>
    <t>0001055454</t>
  </si>
  <si>
    <t>Current Fiscal Year End Date</t>
  </si>
  <si>
    <t>--12-29</t>
  </si>
  <si>
    <t>Entity Well-known Seasoned Issuer</t>
  </si>
  <si>
    <t>No</t>
  </si>
  <si>
    <t>Entity Voluntary Filers</t>
  </si>
  <si>
    <t>Entity Current Reporting Status</t>
  </si>
  <si>
    <t>Yes</t>
  </si>
  <si>
    <t>Entity Filer Category</t>
  </si>
  <si>
    <t>Accelerated Filer</t>
  </si>
  <si>
    <t>Entity Public Float</t>
  </si>
  <si>
    <t>Trading Symbol</t>
  </si>
  <si>
    <t>SCOO</t>
  </si>
  <si>
    <t>Entity Common Stock, Shares Outstanding</t>
  </si>
  <si>
    <t>Entity Shell Company</t>
  </si>
  <si>
    <t>Entity Emerging Growth Company</t>
  </si>
  <si>
    <t>Entity Small Business</t>
  </si>
  <si>
    <t>Consolidated Balance Sheets - USD ($) $ in Thousands</t>
  </si>
  <si>
    <t>Dec. 30, 2017</t>
  </si>
  <si>
    <t>Current assets:</t>
  </si>
  <si>
    <t>Cash and cash equivalents</t>
  </si>
  <si>
    <t>Accounts receivable, less allowance for doubtful accounts of $1,909 and $1,059, respectively</t>
  </si>
  <si>
    <t>[1]</t>
  </si>
  <si>
    <t>[2]</t>
  </si>
  <si>
    <t>Inventories, net</t>
  </si>
  <si>
    <t>Deferred catalog costs</t>
  </si>
  <si>
    <t>Prepaid expenses and other current assets</t>
  </si>
  <si>
    <t>[1],[3]</t>
  </si>
  <si>
    <t>[2],[4]</t>
  </si>
  <si>
    <t>Refundable income taxes</t>
  </si>
  <si>
    <t>Total current assets</t>
  </si>
  <si>
    <t>Property, plant and equipment, net</t>
  </si>
  <si>
    <t>Goodwill</t>
  </si>
  <si>
    <t>Intangible assets, net</t>
  </si>
  <si>
    <t>Development costs and other, net</t>
  </si>
  <si>
    <t>Deferred taxes long-term</t>
  </si>
  <si>
    <t>Total assets</t>
  </si>
  <si>
    <t>Current liabilities:</t>
  </si>
  <si>
    <t>Current maturities of long-term debt</t>
  </si>
  <si>
    <t>Accounts payable</t>
  </si>
  <si>
    <t>Accrued compensation</t>
  </si>
  <si>
    <t>Contract liabilities</t>
  </si>
  <si>
    <t>Accrued royalties</t>
  </si>
  <si>
    <t>Other accrued liabilities</t>
  </si>
  <si>
    <t>[1],[5]</t>
  </si>
  <si>
    <t>[2],[6]</t>
  </si>
  <si>
    <t>Total current liabilities</t>
  </si>
  <si>
    <t>Long-term debt less current maturities</t>
  </si>
  <si>
    <t>Other liabilities</t>
  </si>
  <si>
    <t>Total liabilities</t>
  </si>
  <si>
    <t>Commitments and contingencies—Note 16</t>
  </si>
  <si>
    <t xml:space="preserve"> </t>
  </si>
  <si>
    <t>Stockholders' equity:</t>
  </si>
  <si>
    <t>Preferred stock, $0.001 par value per share, 500,000 shares authorized; none outstanding</t>
  </si>
  <si>
    <t>Common stock, $0.001 par value per share, 50,000,000 shares authorized; 7,000,000 shares outstanding</t>
  </si>
  <si>
    <t>Capital in excess of par value</t>
  </si>
  <si>
    <t>Accumulated other comprehensive loss</t>
  </si>
  <si>
    <t>Accumulated deficit</t>
  </si>
  <si>
    <t>Total stockholders' equity</t>
  </si>
  <si>
    <t>Total liabilities and stockholders' equity</t>
  </si>
  <si>
    <t>The reserve for customer returns, refunds and allowances, in the amount of $393, was reclassified as follows: a) The amount associated with refund liabilities, of $658, has been reclassified to Other accrued liabilities; and b) The amount associated with the estimated value of returned product, of $265, has been reclassified to Prepaid expenses and other current assets.</t>
  </si>
  <si>
    <t>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t>
  </si>
  <si>
    <t>[3]</t>
  </si>
  <si>
    <t>Contract assets of $2,958 are included in Prepaid expenses and other current assets.</t>
  </si>
  <si>
    <t>[4]</t>
  </si>
  <si>
    <t>Contract assets of $1,750 are included in Prepaid expenses and other current assets.</t>
  </si>
  <si>
    <t>[5]</t>
  </si>
  <si>
    <t>Customer rebates of $1,724 have been reclassed from Other accrued liabilities to Contract liabilities.</t>
  </si>
  <si>
    <t>[6]</t>
  </si>
  <si>
    <t>Customer rebates of $1,689 have been reclassified from Other accrued liabilities to Contract liabilities.</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shares in Thousands, $ in Thousands</t>
  </si>
  <si>
    <t>Dec. 31, 2016</t>
  </si>
  <si>
    <t>Income Statement [Abstract]</t>
  </si>
  <si>
    <t>Revenues</t>
  </si>
  <si>
    <t>Cost of revenues</t>
  </si>
  <si>
    <t>Gross profit</t>
  </si>
  <si>
    <t>Selling, general and administrative expenses</t>
  </si>
  <si>
    <t>Facility exit costs and restructuring</t>
  </si>
  <si>
    <t>Impairment charge</t>
  </si>
  <si>
    <t>Operating (loss) income</t>
  </si>
  <si>
    <t>Other expense:</t>
  </si>
  <si>
    <t>Interest expense</t>
  </si>
  <si>
    <t>Loss on early extinguishment of debt</t>
  </si>
  <si>
    <t>Gain on sale of unconsolidated affiliate</t>
  </si>
  <si>
    <t>Change in fair value of interest rate swap</t>
  </si>
  <si>
    <t>Income (loss) before provision for (benefit from) income taxes</t>
  </si>
  <si>
    <t>Provision (benefit) from income taxes</t>
  </si>
  <si>
    <t>Net income (loss)</t>
  </si>
  <si>
    <t>Weighted average shares outstanding:</t>
  </si>
  <si>
    <t>Basic EPS</t>
  </si>
  <si>
    <t>Diluted EPS</t>
  </si>
  <si>
    <t>Net income (loss) per share:</t>
  </si>
  <si>
    <t>Consolidated Statements of Comprehensive Income (Loss) - USD ($) $ in Thousands</t>
  </si>
  <si>
    <t>Statement of Comprehensive Income [Abstract]</t>
  </si>
  <si>
    <t>Other comprehensive (loss) income</t>
  </si>
  <si>
    <t>Foreign currency translation adjustments</t>
  </si>
  <si>
    <t>Total comprehensive income (loss)</t>
  </si>
  <si>
    <t>Consolidated Statements of Shareholders' Equity - USD ($) $ in Thousands</t>
  </si>
  <si>
    <t>Total</t>
  </si>
  <si>
    <t>Common Stock</t>
  </si>
  <si>
    <t>Capital in Excess of Par Value</t>
  </si>
  <si>
    <t>Accumulated Deficit</t>
  </si>
  <si>
    <t>Treasury Stock</t>
  </si>
  <si>
    <t>Accumulated Other Comprehensive Income (Loss)</t>
  </si>
  <si>
    <t>Beginning balance at Dec. 26, 2015</t>
  </si>
  <si>
    <t>Share-based compensation expense</t>
  </si>
  <si>
    <t>Foreign currency translation adjustment</t>
  </si>
  <si>
    <t>Ending balance at Dec. 31, 2016</t>
  </si>
  <si>
    <t>Ending balance at Dec. 30, 2017</t>
  </si>
  <si>
    <t>Cumulative effect of change in accounting principle</t>
  </si>
  <si>
    <t>Ending balance at Dec. 29, 2018</t>
  </si>
  <si>
    <t>See Note 4, “Change in Accounting Principle,” of the notes of condensed consolidated financial statements for further discussion</t>
  </si>
  <si>
    <t>Consolidated Statements of Cash Flows - USD ($) $ in Thousands</t>
  </si>
  <si>
    <t>Cash flows from operating activities:</t>
  </si>
  <si>
    <t>Adjustments to reconcile net income (loss) to net cash provided by operating activities:</t>
  </si>
  <si>
    <t>Depreciation and intangible asset amortization expense</t>
  </si>
  <si>
    <t>Amortization of development costs</t>
  </si>
  <si>
    <t>Unrealized foreign exchange loss (gain)</t>
  </si>
  <si>
    <t>Amortization of debt fees and other</t>
  </si>
  <si>
    <t>Impairment of goodwill and intangible assets</t>
  </si>
  <si>
    <t>Deferred taxes</t>
  </si>
  <si>
    <t>Gain on disposal of property, equipment, other</t>
  </si>
  <si>
    <t>Non-cash interest expense</t>
  </si>
  <si>
    <t>Changes in current assets and liabilities:</t>
  </si>
  <si>
    <t>Accounts receivable</t>
  </si>
  <si>
    <t>Inventories</t>
  </si>
  <si>
    <t>Accrued liabilities</t>
  </si>
  <si>
    <t>Net cash provided by(used in) operating activities</t>
  </si>
  <si>
    <t>Cash flows from investing activities:</t>
  </si>
  <si>
    <t>Additions to property, plant and equipment</t>
  </si>
  <si>
    <t>Investment in product development costs</t>
  </si>
  <si>
    <t>Cash paid in acquisitions</t>
  </si>
  <si>
    <t>Proceeds from sale of unconsolidated affiliate</t>
  </si>
  <si>
    <t>Proceeds from sale of assets</t>
  </si>
  <si>
    <t>Net cash used in investing activities</t>
  </si>
  <si>
    <t>Cash flows from financing activities:</t>
  </si>
  <si>
    <t>Proceeds from bank borrowings</t>
  </si>
  <si>
    <t>Repayment of bank borrowings</t>
  </si>
  <si>
    <t>Payment of debt fees and other</t>
  </si>
  <si>
    <t>Earnout payment for acquisition</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Organization and Basis of Presentation</t>
  </si>
  <si>
    <t>Organization, Consolidation and Presentation of Financial Statements [Abstract]</t>
  </si>
  <si>
    <t xml:space="preserve"> NOTE 1—ORGANIZATION AND BASIS OF PRESENTATION School Specialty, Inc. and subsidiaries (the “Company”) is a leading of supplies, furniture, technology products and curriculum solutions to the education market place, with operations in the United States and Canada. Primarily serving the pre-kindergarten through twelfth grade (“PreK-12”) market, the Company also sells through non-traditional channels, such as e-commerce in conjunction with e-tail and retail relationships and healthcare facilities. The accompanying consolidated financial statements and related notes to consolidated financial statements are prepared in conformity with accounting principles generally accepted in the United States of America (“U.S. GAAP”), and include the accounts of School Specialty, Inc. and all of its subsidiaries. All amounts in the accompanying consolidated financial statements and related notes to the consolidated financial statements are expressed in thousands except for per share amounts. All inter-company accounts and transactions have been eliminated. </t>
  </si>
  <si>
    <t>Increased Authorized Shares and Stock-Split</t>
  </si>
  <si>
    <t>Text Block [Abstract]</t>
  </si>
  <si>
    <t xml:space="preserve">NOTE 2 — INCREASED AUTHORIZED SHARES AND STOCK-SPLIT At the Special Meeting of Stockholders of School Specialty, Inc. (the “Company”) held on August 15, 2017, the Company’s stockholders voted on a proposal to approve the proposed amendment to the Company’s Amended and Restated Certificate of Incorporation, as amended, to increase the number of authorized shares of common stock, par value $0.001 per share, of the Company (“Common Stock”) from 2,000 to 50,000 shares (the “Amendment”) for the purpose of, among other things, effecting a seven-for-one stock split of the Common Stock as part of the Amendment. Our consolidated financial statements, related notes, and other financial data contained in this report have been adjusted to give retroactive effect to the increased authorization and stock split for all periods presented. </t>
  </si>
  <si>
    <t>Summary of Significant Accounting Policies</t>
  </si>
  <si>
    <t>NOTE 3—SUMMARY OF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finition of Fiscal Year and Change in Fiscal Year End The Company’s fiscal year ends on the last Saturday in December in each year. As used in these consolidated financial statements and related notes to the consolidated financial statements, “fiscal 2018,” “fiscal 2017” and “fiscal 2016” refer to the Company’s fiscal years ended December 29, 2018, December 30, 2017, and December 31, 2016, respectively. Cash and Cash Equivalents The Company considers cash investments with original maturities of three months or less from the date of purchase to be cash equivalents. Inventories Inventories, which consist primarily of products held for sale, are stated at the lower of cost or net realizable value on a first-in, first-out basis in accordance with FASB ASC Topic 330, “ Inventories. ” Excess and obsolete inventory reserves recorded were $7,176 and $7,664, as of December 29, 2018, and December 30, 2017, respectively.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 – Goodwill and Other ,” goodwill is not subject to amortization but rather must be tested for impairment annually or more frequently if events or circumstances indicate it might be impaired.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 fair value assessment of the Distribution reporting unit indicated an impairment of $22.3 million in fiscal 2018. See Note 6 – Goodwill and Other Intangible Assets to the consolidated financial statements. There was no impairment charge recorded in fiscal 2 0 0 . Impairment of Long-Lived Assets As required by FASB ASC Topic 360-10-35 “ Impairment or Disposal of Long-Lived Assets ,” the Company reviews property, plant and equipment, definite-lived, amortizable intangible assets and development costs for impairment if events or circumstances indicate an asset might be impaired. Amortizable intangible assets include customer relationships, publishing rights, trademarks and trade names and copyrights and are being amortized over their estimated useful lives. The Company assesses impairment and writes down to fair value long-lived assets when facts and circumstances indicate that the carrying value may not be recoverable through future undiscounted cash flows. The analysis of recoverability is based on management’s assumptions, including future revenue and cash flow projections. In fiscal 2016, the Company concluded $1,347 of its long-lived development costs would not be recovered by future cash flows from related products and, as such, recorded an impairment of certain product development costs. This incremental charge was related to decreased revenue projections for certain products as the Company re-evaluated its strategy for certain product offerings. This change was recorded as accelerated development cost amortization included in the Company’s costs of revenue. There were no impairment charges recorded in fiscal 2 0 0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9, 2018 and December 30, 2017, net development costs totaled $13,674 and $14,900,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 and FASB ASC Topic 820, “ Fair Value Measurement ,” the carrying amounts of the Company’s financial instruments, including cash and cash equivalents, accounts receivable, accounts payable, and accrued liabilities, approximate fair value given the short maturity of these instruments. 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0, 2017: Description Balance Sheet Location Carrying Value Fair Value Categorization New Term Loan Long-term debt less current maturities $ 121,938 $ 121,938 Level 3 Deferred Cash Payment Obligations Long-term debt less current maturities 22,830 22,786 Level 3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 Income Taxes In accordance with FASB ASC Topic 740, “ Income Taxes. Revenue Recognition The Company adopted ASU No. 2014-09, “ Revenue from Contracts with Customers Concentration of Credit Risks The Company maintains deposits in financial institutions that consistently exceed the Federal Deposit Insurance Corporation (FDIC) limit. The Company has not experienced any credit-related losses in such accounts and management believes it is not exposed to significant credit risk.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8, fiscal 2017, and fiscal 2016,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 Deferred Catalog Costs Prior to the adoption of ASC 606, the Company’s deferred catalog costs represented costs which had been paid to produce Company catalogs, net of vendor cooperative advertising payments, which will be used in and benefit future periods. Under the prior guidance, the Company capitalized catalog costs and amortized these costs over the period within which revenues attributable to the catalogs were generated, which was generally one year or less. These payments, as specified in our vendor agreements, are to reimburse the specific, incremental and identifiable costs the Company incurs associated with promoting and selling the Company’s merchandise. The Company evaluated its catalog costs under ASC 606 and determined that its catalog costs should be treated as costs incurred to obtain contracts. Since catalog costs are incurred regardless of whether specific customer contracts or purchase orders are obtained, catalog costs are now expensed as incurred. Net catalog expense for fiscal 2018, fiscal 2017, and fiscal 2016 consisted of the following: Fiscal Year Ended 2018 Fiscal Year Ended 2017 Fiscal Year Ended 2016 Catalog expense $ 8,964 $ 14,199 $ 14,031 Less: Cooperative advertising payments (6,920 ) (7,196 ) (6,195 ) Net catalog expense $ 2,044 $ 7,003 $ 7,836 Restructuring The Company accounts for restructuring costs associated with both the closure or disposal of distribution centers and severance related to headcount reductions in accordance with FASB ASC Topic 712, “ Compensation – Retirement Benefits recorded $2,463, $421, and $1,740, respectively, of severance expense and lease termination fees. These costs are included in the facility exit costs and restructuring line of the consolidated statement of operations. As of December 29, 2018, December 30, 2017, and December 31, 2016, there was $1,133, $50, and $561, respectively, of accrued restructuring costs recorded in other accrued liabilities on the consolidated balance sheet primarily related to various cost reduction activities. See Note 15 for details of these restructuring charges. Shipping and Handling Costs In accordance with ASC 606, which superseded ASC 605,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fiscal 2018, fiscal 2017, and fiscal 2016 was $36,725, $31,724, and $30,594, respectively. Foreign Currency Translation The financial statements of foreign subsidiaries have been translated into U.S. dollars in accordance with FASB ASC Topic 830, “ Foreign Currency Matters .” All balance sheet accounts have been translated using the exchange rates in effect at the balance sheet date. Amounts in the statements of operations have been translated using the weighted average exchange rate for the reporting period. Resulting translation adjustments are included in foreign currency translation adjustment within other comprehensive income. Share-Based Compensation Expense The Company accounts for its share-based compensation plans under the recognition and measurement principles of FASB ASC Topic 718, “ Compensation – Stock Compensation Equity-Based Payments to Non-Employees 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and certain depreciation. •  Freight expenses associated with receiving merchandise from our vendors to our fulfillment centers. •  Freight expenses associated with merchandise shipped from our vendors directly to our customers.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 Recent Accounting Pronouncements In February 2016, the Financial Accounting Standards Board (“FASB”) issued Accounting Standards Update (“ASU”) No. 2016-02, “ Leases.” ASU No. 2016-02 requires lessees to recognize the assets and liabilities arising from leases on the balance sheet. The new guidance requires that all leases create an asset and a liability for the lessee in accordance with FASB Concepts Statement No. 6, Elements of Financial Statements. Subsequently, in July 2018, the FASB issued ASU No. 2018-11, “ Leases (Topic 842): Targeted Improvements.” ASU 2018-11 offers alternative comparative reporting requirements for initial adoption. Under ASU 2016-02, “Leases,” companies are required to adopt the new standard using a modified retrospective transition method. Under this method, a company initially applies the standard at the beginning of the earliest period presented in the financial statements (which was January 1, 2017 for the Company). As such, entities would be required to recognize lease assets and liabilities for all leases even though they may have expired prior to the effective date. Since this method has been costly and complex to implement, the FASB has provided an additional transition method that allows entities to initially apply the new lease standard at the effective date and recognize a cumulative-effect adjustment to the opening balance of retained earnings. Consistent with ASU 2016-02, “Leases,” this guidance will be effective for periods beginning after December 15, 2018. The Company will adopt the standard beginning in fiscal 2019. The Company expects to elect the new transition method permitted by ASU 2018-11. The Company expects the impact to the Company’s Consolidated Balance Sheet to be material, but at this time, the Company does not expect the adoption of ASU 2016-02 to have a material impact on its Consolidated Statements of Income. The Company is in the process of analyzing existing leases, practical expedients, and deploying its implementation strategy. The Company does not anticipate any qualitative impacts based on the status of implementation. The Company is also in the process of updating its accounting policies, business process, controls, and disclosures. From a lessee perspective, the standard requires us to recognize right-of-use (ROU) assets and lease liabilities for our real estate and equipment operating leases and to provide expanded disclosures about our leasing activities. Based on our analysis to date, we expect we will elect the short-term lease recognition exemption and will not recognize ROU assets or lease liabilities for leases with a term less than 12 months. We will also elect the practical expedient to not separate lease and non-lease components for our lessee portfolio. In June 2018, the FASB issued ASU No. 2018-07, “ Compensation – Stock Compensation (Topic 718): Improvements to Nonemployee Share-Based Payment Accounting.” In August 2018, the FASB issued ASU 2018-15, Intangibles — Goodwill and Other-Internal-Use Software In February 2018, the FASB issued ASU No. 2018-02, “Income Statement – Reporting Comprehensive Income: Reclassification of Certain Tax Effect from Accumulated Other Comprehensive Income.” ASU 2018-02 permits a company to reclassify the income tax effects of the U.S. Tax Cuts and Jobs Act of 2017 (the “Tax Act”) on items within accumulated other comprehensive income or loss (AOCI-L) to retained earnings. Because most items that are charged to AOCI-L are recorded net of applicable income taxes, the subsequent reclassification of these items from AOCI-L to the statement of operations will be at different income tax rates due to the Tax Act, thereby leaving a “stranded” tax balance within AOCI-L. ASU 2018-02 will allow a company to transfer these “stranded” amounts from AOCI-L to retained earnings. ASU 2018-02 will be effective for the Company at the beginning of fiscal 2019, and early adoption is permitted. The adoption is not expected to have a material impact on the consolidated financial statements. In May 2017, the FASB issued ASU No. 2017-09, “Compensation — Stock Compensation: Scope of Modification Accounting.” In January 2017, the FASB issued ASU No. 2017-04, “ Intangibles — Goodwill and Other: Simplifying the Test for Goodwill Impairment In January 2017, the FASB issued ASU No. 2017-01, “Business Combination: Clarifying the Definition of a Business In August 2016, the FASB issued ASU No. 2016-15, “ Statement of Cash Flows.</t>
  </si>
  <si>
    <t>Change in Accounting Principle</t>
  </si>
  <si>
    <t>Accounting Changes and Error Corrections [Abstract]</t>
  </si>
  <si>
    <t>NOTE 4 – CHANGE IN ACCOUNTING PRINCIPLE In the first quarter of 2018, the Company adopted ASC 606 . Revenue is recognized upon the satisfaction of performance obligations, which occurs when control of the good or service transfers to the customer. Approximately 98% of the Company’s consolidated revenues are related to the sale of products. Under our standard contracts or purchase orders received from customers, the only performance obligation is the shipment of products. Revenue for products is recognized and the customer is invoiced when the control of the product transfers to the customer, which is generally when the product is shipped. The Company determines the time at which transfer and control of products has passed to its customers, and the time at which it is able to invoice the customers, based on review of contracts, sales agreements and purchase orders. Payment terms are generally established to be 30 days from the shipment date. We generally determine standalone selling prices based on the prices charged to customers on a standalone basis for all material performance obligations. The Company provides its customers an implicit right of return for full or partial refund. Prior to the adjustment for ASC 606, the Company reflected the right of return in accounts receivable. Under ASC 606, the Company has reclassified this right of return from accounts receivable into a combination of a refund liability, included within other accrued liabilities for the gross return or credit, and other current assets for the assumed value of the returned product. Variable consideration is accounted for as a price adjustment (sales adjustment). Examples of variable consideration that affect the Company’s reported revenue include implicit rights of return and trade promotions. Implicit rights of return Trade promotions Amounts billed to customers for shipping and handling are included in revenues when control of the goods and services transfers to the customer. Shipping and handling is arranged with third party carriers in connection with delivering goods to customers. Amounts billed to customers for sales tax are not included in revenues. The Company typically does not have contracts with significant financing components as payments are generally received within 60 days from the time of completion of the performance obligations. Cost incurred to obtain contracts are settled within 12 months of contract inception. Our accounting policy under ASC 606 remains consistent with past accounting policy whereby such costs are expensed as incurred. In the analysis of the revenue streams, the Company identified three areas for which the timing of revenue recognition would change. 1) Equipment and furniture revenue associated with projects was previously recognized upon the completion of the project, or at customer acceptance. Under ASC 606, the Company has determined that is has two performance obligations within the project revenue stream: a) the delivery of equipment or furniture and b) the installation of the equipment or the furniture. Installation services are not typically complex and can be performed by multiple providers. The furniture is functional without customization or modification. For equipment or furniture associated with projects, the Company determined that control of the equipment or furniture was transferred to the customer upon delivery of the equipment or furniture to the customer site as the customer is in possession of the product at that time. The revenue attributable to the performance obligation associated with the delivery of the equipment or furniture is accelerated under the new revenue recognition standard and recognized upon delivery. The revenue attributable to installation is recognized over time during the installation process based on costs incurred relative to total expected installation costs. Under the contract terms the customer is not billed for the equipment, furniture, or installation until the installation is complete. The Company allocates revenues to these two performance obligations using a cost plus margin approach, whereby gross margins are consistent for each component. The revenue associated with unsatisfied performance obligations for equipment or furniture is related to installation. The installation is typically completed and the associated revenue is recognized within approximately 90 days following the delivery of the equipment or furniture. The cumulative impact of this change during fiscal 2018 was the acceleration of the recognition of $1,207 of revenue and $262 of gross profit. 2) Professional development or training days are provided to customers that order certain of the Company’s curriculum products, the most prominent of which is the FOSS product line. The Company bills for these training days at the same time the customer is billed for the product based on the stand alone selling price. Prior to the adoption of ASC 606, the Company accrued the estimated costs associated with providing training days, when the product was shipped. After the adoption of ASC 606, the Company is deferring revenue associated with providing training days and will recognize the cost associated with providing the training when the costs are incurred. Training typically is completed and revenue is recognized within six to nine months following the shipment of the product. As the value of the training provided in the fiscal period ended December 29, 2018 exceeded the value of training days billed in the respective periods, the adoption of ASC 606 resulted in incremental revenue, gross profit, and SG&amp;A in the period. The cumulative impact of this change during fiscal 2018 was the recognition of $598 of both revenue and gross profit and SG&amp;A of $247. 3) Certain customer contracts specifically indicate that the customer obtains control of the product upon delivery. While the Company’s sales orders, invoices and catalog order forms indicate that control of the products has passed to the customer at time of shipment, a review of contracts has identified certain contracts for which the language associated with control of the product is deemed to supersede invoice terms and conditions resulting in transfer of control upon receipt. The cumulative impact of this change during fiscal 2018 was the deferral of $216 of revenue and $73 of gross profit. The Company also evaluated its catalog costs under the new revenue recognition standard and determined that its catalog costs should be treated as costs incurred to obtain contracts. Since catalog costs are incurred regardless of whether specific customer contracts or purchase orders are obtained, catalog costs are now expensed as incurred. Under the prior guidance, the Company capitalized catalog costs and amortized over the period within which revenues attributable to the catalogs were generated, which was generally one year or less. The cumulative impact of this change during fiscal 2018 was lower catalog costs in SG&amp;A of $2,878. This reduction reflects the difference between catalog costs incurred during the period and the catalog amortization expense prior to adopting ASC 606. The cumulative effect of the changes made to our consolidated condensed balance sheet on December 31, 2017 (the first day of our fiscal 2018) for the adoption of the new revenue standard was as follows: Reported as of Adjustments As Adjusted December 31, ASSETS Accounts receivable (3) $ 69,297 $ 458 $ 69,755 Inventories, net 77,162 (1,468 ) 75,694 Deferred catalog costs 3,450 (3,450 ) — Prepaid expenses and other current assets (1) (3) 14,121 2,043 16,164 Deferred taxes long-term 2,046 947 2,993 Total Assets 312,407 (1,470 ) 310,937 LIABILITIES Contract liabilities (2) (4) 3,454 2,723 6,177 Other accrued liabilities (2) (3) 15,442 (1,471 ) 13,971 Total Liabilities 204,916 1,252 206,168 STOCKHOLDERS’ EQUITY Accumulated deficit $ (14,174 ) $ (2,722 ) $ (16,896 ) Total Stockholders’ Equity 107,491 (2,722 ) 104,769 Total Liabilities and Stockholders’ Equity $ 312,407 $ (1,470 ) $ 310,937 (1) Contract assets of $1,750 are included in Prepaid expenses and other current assets. (2) Customer rebates of $1,689 have been reclassified from Other accrued liabilities to Contract liabilities. (3) 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 (4) The amounts classified as Deferred revenues in the Company’s December 30, 2017 consolidated balance sheets, have been reclassified to Contract liabilities in accordance with ASC 606. The cumulative effect of the adjustments to our December 29, 2018 condensed consolidated statement of operations and condensed consolidated balance sheet for the adoption of ASC 606 were as follows: For the Twelve Months Ended December 29, 2018 Prior to ASC 606 Adjustments Due As Reported Revenues $ 671,863 $ 1,589 $ 673,452 Cost of revenues 445,740 (803 ) 444,937 Gross profit 226,123 2,392 228,515 Selling, general and administrative expenses 224,799 (2,631 ) 222,168 Operating loss (23,401 ) 5,023 (18,378 ) Loss before benefit from income taxes (38,949 ) 5,023 (33,926 ) Provision from income taxes 3,518 1,297 4,815 Net loss $ 42,467 $ 3,726 $ (38,741 ) December 29, 2018 Prior to ASC 606 Adjustments Due As Reported ASSETS Accounts receivable (3) $ 77,711 $ 177 $ 77,888 Inventories, net 92,330 (2,269 ) 90,061 Deferred catalog costs 572 (572 ) — Prepaid expenses and other current assets (1) (3) 12,540 3,223 15,763 Deferred taxes long-term 320 — 320 Total Assets 270,117 559 270,676 LIABILITIES Contract liabilities (2) $ 3,480 $ 2,161 $ 5,641 Other accrued liabilities (2) (3) 12,937 (1,558 ) 11,379 Total Liabilities 202,710 603 203,313 STOCKHOLDERS’ EQUITY Accumulated deficit $ (55,593 ) $ (44 ) $ (55,637 ) Total Stockholders’ Equity 67,407 (44 ) 67,363 Total Liabilities and Stockholders’ Equity $ 270,117 $ 559 $ 270,676 (1) Contract assets of $2,958 are included in Prepaid expenses and other current assets. (2) Customer rebates of $1,724 have been reclassed from Other accrued liabilities to Contract liabilities. (3) The reserve for customer returns, refunds and allowances, in the amount of $393, was reclassified as follows: a) the amount associated with refund liabilities, of $658, has been reclassified to Other accrued liabilities; and b) the amount associated with the estimated value of returned product, of $265, has been reclassified to Prepaid expenses and other current assets. The below table shows the Company’s disaggregated revenues for the periods ended December 29, 2018, December 30, 2017, and December 31, 2016. Fiscal Year Ended Fiscal Year Ended Fiscal Year Ended Distribution revenues by product line: Supplies $ 308,900 $ 305,423 $ 315,986 Furniture 212,728 190,766 183,060 Instruction &amp; Intervention 58,620 43,294 37,117 AV Tech 15,809 17,200 18,023 Planners 29,695 34,157 41,126 Freight Revenue 10,784 10,326 9,396 Customer Allowances / Discounts (7,101 ) (6,211 ) (5,868 ) Total Distribution Segment $ 629,435 $ 594,955 $ 598,840 Curriculum revenues by product line: Science $ 44,017 $ 63,428 $ 57,482 Total Curriculum Segment $ 44,017 $ 63,428 $ 57,482 Total revenues $ 673,452 $ 658,383 $ 656,322 Revenues from the sale of products comprise the significant portion of revenues in all product categories in the above table. The product revenues associated with the above disaggregated revenues are recorded when control of goods or services are transferred to the customer. The Furniture category includes installation revenues that are recorded over time as installation services are incurred. The Instruction &amp; Intervention category includes subscription revenues which are recognized over the subscription period, typically twelve months. All product categories are impacted by school budget funding. The Company had a contract liability balance of $6,177 as of December 31, 2017, after the cumulative effects related to the adoption of ASC 606. During the period ended December 29, 2018, the Company cumulatively recognized into revenues $5,878, which had been included in the contract liability balance as of December 31, 2017.</t>
  </si>
  <si>
    <t>Business Combinations</t>
  </si>
  <si>
    <t>Business Combinations [Abstract]</t>
  </si>
  <si>
    <t xml:space="preserve">NOTE 5 – BUSINESS COMBINATIONS On August 18, 2017, the Company completed the acquisition of the assets of Triumph Learning, LLC (“Triumph Learning”) pursuant to the terms of an Asset Purchase Agreement dated August 18, 2017 (the “Purchase Agreement”) by and among School Specialty and Triumph Learning. School Specialty acquired all of the assets of Triumph Learning for $20,376 plus the assumption of certain liabilities. At closing, $18,114 of the total purchase price was paid using the Company’s existing debt facilities (see Note 8 – Debt). The Company drew $14,000 from the delayed draw term loan feature of its New Term Loan and drew $4,114 from its Asset-Based Credit Agreement (“ABL Facility”) to fund this portion of the purchase price. In November 2017, the Company paid $912 as a final working capital adjustment, which was funded through the Company’s ABL facility. The remaining purchase price in excess of the cash paid at closing represents the discounted fair value of the contingent portion of the purchase price. The contingent portion of the purchase price was 4.5% of net Triumph Learning revenues from certain Triumph Learning products over the period August 18, 2017 through December 18, 2018, subject to a maximum consideration of $1.5 million. The contingent portion of the purchase price was scheduled to be paid quarterly over the above-mentioned period. The maximum present value of the contingent portion of the purchase price was $1,350. The Company accounted for this acquisition as a business combination in accordance with ASC 805. The actual contingent consideration was $1,317 $ 183 Triumph Learning is a publisher of state-specific assessment preparation, and supplemental and intervention curriculum products for the K-12 education market. For over 25 years, Triumph Learning’s flagship product, Coach, has been utilized throughout education, providing educational facilities and teachers with hands-on test preparation books for English and Language Arts (ELA), Math, Science and Social Studies, with materials customized to state-specific best practices, along with a comprehensive series of supplemental and intervention resources for Math, ELA and Science. Solutions are delivered through multiple platforms, including both print and digital, as well as through third-party platforms and applications. Triumph Learning’s products are complementary to School Specialty’s current offering and others that it intends to bring to market, as it expands its product offering in the Instruction &amp; Intervention category. There are also significant synergies beyond product offering as the Company anticipates the acquisition will result in a broader and more effective selling organization and extended customer reach that will enable the Company to deliver a true blended learning solution to its customers. School Specialty incurred acquisition and integration costs of $1,530 The Company engaged a third party to complete a full valuation of the assets, including any identified intangible assets of Triumph Learning. School Specialty’s estimates and assumptions were subject to change during the measurement period (up to one year from the acquisition date), as the Company finalized the valuations of certain liabilities assumed in connection with the acquisition. Accounts receivable $ 4,409 Inventory 2,307 Prepaids 476 Property, plant &amp; equipment 920 Product Development 4,273 Coach Brand 3,887 Customer Relationships 1,994 Goodwill 5,253 Total assets $ 23,519 Accounts payable $ 2,251 Other accruals 892 Deferred revenue — Total liabilities $ 3,143 Cash paid $ 20,376 The unaudited pro forma consolidated results in the following table include the Company’s reported results for each respective period and the historical results of Triumph Learning for those periods. The unaudited pro forma condensed combined statements of operations for the twelve months ended December 30, 2017 give effect to the acquisition of Triumph Learning as if it had occurred at the beginning of the periods presented.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welve Months Ended December 30, 2017 December 31, 2016 Revenues $ 678,439 $ 685,974 Net income 5,895 12,183 Weighted average shares outstanding: Basic EPS 7,000 7,000 Diluted EPS 7,024 7,000 Net income per Share: Basic $ 0.84 $ 1.74 Diluted $ 0.84 $ 1.74 </t>
  </si>
  <si>
    <t>Goodwill and Other Intangible Assets</t>
  </si>
  <si>
    <t>Goodwill and Intangible Assets Disclosure [Abstract]</t>
  </si>
  <si>
    <t>NOTE 6—GOODWILL AND OTHER INTANGIBLE ASSETS The following table presents details of the Company’s intangible assets, including the estimated useful lives, excluding goodwill: December 29, 2018 Gross Value Accumulated Net Book Amortizable intangible assets: Customer relationships (10-13 years)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December 30, 2017 Gross Value Accumulated Net Book Amortizable intangible assets: Customer relationships (13 years)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Intangible asset amortization expense included in selling, general and administrative expenses for fiscal 2018, fiscal 2017, and fiscal 2016 was $3,857, $3,767, and $3,603 respectively. Intangible asset amortization expense for each of the five succeeding fiscal years is estimated to be: 2019 $ 3,758 2020 $ 3,207 2021 $ 2,814 2022 $ 2,814 2023 $ 2,688 The table below shows the allocation of the recorded goodwill as of December 30, 2017 and December 29, 2018 for both the reporting units and reporting segments. Reporting Unit Distribution Reporting Unit Curriculum Distribution Science Total Balance at December 30, 2017 $ 22,262 $ 22,262 $ 4,580 $ 4,580 $ 26,842 Balance at December 29, 2018 $ — $ — $ 4,580 $ 4,580 $ 4,580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both the Distribution and Curriculum segments consists of one reporting unit, using the criteria under ASC 350-20-25. Based on ASU 2017-04, which the Company has elected to early adopt, goodwill impairment is based on the excess of a reporting unit’s carrying amount over its fair value.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is fair value determination was categorized as level 3 in the fair value hierarchy pursuant to FASB ASC Topic 820, “ Fair Value Measurement Assumptions utilized in the impairment analysis are subject to significant management judgment. Changes in estimates or the application of alternative assumptions could have produced significantly different results In performing the impairment assessments for fiscal 2018 and fiscal 2017, the Company estimated the fair value of its reporting units using the following valuation methods and assumptions: 1. Income Approach (discounted cash flow analysis) The growth rates used for the terminal value calculations and the discount rates of the respective reporting units were as follows: Fiscal 2018 Fiscal 2017 Terminal Value Discount Terminal Value Discount Distribution 1.4 % 14.2 % 1.4 % 13.0 % Science 1.4 % 12.0 % 1.4 % 11.4 % 2. Market Approach (market multiples) Fiscal 2018 Fiscal 2017 EBITDA Control EBITDA Control Distribution 5.3x 10.3 % 5.5x 10.3 % Science 6.6x 11.7 % 6.2x 11.7 % In completing the fiscal 2018 assessment, the fair value of the Distribution reporting unit indicated an impairment of goodwill of $22.3 million. Indicators of impairment that were identified during the annual assessment were a significant decline during the fourth quarter of fiscal 2018 in the Company’s stock price and market capitalization and a decline in our expected future cash flows based on the Company’s fiscal 2019 planning process completed in the fourth quarter of fiscal 2018. The decline in expected future cash flows was related to the decrease in gross margins. The long-lived assets of the reporting unit were tested for impairment before completing the goodwill impairment test in accordance with the accounting standard. No impairment of the long-lived assets was evident. The assessment of the Science reporting units indicated the fair value was in excess of its carrying values by over 100%. There was no impairment charge recorded in fiscal 2017 related to goodwill or indefinite-lived intangible assets. In order to establish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t>
  </si>
  <si>
    <t>Property, Plant and Equipment</t>
  </si>
  <si>
    <t>Property, Plant and Equipment [Abstract]</t>
  </si>
  <si>
    <t xml:space="preserve">NOTE 7—PROPERTY, PLANT AND EQUIPMENT Property, plant and equipment consist of the following: December 29, 2018 December 30, 2017 Projects in progress $ 3,768 $ 5,186 Buildings and leasehold improvements 2,876 3,048 Furniture, fixtures and other 68,285 60,046 Machinery and warehouse equipment 14,903 13,813 Total property, plant and equipment 89,832 82,093 Less: Accumulated depreciation (57,930 ) (48,514 ) Net property, plant and equipment $ 31,902 $ 33,579 Depreciation expense for fiscal 2018, fiscal 2017, and fiscal 2016 was $ 14,060, $10,294, and $10,260, respectively. </t>
  </si>
  <si>
    <t>Debt</t>
  </si>
  <si>
    <t>Debt Disclosure [Abstract]</t>
  </si>
  <si>
    <t xml:space="preserve">NOTE 8—DEBT Long-Term Debt Long-term debt as of December 29, 2018 and December 30, 2017 consisted of the following: December 29, 2018 December 30, 2017 ABL Facility, maturing in 2022 $ — $ — New Term Loan, maturing in 2022 111,725 121,938 Unamortized New Term Loan Debt Issuance Costs (2,799 ) (3,205 ) Deferred Cash Payment Obligations, maturing in 2019 25,009 22,830 Total debt 133,935 141,563 Less: Current maturities (30,352 ) (10,989 ) Total long-term debt $ 103,583 $ 130,574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BL Facility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 the prime lending rate, ( b ) the federal funds rate plus 0.50%, and ( c )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 , the Company executed the Third Amendment to its ABL Facility (the “ABL Amendment”). The ABL Amendment provided a new lower pricing tier of plus basis points, a seasonal increase in the borrowing base of %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ABL Amendment extends the maturity of the ABL Facility, as amended, to April , (“ABL Termination Date”), provided that the ABL Termination Date will automatically become due February , unless the New Term Loan (as defined below) has been repaid, prepaid, refinanced, redeemed, exchanged, amended or otherwise defeased or discharged prior to such date. On August 9, 2018, the Company entered into the Fourth Amendment to the ABL Facility (the “Fourth Amendment”) in order to: (1) update the definition of “Change of Control” set forth in the ABL Facility, and (2) update the definition of “Specified Unsecured Prepetition Debt” and associated provisions set forth in the ABL Facility. The Fourth Amendment deletes the reference to “35%” in the “Change of Control” definition and inserts “50%” in its place. The Company amended this provision of the ABL Facility in order to ensure certain shareholders with large positions did not put the Company in violation of the terms within its loan agreements. The ABL Facility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ABL Facility). On November 7, 2018, the Company entered into a Fifth Amendment to the ABL Facility (the “Fifth Amendment”) with its Asset-Based Lenders, effective as of September 29, 2018. The Sixth Amendment was entered into in order to: (1) give effect to ASU No. 2014-09 for the purpose of the computation of any financial covenant retroactive to December 31, 2017 and for all other purposes effective as of the date of the ABL Amendment, and (2) substitute the LIBOR Screen Rate (as defined in the ABL Amendment) with the LIBOR Successor Rate (as defined in the ABL Amendment) in the event that the LIBOR Screen Rate is not available or published on a current basis, it was announced that LIBOR or LIBOR Screen Rate will no longer be made available or a new benchmark interest rate has been adopted to replace LIBOR. On March 13, 2019, the Company entered into a Sixth Amendment to the ABL Facility (the “Sixth Amendment”) with its Asset-Based Lenders, effective as of December 29, 2018. See Note 18-Subsequent Events for details on this amendment. Pursuant to an Amended and Restated Guarantee and Collateral Agreement dated as of April 7, 2017 (the “ABL Security Agreement”), the ABL Facility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fiscal 2018 was 7.5%, which includes interest on borrowings of $2,028, amortization of loan origination fees of $417 and commitment fees on unborrowed funds of $267. The effective interest rate under the ABL Facility for fiscal 2017 was 5.7%, 884, $507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BL Facility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of the loan during the period of time in which the loan was outstanding during fiscal 2017. The Term Loan required the Company to enter into an interest rate hedge, within 90 days of the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During the second quarter of fiscal 2016, the fair value of the derivative increased by $91 and a gain of $91 was recognized. During the first half of fiscal 2016, the fair value of the derivative increased by $174 and a gain of $174 was recognized. The gains related to the derivative were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LIBOR or 1.0%. The notional amounts did not represent amounts exchanged by the parties, and thus were not a measure of exposure of the Company. During fiscal 2017, the Company recorded a non-cash charge of $4.3 million related to the write-off of $3.1 million of remaining unamortized debt issuance costs and $1.2 million of remaining original issue discount both of which were associated with the repayment of the Term Loan on April 7, 2017.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d for a delayed draw feature that allowed the Company to draw up to an additional $30,000 through April 7, 2019. The ability to access the delayed draw commitment was subject to compliance with certain terms and conditions. The proceeds from the delayed draw were allowed to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currently bears interest at a rate of one-month LIBOR plus 625 basis points. The New Term Loan matures on April 7, 2022. The New Term Loan requires scheduled quarterly principal payments of 0.625% of the original principal amount which commenced June 30, 2017 and continue through the quarter ended March 31, 2019. Subsequent to March 31, 2019, the scheduled quarterly principal payments are 1.250% of the original principal amount. Required scheduled quarterly principal payments on borrowings under the delayed-draw feature began at the end of the quarter following the draw.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As of December 29, 2018, the Company’s excess cash flow obligation under the New Term Loan Agreement was $693. As such, this amount was classified as current maturities of long-term debt. 7,801 The Company is also permitted to voluntarily prepay the New Term Loan in whole or in part. Voluntary prepayments made before April 7, 2018 were subject to an early prepayment fee of 2.0%, while any voluntary prepayment made on or after April 7, 2018, but before April 7, 2019, will b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year ending December 30, 2017 relating to the Company’s fixed charge coverage ratio and net senior leverage ratio, and an annual limitation on capital expenditures and product development investments, collectively. On August 9, 2018, the Company entered into the First Amendment (the “First Term Loan Amendment”) of its New Term Loan Agreement dated April 7, 2017 in order to: (1) update the definition of “Change of Control” set forth in the New Term Loan Agreement, and (2) update the definition of “Specified Unsecured Prepetition Debt” and associated provisions set forth in the New Term Loan Agreement. The First Term Loan Amendment deletes the reference to “35%” in the “Change of Control” definition and inserts “50%” in its place. The Company amended this provision of the New Term Loan Agreement in order to accommodate certain shareholders of the Company with large positions. The New Term Loan Agreement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New Term Loan Agreement). On November 7, 2018, the Company entered into a Second Amendment to the New Term Loan Agreement (the “Second Term Loan Amendment”) with its New Term Loan Lenders, each effective as of September 29, 2018. The Second Term Loan Amendment was entered into in order to (1) reduce its fixed charge coverage ratio for the five fiscal quarters ending December 29, 2018 through December 28, 2019, (2) reduce the number of days for fiscal 2018 during which the Company may have no revolving loans outstanding from 60 to 14 and adjust the time period of such reduction to be between December 15, 2018 and January 31, 2019, (3) to give effect to ASU 2014-09 for the purpose of the computation of any financial covenant retroactive to December 31, 2017 and for all other purposes effective as of the date of the Second Term Loan Amendment, (4) change the delayed draw term loan commitment termination date from April 7, 2019 to the effective date of the Third Term Loan Amendment and (5) provide that the Applicable Margin shall assume a net senior leverage ratio of greater than 3.75x from the date of the Second Term Loan Amendment until the Company delivers its financial statements for fiscal 2018 and the related compliance certificate. On March 13, 2019, the Company entered into a Third Amendment to the New Term Loan Agreement (the “Third Term Loan Amendment”) with its New Term Loan Lenders, each effective as of December 29, 2018. See Note 18-Subsequent Events for details of this amendment. The effective interest rate under the New Term Loan for fiscal was 12.1%, which includes interest on borrowings of $9,742 and loan origination fees of $745. The effective interest rate under the New Term Loan for fiscal was %, which includes interest on borrowings of $ and amortization of loan origination fees of $ . As of December , , the outstanding balance on the New Term Loan Credit Agreement was $ . Of this amount, $ was reflected as currently maturing, long-term debt in the accompanying condensed consolidated balance sheets. As of December , , the outstanding balance on the New Term Loan Credit Agreement was $121,938. Of this amount, $10,989 was reflected as currently maturing, long-term debt in the accompanying condensed consolidated balance sheets. The Company has estimated that the fair value of its New Term Loan (valued under Level 3) as of December 29, 2018 approximated the carrying value of $111,725. Deferred Cash Payment Obligations In connection with the previously disclosed 2013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As such, these obligations have been classified as current maturities of long-term debt. The Company’s reconciliation of general unsecured claims was completed in fiscal 2015. As of December 29, 2018, the Company’s deferred payment obligations were $25,009, of which $3,088 represents a 20% recovery for the general unsecured creditors and $12,100 represents a 45% recovery for those creditors who elected to provide the Company standard trade terms with the remaining $9,821 related to accrued paid-in-kind interest. The Company has estimated that the fair value of its Deferred Cash Payment Obligations (valued under Level 3) approximates $24,916 </t>
  </si>
  <si>
    <t>Income Taxes</t>
  </si>
  <si>
    <t>Income Tax Disclosure [Abstract]</t>
  </si>
  <si>
    <t xml:space="preserve">NOTE 9—INCOME TAXES On December 22, 2017, the Tax Cuts and Jobs Act (the “Act”) was signed into law. In accordance with accounting standards, the effects of this legislation were recognized in 2017 upon enactment. The primary impact of the Act for the Company related to the reduction of the Federal corporate income tax rate from 35 21 704 A provisional amount related to a one-time transitional tax on foreign earnings and profits, disclosed but not recorded at December 31, 2017 in accordance with the SEC staff accounting bulletin No. 118, was finalized during the fourth quarter of 2018 and $ 725 The provision for income taxes consists of: Fiscal Year Ended December 29, 2018 (52 weeks) Fiscal Year Ended December 30, 2017 (52 weeks) Fiscal Year Ended December 31, 2016 (53 weeks) Current income tax expense/(benefit): Federal $ 468 $ 31 $ (87 ) State 335 506 235 Foreign 1,484 (85 ) — Total 2,287 452 148 Deferred income tax expense/(benefit): Federal 2,265 (1,626 ) — State 177 (258 ) — Foreign 86 23 (184 ) Total 2,528 (1,861 ) (184 ) Total provision for/(benefit from) income taxes $ 4,815 $ (1,409 ) $ (36 ) Deferred taxes are comprised of the following: Fiscal Year Ended December 29, 2018 (52 weeks) Fiscal Year Ended December 30, 2017 (52 weeks) Fiscal Year Ended December 31, 2016 (53 weeks) Inventory $ 3,305 $ 3,072 $ 4,762 Allowance for doubtful accounts 496 265 461 Accrued liabilities (407 ) 264 1,830 Debt issuance costs (30 ) (21 ) (1,249 ) Foreign tax and AMT credit carryforward 4,899 6,852 11,576 Net operating loss carryforward 4,381 1,367 3,016 Property and equipment (4,317 ) (4,200 ) (5,738 ) Accrued liabilities 2,615 1,383 705 Intangible assets 2,431 (585 ) 3,493 Interest expense limitation carryforward 2,724 — — Capital loss carryforward 912 912 — Valuation allowance (16,689 ) (7,263 ) (18,671 ) Net non-current deferred tax assets $ 320 $ 2,046 $ 185 In fiscal 2017, the Company concluded that the realization of substantially all of its deferred tax assets met the more likely than not threshold and decreased its tax valuation allowance from $ 18,671 7,263 16,689 16,696 20 229 The Company’s effective income tax rate varied from the U.S. federal statutory tax rate as follows: Fiscal Year Ended December 29, 2018 (52 weeks) Fiscal Year Ended December 30, 2017 (52 weeks) Fiscal Year Ended December 31, 2016 (53 weeks) U.S. federal statutory rate 21.0 % 35.0 % 35.0 % State income taxes, net of federal income tax benefit 4.8 % 2.7 % 1.6 % Foreign income tax -1.5 % -1.1 % -1.3 % Alternative Minimum Tax 0.7 % — — Deemed dividend, meals and entertainment and other -4.4 % 1.4 % 0.0 % Impact of tax reform on deferred — 13.1 % — Realizable built-in loss adjustment -0.3 % 20.9 % 11.3 % Valuation allowance -34.5 % -98.3 % -46.9 % Effective income tax rate -14.2 % -26.3 % -0.3 % The Company files income tax returns with the U.S., various U.S. states, and foreign jurisdictions. The most significant tax return the Company files is with the U.S. The Company’s tax returns are no longer subject to examination by the U.S. and Canada for fiscal years before 2015. The Company has various tax audits and appeals in process at any given time. It is not anticipated that any adjustments resulting from tax examinations or appeals would result in a material change to the Company’s financial position or results of operations. As of December 29, 2018, December 30, 2017, and December 31, 2016, the Company’s liability for uncertain tax positions, net of federal tax benefits, was $ 574, $172, and $84,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December 26, 2015 $ 482 Increase related to current year tax provision 227 Adjustments to provision related to assessments (625 ) Balance at December 31, 2016 $ 84 Increase related to current year tax provision 89 Adjustments to provision related to assessments (1 ) Balance at December 30, 2017 $ 172 Increase related to current year tax provision 403 Adjustments to provision related to assessments (1 ) Balance at December 29, 2018 $ 574 The reduction in uncertain tax provisions for fiscal 2016 was related to expiring state statutes of limitations. </t>
  </si>
  <si>
    <t>Operating Lease Commitments</t>
  </si>
  <si>
    <t xml:space="preserve">NOTE 10—OPERATING LEASE COMMITMENTS The Company leases various types of warehouse and office facilities and equipment, under lease agreements which expire at various dates. . Future minimum lease payments under operating leases for the Company’s fiscal years are as follows: 2019 $ 5,449 2020 4,744 2021 2,275 2022 1,606 2023 1,577 Thereafter 122 Total minimum lease payments $ 15,773 Rent expense for fiscal 2018, fiscal 2017, and fiscal 2016, was $6,704, $7,232, and $7,066, respectively. </t>
  </si>
  <si>
    <t>Employee Benefit Plans</t>
  </si>
  <si>
    <t xml:space="preserve">NOTE 11—EMPLOYEE BENEFIT PLANS The Company sponsored the School Specialty, Inc. 401(k) Plan (the “401(k) Plan”) which allows employee contributions in accordance with Section 401(k) of the Internal Revenue Code. The Company has the discretion to match a portion of employee contributions and virtually all full-time employees are eligible to participate in the 401(k) Plan after 90 704 and $259 respectively. </t>
  </si>
  <si>
    <t>Stockholders' Equity</t>
  </si>
  <si>
    <t>Equity [Abstract]</t>
  </si>
  <si>
    <t xml:space="preserve">NOTE 12—STOCKHOLDERS’ EQUITY Share Repurchase Programs The Company did not repurchase any shares of its outstanding common stock in any period.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Income/(Loss) (Numerator) Shares (Denominator) Per Share Amount Fiscal 2018: Basic EPS $ (38,741 ) 7,000 $ (5.53 ) Effect of dilutive stock options — — Effect of dilutive restricted stock units — — Diluted EPS $ (38,741 ) 7,000 $ (5.53 ) Fiscal 2017: Basic EPS $ 6,779 7,000 $ 0.97 Effect of dilutive stock options — — Effect of dilutive restricted stock units — 24 Diluted EPS $ 6,779 7,024 $ 0.97 Fiscal 2016: Basic EPS $ 14,764 7,000 $ 2.11 Effect of dilutive stock options — — Effect of dilutive restricted stock units — — Diluted EPS $ 14,764 7,000 $ 2.11 The Company had employee stock options and restricted stock units outstanding of 622, 714, and 490 </t>
  </si>
  <si>
    <t>Share-Based Compensation Expense</t>
  </si>
  <si>
    <t>Disclosure of Compensation Related Costs, Share-based Payments [Abstract]</t>
  </si>
  <si>
    <t>NOTE 13—SHARE-BASED COMPENSATION EXPENSE Employee Stock Plans As of December 29, 2018,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228 stock options under the 2014 Plan with a fair value of $7.89 per share. Other members of management were awarded 455 stock options during fiscal 2015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478 stock options awarded prior to the measurement date. The 228 stock options that were awarded to the Company’s CEO vested as to one-fourth of the options on the first four anniversaries of the date of the award. The 455 options that were awarded to other members of management vest as to one-half of the options on the second anniversary date of award and as to one-fourth of the options on each of the third and fourth anniversaries of the award date. The Company made awards of stock options to purchase 238 shares during fiscal 2017 to members of management including its CEO. The options awarded to the Company’s CEO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 The fair-value of the options granted in fiscal 2017 was $10.14 per share. The fair value of the options is estimated on the measurement date using the Black-Scholes single option pricing model. The assumptions included a risk-free rate of 1.92%, expected volatility of 59% and an expected term of 6.4 years. The Company did not grant stock options in fiscal 2018. All the options the Company granted under the 2014 Plan have an exercise price of $18.57 and a term of 10 years. A summary of option transactions for fiscal 2016, fiscal 2017, and fiscal 2018 were as follows: Options Outstanding Options Exercisable Options Weighted- Average Exercise Price Options Weighted- Average Exercise Price Balance at December 26, 2015 511 $ 18.57 56 $ 18.57 Granted — — Exercised — — Canceled (21 ) 18.57 Balance at December 31, 2016 490 $ 18.57 224 $ 18.57 Granted 238 — Exercised — — Canceled (7 ) 18.57 Balance at December 30, 2017 721 $ 18.57 350 $ 18.57 Granted — — Exercised — — Canceled (99 ) 18.57 Balance at December 29, 2018 622 $ 18.57 428 $ 18.57 The fair value of shares vested as of the end of fiscal 2015, 2016, 2017, and 2018 were as follows: $449, $1,766, $2,768, and $3,372, respectively. The weighted average life remaining of the stock options outstanding as of December 29, 2018 was 6.4 years and as of December 30, 2017 was 7.4 years. As of December 29, 2018, and December 30, 2017, 428 and 350 99 34 The weighted average fair value per share of options granted during fiscal 2017 was $10.14. There were no options granted during fiscal 2018 or fiscal 2016. The fair value of options is estimated on the date of grant using the Black-Scholes single option pricing model with the following weighted average assumptions: Fiscal 2017 Average-risk free interest rate 1.92 2.31 % Expected volatility 59.00 % Expected term 6.3 years Restricted Stock Units On June 18, 2018, the Compensation Committee granted an aggregate of 109 Restricted Stock Units (“RSUs”) under the Company’s 2014 Plan to members of the Company’s senior management, with a value of $19.38 per share. In the third quarter of fiscal 2018, 15 RSUs were cancelled due to termination of employment, and the remaining number of outstanding RSUs under the June 18, 2018 award was 94 as of the end of fiscal 2018. The RSUs have time-based vesting provisions, with one-third of the RSUs vested on each March 15 of 2019, 2020, and 2021. Also on June 18, 2018, the Compensation Committee granted an aggregate of 15 RSUs under the 2014 Plan to each of the non-employee members of the Board of Directors, with an aggregate value of $19.38 per share. The RSUs have time-based vesting provisions, with all of the RSUs vesting on June 18, 2019. All of the RSUs awarded to the Board of Directors remain outstanding as of the end of fiscal 2018. On March , , the Compensation Committee of the Board of Directors of the Company granted an aggregate of under the Company’s Plan to members of the Company’s senior management. The are performance-based. A certain percentage of the will vest on the third anniversary of the date of grant, with such percentage based on the day Volume Weighted Average Price (“ ”) of the Company’s common stock prior to the vesting date. The percentage of that will vest shall be determined as follows: Vesting% 15 Day VWAP 0% VWAP less than $ 15.43 20% VWAP greater than or equal to $15.43, but less than $16.86 40% VWAP greater than or equal to $16.86, but less than $18.29 60% VWAP greater than or equal to $18.29, but less than $19.71 80% VWAP greater than or equal to $19.71, but less than $21.14 100% VWAP greater than or equal to $21.14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11.55 Stock Appreciation Rights On May 28, 2014, the Board granted 39 stock appreciation rights (“SARs”) to each of the non-employee members of the Board under the 2014 Plan. On September 28, 2015, the Board granted 39 SARs to each of the two new non-employee members of the Board. On January 17, 2018, the Board granted 39 SARs to its new non-employee member of the Board. Each SAR has a grant date value of $18.57 and will be settled in cash upon exercise. As such, the SARs are accounted for as liability awards. As the Company’s stock trading price was less than each SAR’s exercise price as of September 29, 2018, expense of $99 recorded for the SARs during the three months ended June 30, 2018 was effectively reversed as of September 29, 2018 based on the trading price of the stock on that date. The SARs vested as to one-half of the SARs on the second anniversary of the date of grant and vested as to one-fourth of the SARs on each of the third and fourth anniversaries of the date of grant. In the second quarter of 2018, 39 of the outstanding SARs were exercised by a member of the Board and $31 of expense was recognized. Total SARs that remain outstanding as of December 29, 2018 are 154. The following table presents the share-based compensation expense recognized for fiscal 2018, fiscal 2017, and fiscal 2016: Fiscal Year Ended Fiscal Year Ended Fiscal Year Ended Gross Net of Gross Net of Gross Net of Stock Options $ 885 $ 656 $ 1,470 $ 1,340 $ 1,043 $ 1,043 SARs 31 23 — — — RSUs 1,106 819 764 697 572 572 Total stock-based compensation expense $ 2,022 $ 1,499 $ 2,234 $ 2,037 $ 1,615 $ 1,615 The stock-based compensation expense is reflected in selling, general and administrative (“SG&amp;A”) expenses in the accompanying consolidated statements of operations. The Company records actual forfeitures in the period the forfeiture occurs. The income tax benefit recognized related to share-based compensation expense was $ 0 The total unrecognized share-based compensation expense as of December 29 , 2018 , December 30 , 2017 , and December 31 , 2016 were as follows: December 29, 2018 December 30, 2017 December 31, 2016 Stock Options, net of actual forfeitures $ 1,090 $ 2,422 $ 1,683 SAR’s — — — RSU’s 1,674 928 1,697 The non-vested awards will be recognized into expense over the next 2.1 years.</t>
  </si>
  <si>
    <t>Segment Information</t>
  </si>
  <si>
    <t>Segment Reporting [Abstract]</t>
  </si>
  <si>
    <t>SEGMENT INFORMATION</t>
  </si>
  <si>
    <t xml:space="preserve">NOTE 14—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Beginning in the second quarter of fiscal 2017, the Company revised its internal management reporting structure whereby a) a new Instruction &amp; Intervention product line included in the Distribution segment was formed consisting of its Reading product lines, formerly managed as a separate product line, and the supplemental education products, which were previously included within the former Instructional Solutions product line, b) the early learning and special needs products from the former Instructional Solutions product line are reported within the Supplies product line and c) the science supplies, previously included in the Science product line, within the Curriculum operating segment, were combined within the Supplies product line within the Distribution operating segment. The Company has revised its go-to-market strategy and management structure resulting in the alignment of the reading and science supply products to be consistent with other distributed items within the Distribution operating segment. This change is also consistent with the Company’s internal realignment of the new team sell model established in 2017 whereby every customer, district and territory will have a Distribution team supporting their business. The Distribution sales team focuses on selling all Distribution segment products, including the reading and science supplies items. The Distribution segment offers products primarily to the PreK-12 education market that include basic classroom supplies and office products, instructional materials, indoor and outdoor furniture and equipment, physical education equipment, classroom technology, and planning and organizational products. The Curriculum segment is a publisher of proprietary core curriculum, primarily FOSS and Delta Science Module products, in the science category within the preK-12 education market. The Curriculum segment has a sales team which is unique from the Distribution sales team and focuses exclusively on the products within this segment. In addition, these products have specific product development requirements, and customer purchasing decisions are made in a different manner than the products represented in our Distribution segment.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While a significant majority of revenue and assets are derived from the Company’s U.S. operations, the Company had Canadian revenue of $ 18,645 20,504, and $20,306, 0 and $6 The following table presents segment information: Fiscal Year December 29, Fiscal Year December 30, Fiscal Year December 31, Revenues: Distribution $ 629,435 $ 594,955 $ 598,840 Curriculum 44,017 63,428 57,482 Total $ 673,452 $ 658,383 $ 656,322 Gross Profit: Distribution $ 204,228 $ 208,771 $ 210,490 Curriculum 24,287 34,468 29,438 Total $ 228,515 $ 243,239 $ 239,928 Operating income (loss) and income (loss) before taxes: Operating income (loss) (18,378 ) 24,858 22,961 Interest expense and reorganization items, net 15,548 19,488 8,233 Income (loss) before provision for income taxes $ (33,926 ) $ 5,370 $ 14,728 December 29, December 30, December 31, Identifiable assets: Distribution $ 227,744 $ 230,449 $ 206,353 Curriculum 41,666 33,064 47,461 Corporate assets (1) 1,266 48,894 33,793 Total $ 270,676 $ 312,407 $ 287,607 Fiscal Year December 29, Fiscal Year December 30, Fiscal Year December 31, Depreciation and amortization of intangible assets and development costs: Distribution $ 20,783 $ 15,861 $ 16,216 Curriculum (2) 2,736 3,759 5,135 Total $ 23,519 $ 19,620 $ 21,351 Expenditures for property, plant and equipment, intangible and other assets and development costs: Distribution $ 13,632 $ 15,614 $ 12,207 Curriculum 3,318 3,129 2,154 Total $ 16,950 $ 18,743 $ 14,361 (1) Assets in Corporate include non-allocable cash, restricted cash, capitalized debt issuance costs for our ABL and investment in unconsolidated affiliate. (2) In fiscal 2016, the Company recorded accelerated amortization of certain product development assets in Curriculum of $ 1,347 The following table shows the Company’s revenues by each major product line within its two segments: Fiscal Year December 29, Fiscal Year Ended December 30, Fiscal Year December 31, Distribution revenues by product line: Supplies $ 308,900 $ 305,423 $ 315,986 Furniture 212,728 190,766 183,060 Instruction &amp; Intervention 58,620 43,294 37,117 AV Tech 15,809 17,200 18,023 Agendas 29,695 34,157 41,126 Freight Revenue 10,784 10,326 9,396 Customer Allowances / Discounts (7,101 ) (6,211 ) (5,868 ) Total Distribution Segment $ 629,435 $ 594,955 $ 598,840 Curriculum revenues by product line: Science $ 44,017 $ 63,428 $ 57,482 Total Curriculum Segment $ 44,017 $ 63,428 $ 57,482 Total revenues $ 673,452 $ 658,383 $ 656,322 </t>
  </si>
  <si>
    <t>Restructuring</t>
  </si>
  <si>
    <t>Restructuring and Related Activities [Abstract]</t>
  </si>
  <si>
    <t xml:space="preserve">NOTE 15—RESTRUCTURING In fiscal 2018, fiscal 2017, and fiscal 2016 the restructuring costs associated with severance related to headcount reductions. The following is a reconciliation of accrued restructuring costs and are included in facility exit costs and restructuring in the Condensed Consolidated Statements of Operations. Distribution Curriculum Corporate Total Accrued Restructuring at December 26, 2015 $ — $ — $ 375 $ 375 Amounts charged to expense — — 1,740 1,740 Payments — — (1,554 ) (1,554 ) Accrued Restructuring at December 31, 2016 $ — $ — $ 561 $ 561 Amounts charged to expense — — 421 421 Payments — — (932 ) (932 ) Accrued Restructuring at December 30, 2017 $ — $ — $ 50 $ 50 Amounts charged to expense 2,463 2,463 Payments (1,380 ) (1,380 ) Accrued Restructuring at December 29, 2018 $ — $ — $ 1,133 $ 1,133 </t>
  </si>
  <si>
    <t>Commitments and Contingencies</t>
  </si>
  <si>
    <t>Commitments and Contingencies Disclosure [Abstract]</t>
  </si>
  <si>
    <t xml:space="preserve">NOTE 16—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 </t>
  </si>
  <si>
    <t>QUARTERLY FINANCIAL DATA (UNAUDITED)</t>
  </si>
  <si>
    <t>Quarterly Financial Information Disclosure [Abstract]</t>
  </si>
  <si>
    <t>Quarterly Financial Data</t>
  </si>
  <si>
    <t xml:space="preserve">NOTE 17—QUARTERLY FINANCIAL DATA (UNAUDITED) The following presents certain unaudited quarterly financial data for fiscal 2018 and fiscal 2017: Fiscal 2018 First Second Third Fourth Total Revenues $ 99,287 $ 169,272 $ 290,280 $ 114,613 $ 673,452 Gross profit 36,121 58,744 97,504 36,146 228,515 Operating income (loss) (21,328 ) 4,765 37,230 (39,045 ) (18,378 ) Net income (loss) (18,678 ) 18 18,556 (38,637 ) (38,741 ) Basic earnings per share of common stock: Earnings/(loss) $ (2.67 ) $ 0.00 $ 2.65 $ (5.52 ) $ (5.53 ) Diluted earnings per share of common stock: Earnings/(loss) $ (2.67 ) $ 0.00 $ 2.63 $ (5.52 ) $ (5.53 ) Fiscal 2017 First Second Third Fourth Total Revenues $ 97,110 $ 160,177 $ 288,641 $ 112,455 $ 658,383 Gross profit 34,524 60,495 107,128 41,092 243,239 Operating income (loss) (13,117 ) 8,730 42,296 (13,051 ) 24,858 Net income (loss) (16,775 ) 136 34,145 (10,727 ) 6,779 Basic earnings per share of common stock: Earnings/(loss) $ (2.40 ) $ 0.02 $ 4.88 $ (1.53 ) $ 0.97 Diluted earnings per share of common stock: Earnings/(loss) $ (2.40 ) $ 0.02 $ 4.86 $ (1.53 ) $ 0.97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from June through September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 </t>
  </si>
  <si>
    <t>Subsequent Events</t>
  </si>
  <si>
    <t>Subsequent Events [Abstract]</t>
  </si>
  <si>
    <t>Subsequent Event</t>
  </si>
  <si>
    <t>NOTE 18—SUBSEQUENT EVENTS On March 13, 2019, and effective as of December 29, 2018, the Company entered into the Third Amendment (the “Third Term Loan Amendment”) of its New Term Loan Agreement in order to, among other things: (1) increase the Applicable Margin based on the Net Senior Leverage Ratio and to further increase the Applicable Margin by a PIK Interest Rate which will be subject to adjustment based on the Net Senior Leverage Ratio; (2) provide the Agent with certain board observation rights; (3) limit the aggregate amount of outstanding Revolving Loans to no more than $10,000,000 on the last Saturday of Fiscal Year 2019 and each day during a twenty consecutive day period that includes the last Saturday of Fiscal Year 2019 if the Company has not raised $25,000,000 in junior capital proceeds which were used in the manner specified in the Term Loan Amendment (a “Junior Capital Raise Satisfaction Event”), or $0 on the last Saturday of Fiscal Year 2019 and each day during a thirty-five consecutive day period that includes the last Saturday of Fiscal Year 2019 In connection with the Third Term Loan Amendment, the Company separately agreed that, commencing with the Fiscal Month ending September 28, 2019, to the extent the payment in full in cash of the Obligations has not occurred on or prior to any such date, the Company shall deliver to the Agent, in form and substance reasonably satisfactory to the Agent, on or prior to the date that is 30 days following the last day of each Fiscal Month (but within 60 days after the last month in a Fiscal Year), warrants to purchase, for a price of $0.001 per share, the Designated Percentage of the outstanding common stock of the Company, with such warrants earned in full and vesting immediately on the date of issuance; provided that the aggregate number of warrants delivered to the Agent shall not exceed warrants to purchase more than 18% of the outstanding common stock of the Company in the aggregate. “Designated Percentage” means, with respect to each Fiscal Month, (x) if the financial statements delivered pursuant to clause (c) of Section 10.1.2 of the Term Loan Agreement with respect to such Fiscal Month demonstrate that the Net Senior Leverage Ratio for the twelve consecutive Fiscal Month period ending on the last Saturday of such month is greater than or equal to 5.00:1.0, 2%, (y) if the financial statements delivered pursuant to clause (c) of Section 10.1.2 of the Term Loan Agreement with respect to such Fiscal Month demonstrate that the Net Senior Leverage Ratio for the twelve (12) consecutive Fiscal Month period ending on the last Saturday of such Fiscal Month is greater than or equal to 4.2:1.0 but less than 5.00:1.0, 1% and (z) if the financial statements delivered pursuant to clause (c) of Section 10.1.2 of the Term Loan Agreement with respect to such Fiscal Month demonstrate that the Net Senior Leverage Ratio for the twelve (12) consecutive Fiscal Month period ending on the last Saturday of such Fiscal Month is less than 4.20:1.0, 0%. Notwithstanding the foregoing, no warrants issued (collectively, the “Third Amendment Warrants”) shall be exercisable until the date by which the Company is required to deliver the financial statements with respect to the Fiscal Year ending December 28, 2019 pursuant to clause (a) of Section 10.1.2 of the New Term Loan Agreement (such date, the “2019 Financial Delivery Date”). If, on or prior to the 2019 Financial Delivery Date, (i) the Obligations are paid in full in cash, (ii) the Junior Capital Raise Satisfaction Event has occurred or (iii) the financial statements delivered pursuant to clause (a) of Section 10.1.2 of the Term Loan Agreement with respect to the Fiscal Year ending December 28, 2019 demonstrate that, after giving effect to the payment of the Specified Unsecured Prepetition Debt, (x) the Net Senior Leverage Ratio for the four consecutive Fiscal Quarter periods ending on December 28, 2019 is less than or equal to 4.00:1.0 and (y) EBITDA for the four consecutive Fiscal Quarter periods ending on December 31, 2019 is at least $42,000,000 (any such event, a “Buy Back Event”), the Company shall have the right to buy back, for a price of $0.001 per warrant, 50% of the amount of any Third Amendment Warrants prior to such Buy Back Event. Also on March 13, 2019, and effective as of December 29, 2018, the Company entered into the Sixth Amendment to Loan Agreement dated June 11, 2013 (the “ABL Agreement”) with its Asset-Based Lenders in order to, among other things: (1) amend the cap on add-backs for non-recurring, unusual or extraordinary charges, business optimization expenses and other restructuring charges or reserves and cash expenses relating to earn outs and similar obligations in definition of EBITDA; (2) limit the aggregate amount of outstanding Revolving Loans to no more than $10,000,000 on the last Saturday of Fiscal Year 2019 and each day during a twenty consecutive day period that includes the last Saturday of Fiscal Year 2019 if a Junior Capital Raise Satisfaction Event has not occurred, or $0 on the last Saturday of Fiscal Year 2019 and each day during a thirty-five consecutive day period that includes the last Saturday of Fiscal Year 2019 if a Junior Capital Raise Satisfaction Event has occurred; (3) expand the definition of Permitted Indebtedness to include Subordinated Debt in an aggregate principal amount not to exceed $30 million which has been used, first, to repay the Specified Unsecured Prepetition Debt, and second, to the extent the Specified Unsecured Prepetition Debt has been repaid in full, the Term Loan; and (4) condition the repayment of Indebtedness with Junior Capital Proceeds upon satisfaction of the Payment Conditions and requiring the Specified Unsecured Prepetition Debt to be repaid in full before Junior Capital Proceeds may be applied to the repayment of other Indebtedness.</t>
  </si>
  <si>
    <t>Summary of 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Definition of Fiscal Year and Change in Fiscal Year End</t>
  </si>
  <si>
    <t>Definition of Fiscal Year and Change in Fiscal Year End The Company’s fiscal year ends on the last Saturday in December in each year. As used in these consolidated financial statements and related notes to the consolidated financial statements, “fiscal 2018,” “fiscal 2017” and “fiscal 2016” refer to the Company’s fiscal years ended December 29, 2018, December 30, 2017, and December 31, 2016, respectively.</t>
  </si>
  <si>
    <t>Cash and Cash Equivalents</t>
  </si>
  <si>
    <t xml:space="preserve"> Cash and Cash Equivalents The Company considers cash investments with original maturities of three months or less from the date of purchase to be cash equivalents. </t>
  </si>
  <si>
    <t xml:space="preserve">Inventories Inventories, which consist primarily of products held for sale, are stated at the lower of cost or net realizable value on a first-in, first-out basis in accordance with FASB ASC Topic 330, “ Inventories. ” Excess and obsolete inventory reserves recorded were $7,176 and $7,664, as of December 29, 2018, and December 30, 2017, respectively. </t>
  </si>
  <si>
    <t xml:space="preserve">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t>
  </si>
  <si>
    <t xml:space="preserve">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 – Goodwill and Other ,” goodwill is not subject to amortization but rather must be tested for impairment annually or more frequently if events or circumstances indicate it might be impaired.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 fair value assessment of the Distribution reporting unit indicated an impairment of $22.3 million in fiscal 2018. See Note 6 – Goodwill and Other Intangible Assets to the consolidated financial statements. There was no impairment charge recorded in fiscal 2 0 0 . </t>
  </si>
  <si>
    <t>Impairment of Long-Lived Assets</t>
  </si>
  <si>
    <t xml:space="preserve">Impairment of Long-Lived Assets As required by FASB ASC Topic 360-10-35 “ Impairment or Disposal of Long-Lived Assets ,” the Company reviews property, plant and equipment, definite-lived, amortizable intangible assets and development costs for impairment if events or circumstances indicate an asset might be impaired. Amortizable intangible assets include customer relationships, publishing rights, trademarks and trade names and copyrights and are being amortized over their estimated useful lives. The Company assesses impairment and writes down to fair value long-lived assets when facts and circumstances indicate that the carrying value may not be recoverable through future undiscounted cash flows. The analysis of recoverability is based on management’s assumptions, including future revenue and cash flow projections. In fiscal 2016, the Company concluded $1,347 of its long-lived development costs would not be recovered by future cash flows from related products and, as such, recorded an impairment of certain product development costs. This incremental charge was related to decreased revenue projections for certain products as the Company re-evaluated its strategy for certain product offerings. This change was recorded as accelerated development cost amortization included in the Company’s costs of revenue. There were no impairment charges recorded in fiscal 2 0 0 </t>
  </si>
  <si>
    <t>Development Costs</t>
  </si>
  <si>
    <t xml:space="preserve">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9, 2018 and December 30, 2017, net development costs totaled $13,674 and $14,900, respectively, and are included as a component of development costs and other assets, net, in the consolidated balance sheets. </t>
  </si>
  <si>
    <t>Fair Value of Financial Instruments</t>
  </si>
  <si>
    <t xml:space="preserve">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 and FASB ASC Topic 820, “ Fair Value Measurement ,” the carrying amounts of the Company’s financial instruments, including cash and cash equivalents, accounts receivable, accounts payable, and accrued liabilities, approximate fair value given the short maturity of these instruments. 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0, 2017: Description Balance Sheet Location Carrying Value Fair Value Categorization New Term Loan Long-term debt less current maturities $ 121,938 $ 121,938 Level 3 Deferred Cash Payment Obligations Long-term debt less current maturities 22,830 22,786 Level 3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 </t>
  </si>
  <si>
    <t xml:space="preserve">Income Taxes In accordance with FASB ASC Topic 740, “ Income Taxes. </t>
  </si>
  <si>
    <t>Revenue Recognition</t>
  </si>
  <si>
    <t>Revenue Recognition The Company adopted ASU No. 2014-09, “ Revenue from Contracts with Customers</t>
  </si>
  <si>
    <t>Concentration of Credit Risks</t>
  </si>
  <si>
    <t xml:space="preserve">Concentration of Credit Risks The Company maintains deposits in financial institutions that consistently exceed the Federal Deposit Insurance Corporation (FDIC) limit. The Company has not experienced any credit-related losses in such accounts and management believes it is not exposed to significant credit risk.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8, fiscal 2017, and fiscal 2016, no customer represented more than 10% of revenues or accounts receivable. </t>
  </si>
  <si>
    <t>Vendor Rebates</t>
  </si>
  <si>
    <t xml:space="preserve">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 </t>
  </si>
  <si>
    <t>Deferred Catalog Costs</t>
  </si>
  <si>
    <t xml:space="preserve">Deferred Catalog Costs Prior to the adoption of ASC 606, the Company’s deferred catalog costs represented costs which had been paid to produce Company catalogs, net of vendor cooperative advertising payments, which will be used in and benefit future periods. Under the prior guidance, the Company capitalized catalog costs and amortized these costs over the period within which revenues attributable to the catalogs were generated, which was generally one year or less. These payments, as specified in our vendor agreements, are to reimburse the specific, incremental and identifiable costs the Company incurs associated with promoting and selling the Company’s merchandise. The Company evaluated its catalog costs under ASC 606 and determined that its catalog costs should be treated as costs incurred to obtain contracts. Since catalog costs are incurred regardless of whether specific customer contracts or purchase orders are obtained, catalog costs are now expensed as incurred. Net catalog expense for fiscal 2018, fiscal 2017, and fiscal 2016 consisted of the following: Fiscal Year Ended 2018 Fiscal Year Ended 2017 Fiscal Year Ended 2016 Catalog expense $ 8,964 $ 14,199 $ 14,031 Less: Cooperative advertising payments (6,920 ) (7,196 ) (6,195 ) Net catalog expense $ 2,044 $ 7,003 $ 7,836 </t>
  </si>
  <si>
    <t>Restructuring The Company accounts for restructuring costs associated with both the closure or disposal of distribution centers and severance related to headcount reductions in accordance with FASB ASC Topic 712, “ Compensation – Retirement Benefits recorded $2,463, $421, and $1,740, respectively, of severance expense and lease termination fees. These costs are included in the facility exit costs and restructuring line of the consolidated statement of operations. As of December 29, 2018, December 30, 2017, and December 31, 2016, there was $1,133, $50, and $561, respectively, of accrued restructuring costs recorded in other accrued liabilities on the consolidated balance sheet primarily related to various cost reduction activities. See Note 15 for details of these restructuring charges.</t>
  </si>
  <si>
    <t>Shipping and Handling Costs</t>
  </si>
  <si>
    <t xml:space="preserve">Shipping and Handling Costs In accordance with ASC 606, which superseded ASC 605,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fiscal 2018, fiscal 2017, and fiscal 2016 was $36,725, $31,724, and $30,594, respectively. </t>
  </si>
  <si>
    <t>Foreign Currency Translation</t>
  </si>
  <si>
    <t>Foreign Currency Translation The financial statements of foreign subsidiaries have been translated into U.S. dollars in accordance with FASB ASC Topic 830, “ Foreign Currency Matters .” All balance sheet accounts have been translated using the exchange rates in effect at the balance sheet date. Amounts in the statements of operations have been translated using the weighted average exchange rate for the reporting period. Resulting translation adjustments are included in foreign currency translation adjustment within other comprehensive income.</t>
  </si>
  <si>
    <t>Costs of Revenues and Selling, General and Administrative Expenses</t>
  </si>
  <si>
    <t>Share-Based Compensation Expense The Company accounts for its share-based compensation plans under the recognition and measurement principles of FASB ASC Topic 718, “ Compensation – Stock Compensation Equity-Based Payments to Non-Employees 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and certain depreciation. •  Freight expenses associated with receiving merchandise from our vendors to our fulfillment centers. •  Freight expenses associated with merchandise shipped from our vendors directly to our customers.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t>
  </si>
  <si>
    <t>Recent Accounting Pronouncements</t>
  </si>
  <si>
    <t>Recent Accounting Pronouncements In February 2016, the Financial Accounting Standards Board (“FASB”) issued Accounting Standards Update (“ASU”) No. 2016-02, “ Leases.” ASU No. 2016-02 requires lessees to recognize the assets and liabilities arising from leases on the balance sheet. The new guidance requires that all leases create an asset and a liability for the lessee in accordance with FASB Concepts Statement No. 6, Elements of Financial Statements. Subsequently, in July 2018, the FASB issued ASU No. 2018-11, “ Leases (Topic 842): Targeted Improvements.” ASU 2018-11 offers alternative comparative reporting requirements for initial adoption. Under ASU 2016-02, “Leases,” companies are required to adopt the new standard using a modified retrospective transition method. Under this method, a company initially applies the standard at the beginning of the earliest period presented in the financial statements (which was January 1, 2017 for the Company). As such, entities would be required to recognize lease assets and liabilities for all leases even though they may have expired prior to the effective date. Since this method has been costly and complex to implement, the FASB has provided an additional transition method that allows entities to initially apply the new lease standard at the effective date and recognize a cumulative-effect adjustment to the opening balance of retained earnings. Consistent with ASU 2016-02, “Leases,” this guidance will be effective for periods beginning after December 15, 2018. The Company will adopt the standard beginning in fiscal 2019. The Company expects to elect the new transition method permitted by ASU 2018-11. The Company expects the impact to the Company’s Consolidated Balance Sheet to be material, but at this time, the Company does not expect the adoption of ASU 2016-02 to have a material impact on its Consolidated Statements of Income. The Company is in the process of analyzing existing leases, practical expedients, and deploying its implementation strategy. The Company does not anticipate any qualitative impacts based on the status of implementation. The Company is also in the process of updating its accounting policies, business process, controls, and disclosures. From a lessee perspective, the standard requires us to recognize right-of-use (ROU) assets and lease liabilities for our real estate and equipment operating leases and to provide expanded disclosures about our leasing activities. Based on our analysis to date, we expect we will elect the short-term lease recognition exemption and will not recognize ROU assets or lease liabilities for leases with a term less than 12 months. We will also elect the practical expedient to not separate lease and non-lease components for our lessee portfolio. In June 2018, the FASB issued ASU No. 2018-07, “ Compensation – Stock Compensation (Topic 718): Improvements to Nonemployee Share-Based Payment Accounting.” In August 2018, the FASB issued ASU 2018-15, Intangibles — Goodwill and Other-Internal-Use Software In February 2018, the FASB issued ASU No. 2018-02, “Income Statement – Reporting Comprehensive Income: Reclassification of Certain Tax Effect from Accumulated Other Comprehensive Income.” ASU 2018-02 permits a company to reclassify the income tax effects of the U.S. Tax Cuts and Jobs Act of 2017 (the “Tax Act”) on items within accumulated other comprehensive income or loss (AOCI-L) to retained earnings. Because most items that are charged to AOCI-L are recorded net of applicable income taxes, the subsequent reclassification of these items from AOCI-L to the statement of operations will be at different income tax rates due to the Tax Act, thereby leaving a “stranded” tax balance within AOCI-L. ASU 2018-02 will allow a company to transfer these “stranded” amounts from AOCI-L to retained earnings. ASU 2018-02 will be effective for the Company at the beginning of fiscal 2019, and early adoption is permitted. The adoption is not expected to have a material impact on the consolidated financial statements. In May 2017, the FASB issued ASU No. 2017-09, “Compensation — Stock Compensation: Scope of Modification Accounting.” In January 2017, the FASB issued ASU No. 2017-04, “ Intangibles — Goodwill and Other: Simplifying the Test for Goodwill Impairment In January 2017, the FASB issued ASU No. 2017-01, “Business Combination: Clarifying the Definition of a Business In August 2016, the FASB issued ASU No. 2016-15, “ Statement of Cash Flows.</t>
  </si>
  <si>
    <t>Summary of Significant Accounting Policies (Tables)</t>
  </si>
  <si>
    <t>Financial Instruments where Carrying Value Varies from Fair Value</t>
  </si>
  <si>
    <t xml:space="preserve">The following table sets forth the financial instruments where carrying amounts may vary from fair value as of December 29, 2018: Description Balance Sheet Location Carrying Value Fair Value Categorization New Term Loan Long-term debt less current maturities $ 111,725 $ 111,725 Level 3 Deferred Cash Payment Obligations Long-term debt less current maturities 25,009 24,91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0, 2017: Description Balance Sheet Location Carrying Value Fair Value Categorization New Term Loan Long-term debt less current maturities $ 121,938 $ 121,938 Level 3 Deferred Cash Payment Obligations Long-term debt less current maturities 22,830 22,786 Level 3 </t>
  </si>
  <si>
    <t>Schedule of Net Catalog Expenses</t>
  </si>
  <si>
    <t xml:space="preserve">Net catalog expense for fiscal 2018, fiscal 2017, and fiscal 2016 consisted of the following: Fiscal Year Fiscal Year Fiscal Year Catalog expense $ 8,964 $ 14,199 $ 14,031 Less: Cooperative advertising payments (6,920 ) (7,196 ) (6,195 ) Net catalog expense $ 2,044 $ 7,003 $ 7,836 </t>
  </si>
  <si>
    <t>Change in Accounting Principle (Tables)</t>
  </si>
  <si>
    <t>New Accounting Pronouncements or Change in Accounting Principle [Line Items]</t>
  </si>
  <si>
    <t>Schedule of Company's Disaggregated Revenues</t>
  </si>
  <si>
    <t xml:space="preserve"> The below table shows the Company’s disaggregated revenues for the periods ended December 29, 2018, December 30, 2017, and December 31, 2016. Fiscal Year Ended Fiscal Year Ended Fiscal Year Ended Distribution revenues by product line: Supplies $ 308,900 $ 305,423 $ 315,986 Furniture 212,728 190,766 183,060 Instruction &amp; Intervention 58,620 43,294 37,117 AV Tech 15,809 17,200 18,023 Planners 29,695 34,157 41,126 Freight Revenue 10,784 10,326 9,396 Customer Allowances / Discounts (7,101 ) (6,211 ) (5,868 ) Total Distribution Segment $ 629,435 $ 594,955 $ 598,840 Curriculum revenues by product line: Science $ 44,017 $ 63,428 $ 57,482 Total Curriculum Segment $ 44,017 $ 63,428 $ 57,482 Total revenues $ 673,452 $ 658,383 $ 656,322 </t>
  </si>
  <si>
    <t>Accounting Standards Update 2014-09</t>
  </si>
  <si>
    <t>Schedule of Cumulative Effect Adjustment on Condensed Consolidated Statement of Operations and Condensed Consolidated Balance Sheet</t>
  </si>
  <si>
    <t>The cumulative effect of the changes made to our consolidated condensed balance sheet on December 31, 2017 (the first day of our fiscal 2018) for the adoption of the new revenue standard was as follows: Reported as of Adjustments As Adjusted December 31, ASSETS Accounts receivable (3) $ 69,297 $ 458 $ 69,755 Inventories, net 77,162 (1,468 ) 75,694 Deferred catalog costs 3,450 (3,450 ) — Prepaid expenses and other current assets (1) (3) 14,121 2,043 16,164 Deferred taxes long-term 2,046 947 2,993 Total Assets 312,407 (1,470 ) 310,937 LIABILITIES Contract liabilities (2) (4) 3,454 2,723 6,177 Other accrued liabilities (2) (3) 15,442 (1,471 ) 13,971 Total Liabilities 204,916 1,252 206,168 STOCKHOLDERS’ EQUITY Accumulated deficit $ (14,174 ) $ (2,722 ) $ (16,896 ) Total Stockholders’ Equity 107,491 (2,722 ) 104,769 Total Liabilities and Stockholders’ Equity $ 312,407 $ (1,470 ) $ 310,937 (1) Contract assets of $1,750 are included in Prepaid expenses and other current assets. (2) Customer rebates of $1,689 have been reclassified from Other accrued liabilities to Contract liabilities. (3) 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 (4) The amounts classified as Deferred revenues in the Company’s December 30, 2017 consolidated balance sheets, have been reclassified to Contract liabilities in accordance with ASC 606. The cumulative effect of the adjustments to our December 29, 2018 condensed consolidated statement of operations and condensed consolidated balance sheet for the adoption of ASC 606 were as follows: For the Twelve Months Ended December 29, 2018 Prior to ASC 606 Adjustments Due As Reported Revenues $ 671,863 $ 1,589 $ 673,452 Cost of revenues 445,740 (803 ) 444,937 Gross profit 226,123 2,392 228,515 Selling, general and administrative expenses 224,799 (2,631 ) 222,168 Operating loss (23,401 ) 5,023 (18,378 ) Loss before benefit from income taxes (38,949 ) 5,023 (33,926 ) Provision from income taxes 3,518 1,297 4,815 Net loss $ 42,467 $ 3,726 $ (38,741 ) December 29, 2018 Prior to ASC 606 Adjustments Due As Reported ASSETS Accounts receivable (3) $ 77,711 $ 177 $ 77,888 Inventories, net 92,330 (2,269 ) 90,061 Deferred catalog costs 572 (572 ) — Prepaid expenses and other current assets (1) (3) 12,540 3,223 15,763 Deferred taxes long-term 320 — 320 Total Assets 270,117 559 270,676 LIABILITIES Contract liabilities (2) $ 3,480 $ 2,161 $ 5,641 Other accrued liabilities (2) (3) 12,937 (1,558 ) 11,379 Total Liabilities 202,710 603 203,313 STOCKHOLDERS’ EQUITY Accumulated deficit $ (55,593 ) $ (44 ) $ (55,637 ) Total Stockholders’ Equity 67,407 (44 ) 67,363 Total Liabilities and Stockholders’ Equity $ 270,117 $ 559 $ 270,676 (1) Contract assets of $2,958 are included in Prepaid expenses and other current assets. (2) Customer rebates of $1,724 have been reclassed from Other accrued liabilities to Contract liabilities. (3) The reserve for customer returns, refunds and allowances, in the amount of $393, was reclassified as follows: a) the amount associated with refund liabilities, of $658, has been reclassified to Other accrued liabilities; and b) the amount associated with the estimated value of returned product, of $265, has been reclassified to Prepaid expenses and other current assets.</t>
  </si>
  <si>
    <t>Business Combinations (Tables)</t>
  </si>
  <si>
    <t>Fair Value Amount of Net Assets Acquired</t>
  </si>
  <si>
    <t xml:space="preserve">The table below summarizes the final accounting for fair value amounts of the $20,376 of net assets acquired. Accounts receivable $ 4,409 Inventory 2,307 Prepaids 476 Property, plant &amp; equipment 920 Product Development 4,273 Coach Brand 3,887 Customer Relationships 1,994 Goodwill 5,253 Total assets $ 23,519 Accounts payable $ 2,251 Other accruals 892 Deferred revenue — Total liabilities $ 3,143 Cash paid $ 20,376 </t>
  </si>
  <si>
    <t>Summary of Unaudited Pro Forma Consolidated Results</t>
  </si>
  <si>
    <t xml:space="preserve">Net income does reflect the incremental interest expense which would have been incurred if the acquisition had been completed at the beginning of the periods presented. PRO FORMA CONDENSED COMBINED STATEMENTS OF OPERATIONS (UNAUDITED) (In Thousands, Except Per Share Amounts) For the Twelve Months Ended December 30, 2017 December 31, 2016 Revenues $ 678,439 $ 685,974 Net income 5,895 12,183 Weighted average shares outstanding: Basic EPS 7,000 7,000 Diluted EPS 7,024 7,000 Net income per Share: Basic $ 0.84 $ 1.74 Diluted $ 0.84 $ 1.74 </t>
  </si>
  <si>
    <t>Goodwill and Other Intangible Assets (Tables)</t>
  </si>
  <si>
    <t>Intangible Assets, Excluding Goodwill</t>
  </si>
  <si>
    <t xml:space="preserve">The following table presents details of the Company’s intangible assets, including the estimated useful lives, excluding goodwill: December 29, 2018 Gross Value Accumulated Net Book Amortizable intangible assets: Customer relationships (10-13 years)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December 30, 2017 Gross Value Accumulated Net Book Amortizable intangible assets: Customer relationships (13 years)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t>
  </si>
  <si>
    <t>Intangible Asset Amortization Expense</t>
  </si>
  <si>
    <t xml:space="preserve">Intangible asset amortization expense for each of the five succeeding fiscal years is estimated to be: 2019 $ 3,758 2020 $ 3,207 2021 $ 2,814 2022 $ 2,814 2023 $ 2,688 </t>
  </si>
  <si>
    <t>Changes to Goodwill</t>
  </si>
  <si>
    <t xml:space="preserve">The table below shows the allocation of the recorded goodwill as of December 30, 2017 and December 29, 2018 for both the reporting units and reporting segments. Reporting Unit Distribution Reporting Unit Curriculum Distribution Science Total Balance at December 30, 2017 $ 22,262 $ 22,262 $ 4,580 $ 4,580 $ 26,842 Balance at December 29, 2018 $ — $ — $ 4,580 $ 4,580 $ 4,580 </t>
  </si>
  <si>
    <t>Growth Rates Used for Terminal Value Calculations and Discount Rates of Respective Reporting Units</t>
  </si>
  <si>
    <t xml:space="preserve"> Fiscal 2018 Fiscal 2017 Terminal Value Discount Terminal Value Discount Growth Rates Rate Growth Rates Rate Distribution 1.4 % 14.2 % 1.4 % 13.0 % Science 1.4 % 12.0 % 1.4 % 11.4 %</t>
  </si>
  <si>
    <t>Multiples and Control Premiums</t>
  </si>
  <si>
    <t xml:space="preserve"> Fiscal 2018 Fiscal 2017 EBITDA Control EBITDA Control Multiples Premium Multiples Premium Distribution 5.3 10.3 % 5.5 10.3 % Science 6.6 11.7 % 6.2 11.7 %</t>
  </si>
  <si>
    <t>Property, Plant and Equipment (Tables)</t>
  </si>
  <si>
    <t xml:space="preserve">Property, plant and equipment consist of the following: December 29, 2018 December 30, 2017 Projects in progress $ 3,768 $ 5,186 Buildings and leasehold improvements 2,876 3,048 Furniture, fixtures and other 68,285 60,046 Machinery and warehouse equipment 14,903 13,813 Total property, plant and equipment 89,832 82,093 Less: Accumulated depreciation (57,930 ) (48,514 ) Net property, plant and equipment $ 31,902 $ 33,579 </t>
  </si>
  <si>
    <t>Debt (Tables)</t>
  </si>
  <si>
    <t>Long-Term Debt</t>
  </si>
  <si>
    <t xml:space="preserve">Long-term debt as of December 29, 2018 and December 30, 2017 consisted of the following: December 29, 2018 December 30, 2017 ABL Facility, maturing in 2022 $ — $ — New Term Loan, maturing in 2022 111,725 121,938 Unamortized New Term Loan Debt Issuance Costs (2,799 ) (3,205 ) Deferred Cash Payment Obligations, maturing in 2019 25,009 22,830 Total debt 133,935 141,563 Less: Current maturities (30,352 ) (10,989 ) Total long-term debt $ 103,583 $ 130,574 </t>
  </si>
  <si>
    <t>Income Taxes (Tables)</t>
  </si>
  <si>
    <t>Provision for Income Taxes</t>
  </si>
  <si>
    <t>The provision for income taxes consists of: Fiscal Year Ended December 29, 2018 (52 weeks) Fiscal Year Ended December 30, 2017 (52 weeks) Fiscal Year Ended December 31, 2016 (53 weeks) Current income tax expense/(benefit): Federal $ 468 $ 31 $ (87 ) State 335 506 235 Foreign 1,484 (85 ) — Total 2,287 452 148 Deferred income tax expense/(benefit): Federal 2,265 (1,626 ) — State 177 (258 ) — Foreign 86 23 (184 ) Total 2,528 (1,861 ) (184 ) Total provision for/(benefit from) income taxes $ 4,815 $ (1,409 ) $ (36 )</t>
  </si>
  <si>
    <t>Deferred Taxes</t>
  </si>
  <si>
    <t xml:space="preserve">Deferred taxes are comprised of the following: Fiscal Year Ended December 29, 2018 (52 weeks) Fiscal Year Ended December 30, 2017 (52 weeks) Fiscal Year Ended December 31, 2016 (53 weeks) Inventory $ 3,305 $ 3,072 $ 4,762 Allowance for doubtful accounts 496 265 461 Accrued liabilities (407 ) 264 1,830 Debt issuance costs (30 ) (21 ) (1,249 ) Foreign tax and AMT credit carryforward 4,899 6,852 11,576 Net operating loss carryforward 4,381 1,367 3,016 Property and equipment (4,317 ) (4,200 ) (5,738 ) Accrued liabilities 2,615 1,383 705 Intangible assets 2,431 (585 ) 3,493 Interest expense limitation carryforward 2,724 — — Capital loss carryforward 912 912 — Valuation allowance (16,689 ) (7,263 ) (18,671 ) Net non-current deferred tax assets $ 320 $ 2,046 $ 185 </t>
  </si>
  <si>
    <t>Effective Income Tax Rate</t>
  </si>
  <si>
    <t>The Company’s effective income tax rate varied from the U.S. federal statutory tax rate as follows: Fiscal Year Ended December 29, 2018 (52 weeks) Fiscal Year Ended December 30, 2017 (52 weeks) Fiscal Year Ended December 31, 2016 (53 weeks) U.S. federal statutory rate 21.0 % 35.0 % 35.0 % State income taxes, net of federal income tax benefit 4.8 % 2.7 % 1.6 % Foreign income tax -1.5 % -1.1 % -1.3 % Alternative Minimum Tax 0.7 % — — Deemed dividend, meals and entertainment and other -4.4 % 1.4 % 0.0 % Impact of tax reform on deferred — 13.1 % — Realizable built-in loss adjustment -0.3 % 20.9 % 11.3 % Valuation allowance -34.5 % -98.3 % -46.9 % Effective income tax rate -14.2 % -26.3 % -0.3 %</t>
  </si>
  <si>
    <t>Gross Liability for Uncertain Tax Positions</t>
  </si>
  <si>
    <t xml:space="preserve">The following table summarizes the activity related to the Company’s gross liability for uncertain tax positions: Balance at December 26, 2015 $ 482 Increase related to current year tax provision 227 Adjustments to provision related to assessments (625 ) Balance at December 31, 2016 $ 84 Increase related to current year tax provision 89 Adjustments to provision related to assessments (1 ) Balance at December 30, 2017 $ 172 Increase related to current year tax provision 403 Adjustments to provision related to assessments (1 ) Balance at December 29, 2018 $ 574 </t>
  </si>
  <si>
    <t>Operating Lease Commitments (Tables)</t>
  </si>
  <si>
    <t>Future Minimum Lease Payments Under Noncancelable Operating Leases</t>
  </si>
  <si>
    <t xml:space="preserve">Future minimum lease payments under operating leases for the Company’s fiscal years are as follows: 2019 $ 5,449 2020 4,744 2021 2,275 2022 1,606 2023 1,577 Thereafter 122 Total minimum lease payments $ 15,773 </t>
  </si>
  <si>
    <t>Stockholders' Equity (Tables)</t>
  </si>
  <si>
    <t>Computations of Basic and Diluted Earnings Per Share</t>
  </si>
  <si>
    <t xml:space="preserve">The following information presents the Company’s computations of basic and diluted EPS for the periods presented in the consolidated statements of operations: Income/(Loss) (Numerator) Shares (Denominator) Per Share Amount Fiscal 2018: Basic EPS $ (38,741 ) 7,000 $ (5.53 ) Effect of dilutive stock options — — Effect of dilutive restricted stock units — — Diluted EPS $ (38,741 ) 7,000 $ (5.53 ) Fiscal 2017: Basic EPS $ 6,779 7,000 $ 0.97 Effect of dilutive stock options — — Effect of dilutive restricted stock units — 24 Diluted EPS $ 6,779 7,024 $ 0.97 Fiscal 2016: Basic EPS $ 14,764 7,000 $ 2.11 Effect of dilutive stock options — — Effect of dilutive restricted stock units — — Diluted EPS $ 14,764 7,000 $ 2.11 </t>
  </si>
  <si>
    <t>Share-Based Compensation Expense (Tables)</t>
  </si>
  <si>
    <t>Summary of Option Transactions</t>
  </si>
  <si>
    <t xml:space="preserve">All the options the Company granted under the 2014 Plan have an exercise price of $18.57 and a term of 10 years. A summary of option transactions for fiscal 2016, fiscal 2017, and fiscal 2018 were as follows: Options Outstanding Options Exercisable Options Weighted- Average Exercise Price Options Weighted- Average Exercise Price Balance at December 26, 2015 511 $ 18.57 56 $ 18.57 Granted — — Exercised — — Canceled (21 ) 18.57 Balance at December 31, 2016 490 $ 18.57 224 $ 18.57 Granted 238 — Exercised — — Canceled (7 ) 18.57 Balance at December 30, 2017 721 $ 18.57 350 $ 18.57 Granted — — Exercised — — Canceled (99 ) 18.57 Balance at December 29, 2018 622 $ 18.57 428 $ 18.57 </t>
  </si>
  <si>
    <t>Summary of Valuation Assumption of Fair Value of Options</t>
  </si>
  <si>
    <t xml:space="preserve">The fair value of options is estimated on the date of grant using the Black-Scholes single option pricing model with the following weighted average assumptions: Fiscal 2017 Average-risk free interest rate 1.92 2.31 % Expected volatility 59.00 % Expected term 6.3 years </t>
  </si>
  <si>
    <t>Schedule of Vesting Percentages of Restricted Stock Units</t>
  </si>
  <si>
    <t>Vesting% 15 Day VWAP 0% VWAP less than $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 xml:space="preserve">The following table presents the share-based compensation expense recognized for fiscal 2018, fiscal 2017, and fiscal 2016: Fiscal Year Ended Fiscal Year Ended Fiscal Year Ended Gross Net of Gross Net of Gross Net of Stock Options $ 885 $ 656 $ 1,470 $ 1,340 $ 1,043 $ 1,043 SARs 31 23 — — — RSUs 1,106 819 764 697 572 572 Total stock-based compensation expense $ 2,022 $ 1,499 $ 2,234 $ 2,037 $ 1,615 $ 1,615 </t>
  </si>
  <si>
    <t>Segment Information (Tables)</t>
  </si>
  <si>
    <t xml:space="preserve">The following table presents segment information: Fiscal Year December 29, Fiscal Year December 30, Fiscal Year December 31, Revenues: Distribution $ 629,435 $ 594,955 $ 598,840 Curriculum 44,017 63,428 57,482 Total $ 673,452 $ 658,383 $ 656,322 Gross Profit: Distribution $ 204,228 $ 208,771 $ 210,490 Curriculum 24,287 34,468 29,438 Total $ 228,515 $ 243,239 $ 239,928 Operating income (loss) and income (loss) before taxes: Operating income (loss) (18,378 ) 24,858 22,961 Interest expense and reorganization items, net 15,548 19,488 8,233 Income (loss) before provision for income taxes $ (33,926 ) $ 5,370 $ 14,728 December 29, December 30, December 31, Identifiable assets: Distribution $ 227,744 $ 230,449 $ 206,353 Curriculum 41,666 33,064 47,461 Corporate assets (1) 1,266 48,894 33,793 Total $ 270,676 $ 312,407 $ 287,607 Fiscal Year December 29, Fiscal Year December 30, Fiscal Year December 31, Depreciation and amortization of intangible assets and development costs: Distribution $ 20,783 $ 15,861 $ 16,216 Curriculum (2) 2,736 3,759 5,135 Total $ 23,519 $ 19,620 $ 21,351 Expenditures for property, plant and equipment, intangible and other assets and development costs: Distribution $ 13,632 $ 15,614 $ 12,207 Curriculum 3,318 3,129 2,154 Total $ 16,950 $ 18,743 $ 14,361 (1) Assets in Corporate include non-allocable cash, restricted cash, capitalized debt issuance costs for our ABL and investment in unconsolidated affiliate. (2) In fiscal 2016, the Company recorded accelerated amortization of certain product development assets in Curriculum of $ 1,347 </t>
  </si>
  <si>
    <t>Revenues by Each Major Product Line</t>
  </si>
  <si>
    <t xml:space="preserve">The following table shows the Company’s revenues by each major product line within its two segments: Fiscal Year December 29, Fiscal Year Ended December 30, Fiscal Year December 31, Distribution revenues by product line: Supplies $ 308,900 $ 305,423 $ 315,986 Furniture 212,728 190,766 183,060 Instruction &amp; Intervention 58,620 43,294 37,117 AV Tech 15,809 17,200 18,023 Agendas 29,695 34,157 41,126 Freight Revenue 10,784 10,326 9,396 Customer Allowances / Discounts (7,101 ) (6,211 ) (5,868 ) Total Distribution Segment $ 629,435 $ 594,955 $ 598,840 Curriculum revenues by product line: Science $ 44,017 $ 63,428 $ 57,482 Total Curriculum Segment $ 44,017 $ 63,428 $ 57,482 Total revenues $ 673,452 $ 658,383 $ 656,322 </t>
  </si>
  <si>
    <t>Restructuring (Tables)</t>
  </si>
  <si>
    <t>Reconciliation of Accrued Restructuring Costs</t>
  </si>
  <si>
    <t xml:space="preserve">In fiscal 2018, fiscal 2017, and fiscal 2016 the restructuring costs associated with severance related to headcount reductions. The following is a reconciliation of accrued restructuring costs and are included in facility exit costs and restructuring in the Condensed Consolidated Statements of Operations. Distribution Curriculum Corporate Total Accrued Restructuring at December 26, 2015 $ — $ — $ 375 $ 375 Amounts charged to expense — — 1,740 1,740 Payments — — (1,554 ) (1,554 ) Accrued Restructuring at December 31, 2016 $ — $ — $ 561 $ 561 Amounts charged to expense — — 421 421 Payments — — (932 ) (932 ) Accrued Restructuring at December 30, 2017 $ — $ — $ 50 $ 50 Amounts charged to expense 2,463 2,463 Payments (1,380 ) (1,380 ) Accrued Restructuring at December 29, 2018 $ — $ — $ 1,133 $ 1,133 </t>
  </si>
  <si>
    <t>Quarterly Financial Data (Tables)</t>
  </si>
  <si>
    <t xml:space="preserve">The following presents certain unaudited quarterly financial data for fiscal 2018 and fiscal 2017: Fiscal 2018 First Second Third Fourth Total Revenues $ 99,287 $ 169,272 $ 290,280 $ 114,613 $ 673,452 Gross profit 36,121 58,744 97,504 36,146 228,515 Operating income (loss) (21,328 ) 4,765 37,230 (39,045 ) (18,378 ) Net income (loss) (18,678 ) 18 18,556 (38,637 ) (38,741 ) Basic earnings per share of common stock: Earnings/(loss) $ (2.67 ) $ 0.00 $ 2.65 $ (5.52 ) $ (5.53 ) Diluted earnings per share of common stock: Earnings/(loss) $ (2.67 ) $ 0.00 $ 2.63 $ (5.52 ) $ (5.53 ) Fiscal 2017 First Second Third Fourth Total Revenues $ 97,110 $ 160,177 $ 288,641 $ 112,455 $ 658,383 Gross profit 34,524 60,495 107,128 41,092 243,239 Operating income (loss) (13,117 ) 8,730 42,296 (13,051 ) 24,858 Net income (loss) (16,775 ) 136 34,145 (10,727 ) 6,779 Basic earnings per share of common stock: Earnings/(loss) $ (2.40 ) $ 0.02 $ 4.88 $ (1.53 ) $ 0.97 Diluted earnings per share of common stock: Earnings/(loss) $ (2.40 ) $ 0.02 $ 4.86 $ (1.53 ) $ 0.97 </t>
  </si>
  <si>
    <t>Increased Authorized Shares and Stock-Split - Additional Information (Detail) shares in Thousands</t>
  </si>
  <si>
    <t>Aug. 14, 2017shares</t>
  </si>
  <si>
    <t>Dec. 29, 2018$ / shares</t>
  </si>
  <si>
    <t>Dec. 30, 2017$ / shares</t>
  </si>
  <si>
    <t>Aug. 15, 2017shares</t>
  </si>
  <si>
    <t>Uncategorized [Abstract]</t>
  </si>
  <si>
    <t>Common stock, shares authorized | shares</t>
  </si>
  <si>
    <t>Common stock, par value | $ / shares</t>
  </si>
  <si>
    <t>Stock split ratio</t>
  </si>
  <si>
    <t>Summary of Significant Accounting Policies - Additional Information (Detail) - USD ($)</t>
  </si>
  <si>
    <t>Dec. 26, 2015</t>
  </si>
  <si>
    <t>Summary Of Significant Accounting Policy [Line Items]</t>
  </si>
  <si>
    <t>Excess and obsolete inventory reserves recorded</t>
  </si>
  <si>
    <t>Impairment charge for indefinite - lived intangible assets</t>
  </si>
  <si>
    <t>Long-lived development cost</t>
  </si>
  <si>
    <t>Definite-lived intangible asset, impairment charge</t>
  </si>
  <si>
    <t>Development costs</t>
  </si>
  <si>
    <t>Reduction in US corporate income tax rate</t>
  </si>
  <si>
    <t>21.00%</t>
  </si>
  <si>
    <t>35.00%</t>
  </si>
  <si>
    <t>Deferred tax, Net</t>
  </si>
  <si>
    <t>Deferred tax asset valuation allowance</t>
  </si>
  <si>
    <t>Restructuring charges (reversals)</t>
  </si>
  <si>
    <t>Accrued restructuring cost</t>
  </si>
  <si>
    <t>Shipping, Handling and Transportation Costs</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Accounts Receivable | Customer Concentration Risk | Minimum</t>
  </si>
  <si>
    <t>Concentration risk, percentage</t>
  </si>
  <si>
    <t>10.00%</t>
  </si>
  <si>
    <t>Severance expense and lease termination fees</t>
  </si>
  <si>
    <t>Financial Instruments where Carrying Value Varies from Fair Value (Detail) - Fair Value, Inputs, Level 3 - USD ($) $ in Thousands</t>
  </si>
  <si>
    <t>Reported Value Measurement [Member] | New Term Loan</t>
  </si>
  <si>
    <t>Fair Value, Assets and Liabilities Measured on Recurring and Nonrecurring Basis [Line Items]</t>
  </si>
  <si>
    <t>Financial instruments</t>
  </si>
  <si>
    <t>Reported Value Measurement [Member] | Deferred Cash Payment Obligations</t>
  </si>
  <si>
    <t>Estimate of Fair Value Measurement [Member] | New Term Loan</t>
  </si>
  <si>
    <t>Estimate of Fair Value Measurement [Member] | Deferred Cash Payment Obligations</t>
  </si>
  <si>
    <t>Schedule of Net Catalog Expenses (Detail) - USD ($) $ in Thousands</t>
  </si>
  <si>
    <t>Catalog expense</t>
  </si>
  <si>
    <t>Less: Cooperative advertising payments</t>
  </si>
  <si>
    <t>Net catalog expense</t>
  </si>
  <si>
    <t>Change in Accounting Principle - Additional Information (Detail) - USD ($) $ in Thousands</t>
  </si>
  <si>
    <t>Dec. 31, 2017</t>
  </si>
  <si>
    <t>Percentage of revenue from sale of products</t>
  </si>
  <si>
    <t>98.00%</t>
  </si>
  <si>
    <t>Contract with customer revenue recognition period</t>
  </si>
  <si>
    <t>6 months</t>
  </si>
  <si>
    <t>Contract liability</t>
  </si>
  <si>
    <t>Equipment and Furniture [Member]</t>
  </si>
  <si>
    <t>90 days</t>
  </si>
  <si>
    <t>Professional Development | Maximum</t>
  </si>
  <si>
    <t>9 months</t>
  </si>
  <si>
    <t>Deferred revenue</t>
  </si>
  <si>
    <t>Deferred gross profit</t>
  </si>
  <si>
    <t>Decrease in catalog cost expense</t>
  </si>
  <si>
    <t>Revenues during the period</t>
  </si>
  <si>
    <t>Accounting Standards Update 2014-09 | Retained Earnings (Accumulated Deficit)</t>
  </si>
  <si>
    <t>Increase in retained earnings</t>
  </si>
  <si>
    <t>Accounting Standards Update 2014-09 | Equipment and Furniture [Member] | Sales Revenue, Net</t>
  </si>
  <si>
    <t>Effect of change in accounting principle on operating results</t>
  </si>
  <si>
    <t>Accounting Standards Update 2014-09 | Equipment and Furniture [Member] | Gross Profit</t>
  </si>
  <si>
    <t>Accounting Standards Update 2014-09 | Professional Development | Sales Revenue, Net</t>
  </si>
  <si>
    <t>Accounting Standards Update 2014-09 | Professional Development | Selling, General and Administrative Expenses</t>
  </si>
  <si>
    <t>Change in Accounting Principle - Cumulative Effect of Changes Made to Consolidated Condensed Balance Sheet (Detail) - USD ($) $ in Thousands</t>
  </si>
  <si>
    <t>ASSETS</t>
  </si>
  <si>
    <t>Total Assets</t>
  </si>
  <si>
    <t>LIABILITIES</t>
  </si>
  <si>
    <t>[6],[7]</t>
  </si>
  <si>
    <t>STOCKHOLDERS' EQUITY</t>
  </si>
  <si>
    <t>Total Stockholders' Equity</t>
  </si>
  <si>
    <t>Total Liabilities and Stockholders' Equity</t>
  </si>
  <si>
    <t>Accounting Standards Update 2014-09 | Difference between Revenue Guidance in Effect before and after Topic 606</t>
  </si>
  <si>
    <t>[7]</t>
  </si>
  <si>
    <t>The amounts classified as Deferred revenues in the Company’s December 30, 2017 consolidated balance sheets,have	
been reclassified to Contract liabilities in accordance with ASC 606.</t>
  </si>
  <si>
    <t>Change in Accounting Principle - Cumulative Effect of Changes Made to Consolidated Condensed Balance Sheet (Parenthetical) (Detail) - USD ($) $ in Thousands</t>
  </si>
  <si>
    <t>Reserve for customer returns, refunds and allowances</t>
  </si>
  <si>
    <t>Prepaid Expenses and Other Current Assets</t>
  </si>
  <si>
    <t>Contract assets</t>
  </si>
  <si>
    <t>Customer Rebates</t>
  </si>
  <si>
    <t>Change in Accounting Principle - Cumulative Effect of Adjustments Made to Condensed Consolidated Statement of Operations and Condensed Consolidated Balance Sheet (Detail) - USD ($) $ in Thousands</t>
  </si>
  <si>
    <t>3 Months Ended</t>
  </si>
  <si>
    <t>Sep. 29, 2018</t>
  </si>
  <si>
    <t>Jun. 30, 2018</t>
  </si>
  <si>
    <t>Mar. 31, 2018</t>
  </si>
  <si>
    <t>Sep. 24, 2017</t>
  </si>
  <si>
    <t>Jun. 25, 2017</t>
  </si>
  <si>
    <t>Mar. 26, 2017</t>
  </si>
  <si>
    <t>Operating loss</t>
  </si>
  <si>
    <t>Provision from income taxes</t>
  </si>
  <si>
    <t>Net loss</t>
  </si>
  <si>
    <t>Assets [Abstract]</t>
  </si>
  <si>
    <t>Liabilities and Equity [Abstract]</t>
  </si>
  <si>
    <t>Accounting Standards Update 2014-09 | Calculated under Revenue Guidance in Effect before Topic 606</t>
  </si>
  <si>
    <t>Change in Accounting Principle - Schedule of Company's Disaggregated Revenues (Detail) - USD ($) $ in Thousands</t>
  </si>
  <si>
    <t>Disaggregation of Revenue [Line Items]</t>
  </si>
  <si>
    <t>Operating Segments</t>
  </si>
  <si>
    <t>Operating Segments | Distribution</t>
  </si>
  <si>
    <t>Customer Allowances / Discounts</t>
  </si>
  <si>
    <t>Operating Segments | Curriculum</t>
  </si>
  <si>
    <t>Operating Segments | Supplies | Distribution</t>
  </si>
  <si>
    <t>Operating Segments | Furniture | Distribution</t>
  </si>
  <si>
    <t>Operating Segments | Instruction and Intervention | Distribution</t>
  </si>
  <si>
    <t>Operating Segments | AV Tech | Distribution</t>
  </si>
  <si>
    <t>Operating Segments | Planners | Distribution</t>
  </si>
  <si>
    <t>Operating Segments | Freight Revenue | Distribution</t>
  </si>
  <si>
    <t>Operating Segments | Science | Curriculum</t>
  </si>
  <si>
    <t>Business Combinations - Additional Information (Detail) - USD ($) $ in Thousands</t>
  </si>
  <si>
    <t>Nov. 30, 2017</t>
  </si>
  <si>
    <t>Aug. 18, 2017</t>
  </si>
  <si>
    <t>Apr. 07, 2017</t>
  </si>
  <si>
    <t>Apr. 25, 2015</t>
  </si>
  <si>
    <t>Dec. 18, 2018</t>
  </si>
  <si>
    <t>Business Acquisition [Line Items]</t>
  </si>
  <si>
    <t>Cash paid in acquisitions, net of cash acquired</t>
  </si>
  <si>
    <t>Contingent consideration payable</t>
  </si>
  <si>
    <t>Incremental operating income</t>
  </si>
  <si>
    <t>Contingent Consideration implied interest</t>
  </si>
  <si>
    <t>New Term Loan</t>
  </si>
  <si>
    <t>Term Loan draw closing amount</t>
  </si>
  <si>
    <t>Triumph Learning LLC</t>
  </si>
  <si>
    <t>Business combination, assets acquired</t>
  </si>
  <si>
    <t>Asset Purchase Agreement date</t>
  </si>
  <si>
    <t>Aug. 18,
		2017</t>
  </si>
  <si>
    <t>Business combination, contingent consideration purchase price percentage</t>
  </si>
  <si>
    <t>4.50%</t>
  </si>
  <si>
    <t>Maximum present value of contingent portion of purchase price</t>
  </si>
  <si>
    <t>Acquisition and integration cost</t>
  </si>
  <si>
    <t>Triumph Learning LLC | ABL Facility</t>
  </si>
  <si>
    <t>Drew from facility</t>
  </si>
  <si>
    <t>Triumph Learning LLC | ABL Facility | Working Capital Adjustment</t>
  </si>
  <si>
    <t>Triumph Learning LLC | New Term Loan</t>
  </si>
  <si>
    <t>Business Combinations - Fair Value Amount of Net Assets Acquired (Detail) - USD ($) $ in Thousands</t>
  </si>
  <si>
    <t>Inventory</t>
  </si>
  <si>
    <t>Prepaids</t>
  </si>
  <si>
    <t>Property, plant &amp; equipment</t>
  </si>
  <si>
    <t>Other accruals</t>
  </si>
  <si>
    <t>Total of net assets acquired</t>
  </si>
  <si>
    <t>Triumph Learning LLC | Product Development [Member]</t>
  </si>
  <si>
    <t>Intangible asset</t>
  </si>
  <si>
    <t>Triumph Learning LLC | Coach Brand [Member]</t>
  </si>
  <si>
    <t>Triumph Learning LLC | Customer Relationships</t>
  </si>
  <si>
    <t>Business Combinations - Summary of Unaudited Pro Forma Consolidated Results (Detail) - Triumph Learning LLC - USD ($) $ / shares in Units, shares in Thousands, $ in Thousands</t>
  </si>
  <si>
    <t>Business Acquisition, Pro Forma Information, Nonrecurring Adjustment [Line Items]</t>
  </si>
  <si>
    <t>Net income</t>
  </si>
  <si>
    <t>Net income per Share:</t>
  </si>
  <si>
    <t>Basic</t>
  </si>
  <si>
    <t>Diluted</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Useful life of intangible assets, excluding goodwill</t>
  </si>
  <si>
    <t>13 years</t>
  </si>
  <si>
    <t>Customer Relationships | Minimum</t>
  </si>
  <si>
    <t>10 years</t>
  </si>
  <si>
    <t>Customer Relationships | Maximum</t>
  </si>
  <si>
    <t>20 years</t>
  </si>
  <si>
    <t>7 years</t>
  </si>
  <si>
    <t>5 years</t>
  </si>
  <si>
    <t>Goodwill and Other Intangible Assets - Additional Information (Detail) - USD ($) $ in Thousands</t>
  </si>
  <si>
    <t>Goodwill And Other Intangible Assets [Line Items]</t>
  </si>
  <si>
    <t>Weightage given to income approach</t>
  </si>
  <si>
    <t>90.00%</t>
  </si>
  <si>
    <t>Weightage given to market approach</t>
  </si>
  <si>
    <t>Impairment of Intangible Assets, Finite-lived</t>
  </si>
  <si>
    <t>Science And Reading Reporting Unit</t>
  </si>
  <si>
    <t>Percentage of fair value in excess of carrying value</t>
  </si>
  <si>
    <t>100.00%</t>
  </si>
  <si>
    <t>Selling, General and Administrative Expenses</t>
  </si>
  <si>
    <t>Intangible assets amortization expense reflected in selling, general and administrative expense</t>
  </si>
  <si>
    <t>Goodwill and Other Intangible Assets - Intangible Asset Amortization Expense (Detail) $ in Thousands</t>
  </si>
  <si>
    <t>Dec. 29, 2018USD ($)</t>
  </si>
  <si>
    <t>2019</t>
  </si>
  <si>
    <t>2020</t>
  </si>
  <si>
    <t>2021</t>
  </si>
  <si>
    <t>2022</t>
  </si>
  <si>
    <t>2023</t>
  </si>
  <si>
    <t>Goodwill and Other Intangible Assets - Changes to Goodwill (Detail) - USD ($) $ in Thousands</t>
  </si>
  <si>
    <t>Goodwill, Total</t>
  </si>
  <si>
    <t>Distribution</t>
  </si>
  <si>
    <t>Distribution | Distribution Reporting Unit</t>
  </si>
  <si>
    <t>Curriculum</t>
  </si>
  <si>
    <t>Curriculum | Science</t>
  </si>
  <si>
    <t>Goodwill and Other Intangible Assets - Growth Rates Used for Terminal Value Calculations and Discount Rates of Respective Reporting Units (Detail) - Income Approach Valuation Technique</t>
  </si>
  <si>
    <t>Distribution Reporting Unit</t>
  </si>
  <si>
    <t>Terminal Value Growth Rates</t>
  </si>
  <si>
    <t>1.40%</t>
  </si>
  <si>
    <t>Distribution Reporting Unit | Measurement Input, Discount Rate</t>
  </si>
  <si>
    <t>Discount Rate</t>
  </si>
  <si>
    <t>14.20%</t>
  </si>
  <si>
    <t>13.00%</t>
  </si>
  <si>
    <t>Science</t>
  </si>
  <si>
    <t>Science | Measurement Input, Discount Rate</t>
  </si>
  <si>
    <t>12.00%</t>
  </si>
  <si>
    <t>11.40%</t>
  </si>
  <si>
    <t>Goodwill and Other Intangible Assets - Multiples and Control Premiums (Detail) - Market Approach Valuation Technique</t>
  </si>
  <si>
    <t>Control Premium</t>
  </si>
  <si>
    <t>10.30%</t>
  </si>
  <si>
    <t>Distribution Reporting Unit | Measurement Input, EBITDA Multiple</t>
  </si>
  <si>
    <t>Reporting unit measurement input</t>
  </si>
  <si>
    <t>11.70%</t>
  </si>
  <si>
    <t>Science | Measurement Input, EBITDA Multiple</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Deferred Cash Payment Obligations, maturing in 2019</t>
  </si>
  <si>
    <t>Unamortized Term Loan Debt Issuance Costs</t>
  </si>
  <si>
    <t>Deferred Cash Payment Obligations</t>
  </si>
  <si>
    <t>Debt - Long-Term Debt (Parenthetical) (Detail)</t>
  </si>
  <si>
    <t>ABL Facility</t>
  </si>
  <si>
    <t>Maturity year</t>
  </si>
  <si>
    <t>Debt - Additional Information (Detail)</t>
  </si>
  <si>
    <t>Apr. 07, 2019</t>
  </si>
  <si>
    <t>Nov. 07, 2018</t>
  </si>
  <si>
    <t>Apr. 07, 2017USD ($)</t>
  </si>
  <si>
    <t>Aug. 07, 2015USD ($)</t>
  </si>
  <si>
    <t>Aug. 09, 2018</t>
  </si>
  <si>
    <t>Jun. 11, 2013USD ($)</t>
  </si>
  <si>
    <t>Mar. 31, 2018USD ($)</t>
  </si>
  <si>
    <t>Sep. 24, 2017USD ($)</t>
  </si>
  <si>
    <t>Jun. 25, 2016USD ($)</t>
  </si>
  <si>
    <t>Dec. 30, 2017USD ($)</t>
  </si>
  <si>
    <t>Dec. 31, 2016USD ($)</t>
  </si>
  <si>
    <t>Jul. 25, 2015USD ($)</t>
  </si>
  <si>
    <t>Debt issuance non-cash charge</t>
  </si>
  <si>
    <t>Write Off Of Net Unamortized Debt Discount</t>
  </si>
  <si>
    <t>Write off of Deferred Debt Issuance Cost</t>
  </si>
  <si>
    <t>Long-term debt, current maturities</t>
  </si>
  <si>
    <t>Change Of Control Description</t>
  </si>
  <si>
    <t>The Fourth Amendment deletes the reference to "35%" in the "Change of Control" definition and inserts "50%" in its place.</t>
  </si>
  <si>
    <t>Effective interest rate</t>
  </si>
  <si>
    <t>12.10%</t>
  </si>
  <si>
    <t>9.00%</t>
  </si>
  <si>
    <t>Interest on borrowings</t>
  </si>
  <si>
    <t>Amortization of loan origination fees</t>
  </si>
  <si>
    <t>Debt instrument, face amount</t>
  </si>
  <si>
    <t>Interest rate terms</t>
  </si>
  <si>
    <t>The New Term Loan interest rate will be either the prime rate or the LIBOR rate (with a LIBOR floor of 1.0%), plus an applicable margin based on the Company&amp;#8217;s net senior leverage ratio</t>
  </si>
  <si>
    <t>Repayment of term loan principal balance including accrued interest</t>
  </si>
  <si>
    <t>Term loan additional borrowing capacity</t>
  </si>
  <si>
    <t>Term Loan Maturity Date</t>
  </si>
  <si>
    <t>Apr. 7,
		2022</t>
  </si>
  <si>
    <t>Debt Instrument, Date of First Required Payment</t>
  </si>
  <si>
    <t>Jun. 30,
		2017</t>
  </si>
  <si>
    <t>Excess cash flow obligation</t>
  </si>
  <si>
    <t>Long-term debt, outstanding</t>
  </si>
  <si>
    <t>Revolving credit facility amendment description</t>
  </si>
  <si>
    <t>reduce the number of days for fiscal 2018 during which the Company may have no revolving loans outstanding from 60 to 14 and adjust the time period of such reduction to be between December&amp;#160;15, 2018 and January&amp;#160;31, 2019</t>
  </si>
  <si>
    <t>Net Senior Leverage Ratio</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0.00%</t>
  </si>
  <si>
    <t>Debt Instrument, Redemption Price, Percentage</t>
  </si>
  <si>
    <t>0.625%</t>
  </si>
  <si>
    <t>New Term Loan | Loan Prepaid After April Seven Two Thousand Nineteen | Scenario, Forecast</t>
  </si>
  <si>
    <t>1.25%</t>
  </si>
  <si>
    <t>Maturity month and year</t>
  </si>
  <si>
    <t>2019-12</t>
  </si>
  <si>
    <t>Accrued interest expense</t>
  </si>
  <si>
    <t>Asset Based Loan</t>
  </si>
  <si>
    <t>Debentures interest rate stated percentage</t>
  </si>
  <si>
    <t>Interest Rate Swap</t>
  </si>
  <si>
    <t>Derivative interest rate</t>
  </si>
  <si>
    <t>1.485%</t>
  </si>
  <si>
    <t>Variable rate per annum on notional amount</t>
  </si>
  <si>
    <t>Fair Value, Inputs, Level 3 | New Term Loan</t>
  </si>
  <si>
    <t>Long term debt, fair value</t>
  </si>
  <si>
    <t>Fair Value, Inputs, Level 3 | Deferred Cash Payment Obligations</t>
  </si>
  <si>
    <t>Deferred cash payment obligations</t>
  </si>
  <si>
    <t>Term Loan</t>
  </si>
  <si>
    <t>Original issue discount</t>
  </si>
  <si>
    <t>The outstanding principal amount of the Term Loan bore interest at a rate per annum equal to the applicable LIBOR rate (with a 1% floor) plus 8.50%, or the base rate plus a margin of 7.50%.</t>
  </si>
  <si>
    <t>Number of days and years to enter into interest rate hedge</t>
  </si>
  <si>
    <t>Percentage of term loan under interest rate hedge</t>
  </si>
  <si>
    <t>50.00%</t>
  </si>
  <si>
    <t>Term Loan | Federal Funds Rate</t>
  </si>
  <si>
    <t>Applicable margin</t>
  </si>
  <si>
    <t>7.50%</t>
  </si>
  <si>
    <t>Term Loan | London Interbank Offered Rate (LIBOR)</t>
  </si>
  <si>
    <t>8.50%</t>
  </si>
  <si>
    <t>Term Loan | Floor Rate</t>
  </si>
  <si>
    <t>Term Loan | Interest Rate Swap</t>
  </si>
  <si>
    <t>Inception date</t>
  </si>
  <si>
    <t>Aug. 27,
		2013</t>
  </si>
  <si>
    <t>Termination date</t>
  </si>
  <si>
    <t>Sep. 11,
		2016</t>
  </si>
  <si>
    <t>9.985%</t>
  </si>
  <si>
    <t>Term Loan | Interest Rate Swap | Cash Flow Hedging</t>
  </si>
  <si>
    <t>Increase in fair value</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5.70%</t>
  </si>
  <si>
    <t>Commitment fees on unborrowed funds</t>
  </si>
  <si>
    <t>ABL Facility | Asset Based Credit Agreement</t>
  </si>
  <si>
    <t>Credit Agreement, borrowing capacity</t>
  </si>
  <si>
    <t>Credit Agreement, reduction in borrowing capacity</t>
  </si>
  <si>
    <t>ABL Facility | Federal Funds Rate</t>
  </si>
  <si>
    <t>0.50%</t>
  </si>
  <si>
    <t>ABL Facility | London Interbank Offered Rate (LIBOR)</t>
  </si>
  <si>
    <t>General Unsecured Creditors | Deferred Cash Payment Obligations</t>
  </si>
  <si>
    <t>2013 Reorganization Plan percentage of deferred cash payment</t>
  </si>
  <si>
    <t>20.00%</t>
  </si>
  <si>
    <t>Paid-in-kind interest rate</t>
  </si>
  <si>
    <t>5.00%</t>
  </si>
  <si>
    <t>Unsecured Trade Creditors | Deferred Cash Payment Obligations</t>
  </si>
  <si>
    <t>45.00%</t>
  </si>
  <si>
    <t>Income Taxes - Provision for Income Taxes (Detail) - USD ($) $ in Thousands</t>
  </si>
  <si>
    <t>Current income tax expense/(benefit):</t>
  </si>
  <si>
    <t>Federal</t>
  </si>
  <si>
    <t>State</t>
  </si>
  <si>
    <t>Foreign</t>
  </si>
  <si>
    <t>Deferred income tax expense/(benefit):</t>
  </si>
  <si>
    <t>Total provision for/(benefit from) income taxes</t>
  </si>
  <si>
    <t>Income Taxes - Deferred Taxes (Detail) - USD ($) $ in Thousands</t>
  </si>
  <si>
    <t>Debt issuance costs</t>
  </si>
  <si>
    <t>Foreign tax and AMT credit carryforward</t>
  </si>
  <si>
    <t>Net operating loss carryforward</t>
  </si>
  <si>
    <t>Property and equipment</t>
  </si>
  <si>
    <t>Intangible assets</t>
  </si>
  <si>
    <t>Interest expense limitation carryforward</t>
  </si>
  <si>
    <t>Capital loss carryforward</t>
  </si>
  <si>
    <t>Valuation allowance</t>
  </si>
  <si>
    <t>Net non-current deferred tax assets</t>
  </si>
  <si>
    <t>Income Taxes - Additional Information (Detail) - USD ($) $ in Thousands</t>
  </si>
  <si>
    <t>Income Taxes [Line Items]</t>
  </si>
  <si>
    <t>Tax expense associated with re-measurement of deferred taxes</t>
  </si>
  <si>
    <t>Provisional tax provision</t>
  </si>
  <si>
    <t>U.S. federal statutory rate</t>
  </si>
  <si>
    <t>Tax valuation allowance</t>
  </si>
  <si>
    <t>Unrecognized income tax benefits, net of federal tax benefits</t>
  </si>
  <si>
    <t>State and Local Jurisdiction [Member]</t>
  </si>
  <si>
    <t>Operating Loss Carry Forwards</t>
  </si>
  <si>
    <t>Foreign Tax Authority [Member]</t>
  </si>
  <si>
    <t>Minimum</t>
  </si>
  <si>
    <t>Estimated imapact of one time transition tax</t>
  </si>
  <si>
    <t>Transitional Tax On Foreign Earnings And Profits</t>
  </si>
  <si>
    <t>Operating Loss Carried forward Term</t>
  </si>
  <si>
    <t>Income Taxes - Effective Income Tax Rate (Detail)</t>
  </si>
  <si>
    <t>State income taxes, net of federal income tax benefit</t>
  </si>
  <si>
    <t>4.80%</t>
  </si>
  <si>
    <t>2.70%</t>
  </si>
  <si>
    <t>1.60%</t>
  </si>
  <si>
    <t>Foreign income tax</t>
  </si>
  <si>
    <t>(1.50%)</t>
  </si>
  <si>
    <t>(1.10%)</t>
  </si>
  <si>
    <t>(1.30%)</t>
  </si>
  <si>
    <t>Alternative Minimum Tax</t>
  </si>
  <si>
    <t>0.70%</t>
  </si>
  <si>
    <t>Deemed dividend, meals and entertainment and other</t>
  </si>
  <si>
    <t>(4.40%)</t>
  </si>
  <si>
    <t>Impact of tax reform on deferred</t>
  </si>
  <si>
    <t>13.10%</t>
  </si>
  <si>
    <t>Realizable built-in loss adjustment</t>
  </si>
  <si>
    <t>(0.30%)</t>
  </si>
  <si>
    <t>20.90%</t>
  </si>
  <si>
    <t>11.30%</t>
  </si>
  <si>
    <t>(34.50%)</t>
  </si>
  <si>
    <t>(98.30%)</t>
  </si>
  <si>
    <t>(46.90%)</t>
  </si>
  <si>
    <t>Effective income tax rate</t>
  </si>
  <si>
    <t>(14.20%)</t>
  </si>
  <si>
    <t>(26.30%)</t>
  </si>
  <si>
    <t>Income Taxes - Gross Liability for Uncertain Tax Positions (Detail) - USD ($) $ in Thousands</t>
  </si>
  <si>
    <t>Balance at beginning of period</t>
  </si>
  <si>
    <t>Increase related to current year tax provision</t>
  </si>
  <si>
    <t>Adjustments to provision related to assessments</t>
  </si>
  <si>
    <t>Balance at end of period</t>
  </si>
  <si>
    <t>Operating Lease Commitments - Future Minimum Lease Payments Under Operating Leases (Detail) $ in Thousands</t>
  </si>
  <si>
    <t>Leases [Abstract]</t>
  </si>
  <si>
    <t>Thereafter</t>
  </si>
  <si>
    <t>Total minimum lease payments</t>
  </si>
  <si>
    <t>Operating Lease Commitments - Additional Information (Detail) - USD ($) $ in Thousands</t>
  </si>
  <si>
    <t>Rent expense</t>
  </si>
  <si>
    <t>Employee Benefit Plans - Additional Information (Detail) - USD ($) $ in Thousands</t>
  </si>
  <si>
    <t>8 Months Ended</t>
  </si>
  <si>
    <t>Dec. 30, 2018</t>
  </si>
  <si>
    <t>Employee Benefit Plan [Line Items]</t>
  </si>
  <si>
    <t>Matching contribution amount</t>
  </si>
  <si>
    <t>Number of days employees eligible to participate in employee stock purchase plan</t>
  </si>
  <si>
    <t>Stockholders' Equity - Computations of Basic and Diluted Earnings Per Share (Detail) - USD ($) $ / shares in Units, shares in Thousands, $ in Thousands</t>
  </si>
  <si>
    <t>Components Of Basic And Diluted Earning Per Share [Line Items]</t>
  </si>
  <si>
    <t>Income/(Loss) (Numerator), Basic EPS</t>
  </si>
  <si>
    <t>Income/(Loss) (Numerator), Diluted EPS</t>
  </si>
  <si>
    <t>Shares (Denominator), Basic EPS</t>
  </si>
  <si>
    <t>Shares (Denominator), Diluted EPS</t>
  </si>
  <si>
    <t>Per Share Amount, Basic EPS</t>
  </si>
  <si>
    <t>Per Share Amount, Diluted EPS</t>
  </si>
  <si>
    <t>Restricted Stock Units</t>
  </si>
  <si>
    <t>Effect of dilutive stock options and restricted stock units, Shares (Denominator)</t>
  </si>
  <si>
    <t>Stockholders' Equity - Additional Information (Detail) - shares shares in Thousands</t>
  </si>
  <si>
    <t>Employee stock options outstanding</t>
  </si>
  <si>
    <t>Share-Based Compensation Expense - Additional Information (Detail)</t>
  </si>
  <si>
    <t>Jun. 18, 2018$ / sharesshares</t>
  </si>
  <si>
    <t>Jun. 12, 2018shares</t>
  </si>
  <si>
    <t>Sep. 04, 2014shares</t>
  </si>
  <si>
    <t>Jun. 18, 2018shares</t>
  </si>
  <si>
    <t>Jan. 17, 2018shares</t>
  </si>
  <si>
    <t>Mar. 23, 2016$ / sharesshares</t>
  </si>
  <si>
    <t>Sep. 28, 2015shares</t>
  </si>
  <si>
    <t>May 28, 2014USD ($)$ / sharesshares</t>
  </si>
  <si>
    <t>Apr. 24, 2014shares</t>
  </si>
  <si>
    <t>Sep. 29, 2018shares</t>
  </si>
  <si>
    <t>Jun. 30, 2018USD ($)shares</t>
  </si>
  <si>
    <t>Dec. 26, 2015USD ($)shares</t>
  </si>
  <si>
    <t>Dec. 29, 2018USD ($)$ / sharesshares</t>
  </si>
  <si>
    <t>Dec. 30, 2017USD ($)OptionPlan$ / sharesshares</t>
  </si>
  <si>
    <t>Dec. 31, 2016USD ($)$ / sharesshares</t>
  </si>
  <si>
    <t>Apr. 25, 2015USD ($)shares</t>
  </si>
  <si>
    <t>Apr. 25, 2015USD ($)</t>
  </si>
  <si>
    <t>Share-based Compensation Arrangement by Share-based Payment Award [Line Items]</t>
  </si>
  <si>
    <t>Number of share based employee compensation plans | OptionPlan</t>
  </si>
  <si>
    <t>Number of options granted</t>
  </si>
  <si>
    <t>Number of stock options outstanding</t>
  </si>
  <si>
    <t>Stock based compensation expense | $</t>
  </si>
  <si>
    <t>Share-based compensation, vesting rights</t>
  </si>
  <si>
    <t>The 228 stock options that were awarded to the Company's CEO will vest as to one-fourthof the options on the first four anniversaries of the date of the award. The 455 options that were awarded to other members of management will vest as to one-half of the options on the second anniversary date of award and as to one-fourth of the options on each of the third and fourth anniversaries of the award date.</t>
  </si>
  <si>
    <t>The Company made awards of stock options to purchase 238 shares during the nine month period ended September 30,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Weighted average grant date fair value per share of options | $ / shares</t>
  </si>
  <si>
    <t>Expected volatility</t>
  </si>
  <si>
    <t>59.00%</t>
  </si>
  <si>
    <t>Expected term</t>
  </si>
  <si>
    <t>6 years 3 months 18 days</t>
  </si>
  <si>
    <t>Weighted average life remaining of the stock options outstanding</t>
  </si>
  <si>
    <t>6 years 4 months 24 days</t>
  </si>
  <si>
    <t>7 years 4 months 24 days</t>
  </si>
  <si>
    <t>Outstanding vested options</t>
  </si>
  <si>
    <t>Vesting threshold consecutive trading days</t>
  </si>
  <si>
    <t>15 days</t>
  </si>
  <si>
    <t>Income tax benefit recognized related to share based compensation expense | $</t>
  </si>
  <si>
    <t>Awards outstanding</t>
  </si>
  <si>
    <t>Number of Options Cancelled</t>
  </si>
  <si>
    <t>Exercise Price Granted Per Share | $ / shares</t>
  </si>
  <si>
    <t>Fair Value Of Shares Vested Per Shares | $</t>
  </si>
  <si>
    <t>Weighted Average Fair Value | $ / shares</t>
  </si>
  <si>
    <t>Non-vested awards recognized period</t>
  </si>
  <si>
    <t>2 years 1 month 6 days</t>
  </si>
  <si>
    <t>Terminations of Employment</t>
  </si>
  <si>
    <t>Number of RSUs cancelled</t>
  </si>
  <si>
    <t>2014 Incentive Plan</t>
  </si>
  <si>
    <t>Number of shares available for grant</t>
  </si>
  <si>
    <t>Exercisable Contractual Term</t>
  </si>
  <si>
    <t>Stock Option Fair Value | $ / shares</t>
  </si>
  <si>
    <t>Stock Appreciation Rights (SARs)</t>
  </si>
  <si>
    <t>Awards granted</t>
  </si>
  <si>
    <t>Awards granted, fair value | $</t>
  </si>
  <si>
    <t>Awards exercised</t>
  </si>
  <si>
    <t>Stock Appreciation Rights (SARs) | Board of Directors</t>
  </si>
  <si>
    <t>Fair value of RSUs granted | $ / shares</t>
  </si>
  <si>
    <t>Restricted Stock Units | 2014 Incentive Plan</t>
  </si>
  <si>
    <t>Restricted Stock Units | 2014 Incentive Plan | Management</t>
  </si>
  <si>
    <t>Restricted Stock Units | 2014 Incentive Plan | Board of Directors</t>
  </si>
  <si>
    <t>Stock Options</t>
  </si>
  <si>
    <t>Risk-free rate</t>
  </si>
  <si>
    <t>1.92%</t>
  </si>
  <si>
    <t>Outstanding forfeited options</t>
  </si>
  <si>
    <t>Share-Based Compensation Expense - Summary of Option Transactions (Detail) - $ / shares shares in Thousands</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ummary of Valuation Assumption of Fair Value of Options (Detail)</t>
  </si>
  <si>
    <t>Average-risk free interest rate, Minimum</t>
  </si>
  <si>
    <t>Average-risk free interest rate, Maximum</t>
  </si>
  <si>
    <t>2.31%</t>
  </si>
  <si>
    <t>Share-Based Compensation Expense - Schedule of Vesting Percentages of Restricted Stock Units (Detail) - 2014 Incentive Plan</t>
  </si>
  <si>
    <t>1 Months Ended</t>
  </si>
  <si>
    <t>Mar. 23, 2016$ / shares</t>
  </si>
  <si>
    <t>Share Based Compensation Award, Tranche One</t>
  </si>
  <si>
    <t>Restricted stock units, vesting percentage</t>
  </si>
  <si>
    <t>Share Based Compensation Award, Tranche One | Maximum</t>
  </si>
  <si>
    <t>Volume weighted average price</t>
  </si>
  <si>
    <t>Share Based Compensation Award, Tranche Two</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Share-Based Compensation Expense - Share-Based Compensation Expense Recognized (Detail) - USD ($) $ in Thousands</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Segment Information - Additional Information (Detail) $ in Thousands</t>
  </si>
  <si>
    <t>Sep. 29, 2018USD ($)</t>
  </si>
  <si>
    <t>Jun. 30, 2018USD ($)</t>
  </si>
  <si>
    <t>Jun. 25, 2017USD ($)</t>
  </si>
  <si>
    <t>Mar. 26, 2017USD ($)</t>
  </si>
  <si>
    <t>Dec. 29, 2018USD ($)Segment</t>
  </si>
  <si>
    <t>Segment Reporting Information [Line Items]</t>
  </si>
  <si>
    <t>Number of operating segments | Segment</t>
  </si>
  <si>
    <t>Total Revenue</t>
  </si>
  <si>
    <t>CANADA</t>
  </si>
  <si>
    <t>Long term assets</t>
  </si>
  <si>
    <t>Segment Information - Segment Information (Detail) - USD ($) $ in Thousands</t>
  </si>
  <si>
    <t>Revenues:</t>
  </si>
  <si>
    <t>Gross Profit:</t>
  </si>
  <si>
    <t>Operating income (loss) and income (loss) before taxes:</t>
  </si>
  <si>
    <t>Operating income (los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Non operating</t>
  </si>
  <si>
    <t>In fiscal 2016, the Company recorded accelerated amortization of certain product development assets in Curriculum of $1,347.</t>
  </si>
  <si>
    <t>Assets in Corporate include non-allocable cash, restricted cash, capitalized debt issuance costs for our ABL and investment in unconsolidated affiliate.</t>
  </si>
  <si>
    <t>Segment Information - Segment Information (Parenthetical) (Detail) $ in Thousands</t>
  </si>
  <si>
    <t>Amortization of product development assets</t>
  </si>
  <si>
    <t>Segment Information - Revenues by Each Major Product Line (Detail) - USD ($) $ in Thousands</t>
  </si>
  <si>
    <t>Revenue from External Customer [Line Items]</t>
  </si>
  <si>
    <t>Gross revenue</t>
  </si>
  <si>
    <t>Total revenues</t>
  </si>
  <si>
    <t>Operating Segments | Distribution | Supplies</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Quarterly Financial Data (Detail) - USD ($) $ / shares in Units, $ in Thousands</t>
  </si>
  <si>
    <t>Condensed Financial Information of Subsidiaries Disclosure [Abstract]</t>
  </si>
  <si>
    <t>Basic earnings per share of common stock:</t>
  </si>
  <si>
    <t>Earnings/(loss)</t>
  </si>
  <si>
    <t>Diluted earnings per share of common stock:</t>
  </si>
  <si>
    <t>Subsequent Events - Additional Information (Detail) - USD ($)</t>
  </si>
  <si>
    <t>Mar. 13, 2019</t>
  </si>
  <si>
    <t>Sep. 28, 2019</t>
  </si>
  <si>
    <t>Dec. 28, 2019</t>
  </si>
  <si>
    <t>Sep. 30, 2019</t>
  </si>
  <si>
    <t>Jun. 29, 2019</t>
  </si>
  <si>
    <t>Mar. 30, 2019</t>
  </si>
  <si>
    <t>Scenario, Forecast [Member]</t>
  </si>
  <si>
    <t>Subsequent Event [Line Items]</t>
  </si>
  <si>
    <t>Capital expenditures</t>
  </si>
  <si>
    <t>Warrants purchase price per share</t>
  </si>
  <si>
    <t>Common stock outstanding percentage</t>
  </si>
  <si>
    <t>18.00%</t>
  </si>
  <si>
    <t>Earnings before interest taxes depreciation and amortization</t>
  </si>
  <si>
    <t>Warrants Percentage</t>
  </si>
  <si>
    <t>Scenario, Forecast [Member] | Warrant [Member]</t>
  </si>
  <si>
    <t>Scenario, Forecast [Member] | Term Loan Agreement [Member]</t>
  </si>
  <si>
    <t>Net senior leverage ratio of term loan description</t>
  </si>
  <si>
    <t>Net Senior Leverage Ratio for the twelve consecutive Fiscal Month period ending on the last Saturday of such month is greater than or equal to 5.00:1.0, 2%, (y) if the financial statements delivered pursuant to clause (c) of Section 10.1.2 of the Term Loan Agreement with respect to such Fiscal Month demonstrate that the Net Senior Leverage Ratio for the twelve (12) consecutive Fiscal Month period ending on the last Saturday of such Fiscal Month is greater than or equal to 4.25:1.0 but less than 5.00:1.0, 1% and (z) if the financial statements delivered pursuant to clause (c) of Section 10.1.2 of the Term Loan Agreement with respect to such Fiscal Month demonstrate that the Net Senior Leverage Ratio for the twelve (12) consecutive Fiscal Month period ending on the last Saturday of such Fiscal Month is less than 4.25:1.0, 0%.</t>
  </si>
  <si>
    <t>Subsequent Event [Member]</t>
  </si>
  <si>
    <t>Junior capital proceeds</t>
  </si>
  <si>
    <t>Subsequent Event [Member] | Junior Capital Raise Event [Member]</t>
  </si>
  <si>
    <t>Subsequent Event [Member] | Asset Based Loan [Member]</t>
  </si>
  <si>
    <t>Aggregate outstanding revolving loans</t>
  </si>
  <si>
    <t>Commitments Percentage</t>
  </si>
  <si>
    <t>Subsequent Event [Member] | Subordinated Debt [Member]</t>
  </si>
  <si>
    <t>Aggregate Principal Amount</t>
  </si>
  <si>
    <t>Subsequent Event [Member] | Revolving Credit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85544896</v>
      </c>
    </row>
    <row r="17" spans="1:4">
      <c r="A17" s="4" t="s">
        <v>30</v>
      </c>
      <c r="B17" s="4" t="s">
        <v>31</v>
      </c>
    </row>
    <row r="18" spans="1:4">
      <c r="A18" s="4" t="s">
        <v>32</v>
      </c>
      <c r="C18" s="6" t="n">
        <v>7000000</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18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36</v>
      </c>
      <c r="B1" s="2" t="s">
        <v>2</v>
      </c>
      <c r="D1" s="2" t="s">
        <v>37</v>
      </c>
    </row>
    <row r="2" spans="1:5">
      <c r="A2" s="3" t="s">
        <v>38</v>
      </c>
    </row>
    <row r="3" spans="1:5">
      <c r="A3" s="4" t="s">
        <v>39</v>
      </c>
      <c r="B3" s="5" t="n">
        <v>1030</v>
      </c>
      <c r="D3" s="5" t="n">
        <v>31861</v>
      </c>
    </row>
    <row r="4" spans="1:5">
      <c r="A4" s="4" t="s">
        <v>40</v>
      </c>
      <c r="B4" s="6" t="n">
        <v>77888</v>
      </c>
      <c r="C4" s="4" t="s">
        <v>41</v>
      </c>
      <c r="D4" s="6" t="n">
        <v>69297</v>
      </c>
      <c r="E4" s="4" t="s">
        <v>42</v>
      </c>
    </row>
    <row r="5" spans="1:5">
      <c r="A5" s="4" t="s">
        <v>43</v>
      </c>
      <c r="B5" s="6" t="n">
        <v>90061</v>
      </c>
      <c r="D5" s="6" t="n">
        <v>77162</v>
      </c>
    </row>
    <row r="6" spans="1:5">
      <c r="A6" s="4" t="s">
        <v>44</v>
      </c>
      <c r="B6" s="6" t="n">
        <v>0</v>
      </c>
      <c r="D6" s="6" t="n">
        <v>3450</v>
      </c>
    </row>
    <row r="7" spans="1:5">
      <c r="A7" s="4" t="s">
        <v>45</v>
      </c>
      <c r="B7" s="6" t="n">
        <v>15763</v>
      </c>
      <c r="C7" s="4" t="s">
        <v>46</v>
      </c>
      <c r="D7" s="6" t="n">
        <v>14121</v>
      </c>
      <c r="E7" s="4" t="s">
        <v>47</v>
      </c>
    </row>
    <row r="8" spans="1:5">
      <c r="A8" s="4" t="s">
        <v>48</v>
      </c>
      <c r="B8" s="6" t="n">
        <v>1019</v>
      </c>
      <c r="D8" s="6" t="n">
        <v>547</v>
      </c>
    </row>
    <row r="9" spans="1:5">
      <c r="A9" s="4" t="s">
        <v>49</v>
      </c>
      <c r="B9" s="6" t="n">
        <v>185761</v>
      </c>
      <c r="D9" s="6" t="n">
        <v>196438</v>
      </c>
    </row>
    <row r="10" spans="1:5">
      <c r="A10" s="4" t="s">
        <v>50</v>
      </c>
      <c r="B10" s="6" t="n">
        <v>31902</v>
      </c>
      <c r="D10" s="6" t="n">
        <v>33579</v>
      </c>
    </row>
    <row r="11" spans="1:5">
      <c r="A11" s="4" t="s">
        <v>51</v>
      </c>
      <c r="B11" s="6" t="n">
        <v>4580</v>
      </c>
      <c r="D11" s="6" t="n">
        <v>26842</v>
      </c>
    </row>
    <row r="12" spans="1:5">
      <c r="A12" s="4" t="s">
        <v>52</v>
      </c>
      <c r="B12" s="6" t="n">
        <v>33306</v>
      </c>
      <c r="D12" s="6" t="n">
        <v>37163</v>
      </c>
    </row>
    <row r="13" spans="1:5">
      <c r="A13" s="4" t="s">
        <v>53</v>
      </c>
      <c r="B13" s="6" t="n">
        <v>14807</v>
      </c>
      <c r="D13" s="6" t="n">
        <v>16339</v>
      </c>
    </row>
    <row r="14" spans="1:5">
      <c r="A14" s="4" t="s">
        <v>54</v>
      </c>
      <c r="B14" s="6" t="n">
        <v>320</v>
      </c>
      <c r="D14" s="6" t="n">
        <v>2046</v>
      </c>
    </row>
    <row r="15" spans="1:5">
      <c r="A15" s="4" t="s">
        <v>55</v>
      </c>
      <c r="B15" s="6" t="n">
        <v>270676</v>
      </c>
      <c r="D15" s="6" t="n">
        <v>312407</v>
      </c>
    </row>
    <row r="16" spans="1:5">
      <c r="A16" s="3" t="s">
        <v>56</v>
      </c>
    </row>
    <row r="17" spans="1:5">
      <c r="A17" s="4" t="s">
        <v>57</v>
      </c>
      <c r="B17" s="6" t="n">
        <v>30352</v>
      </c>
      <c r="D17" s="6" t="n">
        <v>10989</v>
      </c>
    </row>
    <row r="18" spans="1:5">
      <c r="A18" s="4" t="s">
        <v>58</v>
      </c>
      <c r="B18" s="6" t="n">
        <v>41277</v>
      </c>
      <c r="D18" s="6" t="n">
        <v>26591</v>
      </c>
    </row>
    <row r="19" spans="1:5">
      <c r="A19" s="4" t="s">
        <v>59</v>
      </c>
      <c r="B19" s="6" t="n">
        <v>7302</v>
      </c>
      <c r="D19" s="6" t="n">
        <v>11995</v>
      </c>
    </row>
    <row r="20" spans="1:5">
      <c r="A20" s="4" t="s">
        <v>60</v>
      </c>
      <c r="B20" s="6" t="n">
        <v>5641</v>
      </c>
      <c r="D20" s="6" t="n">
        <v>3454</v>
      </c>
    </row>
    <row r="21" spans="1:5">
      <c r="A21" s="4" t="s">
        <v>61</v>
      </c>
      <c r="B21" s="6" t="n">
        <v>2678</v>
      </c>
      <c r="D21" s="6" t="n">
        <v>5699</v>
      </c>
    </row>
    <row r="22" spans="1:5">
      <c r="A22" s="4" t="s">
        <v>62</v>
      </c>
      <c r="B22" s="6" t="n">
        <v>11379</v>
      </c>
      <c r="C22" s="4" t="s">
        <v>63</v>
      </c>
      <c r="D22" s="6" t="n">
        <v>15442</v>
      </c>
      <c r="E22" s="4" t="s">
        <v>64</v>
      </c>
    </row>
    <row r="23" spans="1:5">
      <c r="A23" s="4" t="s">
        <v>65</v>
      </c>
      <c r="B23" s="6" t="n">
        <v>98629</v>
      </c>
      <c r="D23" s="6" t="n">
        <v>74170</v>
      </c>
    </row>
    <row r="24" spans="1:5">
      <c r="A24" s="4" t="s">
        <v>66</v>
      </c>
      <c r="B24" s="6" t="n">
        <v>103583</v>
      </c>
      <c r="D24" s="6" t="n">
        <v>130574</v>
      </c>
    </row>
    <row r="25" spans="1:5">
      <c r="A25" s="4" t="s">
        <v>67</v>
      </c>
      <c r="B25" s="6" t="n">
        <v>1101</v>
      </c>
      <c r="D25" s="6" t="n">
        <v>172</v>
      </c>
    </row>
    <row r="26" spans="1:5">
      <c r="A26" s="4" t="s">
        <v>68</v>
      </c>
      <c r="B26" s="6" t="n">
        <v>203313</v>
      </c>
      <c r="D26" s="6" t="n">
        <v>204916</v>
      </c>
    </row>
    <row r="27" spans="1:5">
      <c r="A27" s="4" t="s">
        <v>69</v>
      </c>
      <c r="B27" s="4" t="s">
        <v>70</v>
      </c>
      <c r="D27" s="4" t="s">
        <v>70</v>
      </c>
    </row>
    <row r="28" spans="1:5">
      <c r="A28" s="3" t="s">
        <v>71</v>
      </c>
    </row>
    <row r="29" spans="1:5">
      <c r="A29" s="4" t="s">
        <v>72</v>
      </c>
      <c r="B29" s="6" t="n">
        <v>0</v>
      </c>
      <c r="D29" s="6" t="n">
        <v>0</v>
      </c>
    </row>
    <row r="30" spans="1:5">
      <c r="A30" s="4" t="s">
        <v>73</v>
      </c>
      <c r="B30" s="6" t="n">
        <v>7</v>
      </c>
      <c r="D30" s="6" t="n">
        <v>7</v>
      </c>
    </row>
    <row r="31" spans="1:5">
      <c r="A31" s="4" t="s">
        <v>74</v>
      </c>
      <c r="B31" s="6" t="n">
        <v>125072</v>
      </c>
      <c r="D31" s="6" t="n">
        <v>123083</v>
      </c>
    </row>
    <row r="32" spans="1:5">
      <c r="A32" s="4" t="s">
        <v>75</v>
      </c>
      <c r="B32" s="6" t="n">
        <v>-2079</v>
      </c>
      <c r="D32" s="6" t="n">
        <v>-1425</v>
      </c>
    </row>
    <row r="33" spans="1:5">
      <c r="A33" s="4" t="s">
        <v>76</v>
      </c>
      <c r="B33" s="6" t="n">
        <v>-55637</v>
      </c>
      <c r="D33" s="6" t="n">
        <v>-14174</v>
      </c>
    </row>
    <row r="34" spans="1:5">
      <c r="A34" s="4" t="s">
        <v>77</v>
      </c>
      <c r="B34" s="6" t="n">
        <v>67363</v>
      </c>
      <c r="D34" s="6" t="n">
        <v>107491</v>
      </c>
    </row>
    <row r="35" spans="1:5">
      <c r="A35" s="4" t="s">
        <v>78</v>
      </c>
      <c r="B35" s="5" t="n">
        <v>270676</v>
      </c>
      <c r="D35" s="5" t="n">
        <v>312407</v>
      </c>
    </row>
    <row r="36" spans="1:5"/>
    <row r="37" spans="1:5">
      <c r="A37" s="4" t="s">
        <v>41</v>
      </c>
      <c r="B37" s="4" t="s">
        <v>79</v>
      </c>
    </row>
    <row r="38" spans="1:5">
      <c r="A38" s="4" t="s">
        <v>42</v>
      </c>
      <c r="B38" s="4" t="s">
        <v>80</v>
      </c>
    </row>
    <row r="39" spans="1:5">
      <c r="A39" s="4" t="s">
        <v>81</v>
      </c>
      <c r="B39" s="4" t="s">
        <v>82</v>
      </c>
    </row>
    <row r="40" spans="1:5">
      <c r="A40" s="4" t="s">
        <v>83</v>
      </c>
      <c r="B40" s="4" t="s">
        <v>84</v>
      </c>
    </row>
    <row r="41" spans="1:5">
      <c r="A41" s="4" t="s">
        <v>85</v>
      </c>
      <c r="B41" s="4" t="s">
        <v>86</v>
      </c>
    </row>
    <row r="42" spans="1:5">
      <c r="A42" s="4" t="s">
        <v>87</v>
      </c>
      <c r="B42" s="4" t="s">
        <v>88</v>
      </c>
    </row>
  </sheetData>
  <mergeCells count="9">
    <mergeCell ref="B1:C1"/>
    <mergeCell ref="D1:E1"/>
    <mergeCell ref="A36:E36"/>
    <mergeCell ref="B37:E37"/>
    <mergeCell ref="B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row r="7" spans="1:2">
      <c r="A7" s="4" t="s">
        <v>153</v>
      </c>
      <c r="B7" s="4" t="s">
        <v>237</v>
      </c>
    </row>
    <row r="8" spans="1:2">
      <c r="A8" s="4" t="s">
        <v>193</v>
      </c>
      <c r="B8" s="4" t="s">
        <v>238</v>
      </c>
    </row>
    <row r="9" spans="1:2">
      <c r="A9" s="4" t="s">
        <v>51</v>
      </c>
      <c r="B9" s="4" t="s">
        <v>239</v>
      </c>
    </row>
    <row r="10" spans="1:2">
      <c r="A10" s="4" t="s">
        <v>240</v>
      </c>
      <c r="B10" s="4" t="s">
        <v>241</v>
      </c>
    </row>
    <row r="11" spans="1:2">
      <c r="A11" s="4" t="s">
        <v>242</v>
      </c>
      <c r="B11" s="4" t="s">
        <v>243</v>
      </c>
    </row>
    <row r="12" spans="1:2">
      <c r="A12" s="4" t="s">
        <v>244</v>
      </c>
      <c r="B12" s="4" t="s">
        <v>245</v>
      </c>
    </row>
    <row r="13" spans="1:2">
      <c r="A13" s="4" t="s">
        <v>199</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16</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7</v>
      </c>
    </row>
    <row r="2" spans="1:3">
      <c r="A2" s="3" t="s">
        <v>90</v>
      </c>
    </row>
    <row r="3" spans="1:3">
      <c r="A3" s="4" t="s">
        <v>91</v>
      </c>
      <c r="B3" s="5" t="n">
        <v>1909</v>
      </c>
      <c r="C3" s="5" t="n">
        <v>1059</v>
      </c>
    </row>
    <row r="4" spans="1:3">
      <c r="A4" s="4" t="s">
        <v>92</v>
      </c>
      <c r="B4" s="7" t="n">
        <v>0.001</v>
      </c>
      <c r="C4" s="7" t="n">
        <v>0.001</v>
      </c>
    </row>
    <row r="5" spans="1:3">
      <c r="A5" s="4" t="s">
        <v>93</v>
      </c>
      <c r="B5" s="6" t="n">
        <v>500000</v>
      </c>
      <c r="C5" s="6" t="n">
        <v>500000</v>
      </c>
    </row>
    <row r="6" spans="1:3">
      <c r="A6" s="4" t="s">
        <v>94</v>
      </c>
      <c r="B6" s="6" t="n">
        <v>0</v>
      </c>
      <c r="C6" s="6" t="n">
        <v>0</v>
      </c>
    </row>
    <row r="7" spans="1:3">
      <c r="A7" s="4" t="s">
        <v>95</v>
      </c>
      <c r="B7" s="7" t="n">
        <v>0.001</v>
      </c>
      <c r="C7" s="7" t="n">
        <v>0.001</v>
      </c>
    </row>
    <row r="8" spans="1:3">
      <c r="A8" s="4" t="s">
        <v>96</v>
      </c>
      <c r="B8" s="6" t="n">
        <v>50000000</v>
      </c>
      <c r="C8" s="6" t="n">
        <v>50000000</v>
      </c>
    </row>
    <row r="9" spans="1:3">
      <c r="A9" s="4" t="s">
        <v>97</v>
      </c>
      <c r="B9" s="6" t="n">
        <v>7000000</v>
      </c>
      <c r="C9" s="6"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4</v>
      </c>
    </row>
    <row r="4" spans="1:2">
      <c r="A4" s="4" t="s">
        <v>193</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80</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13</v>
      </c>
    </row>
    <row r="4" spans="1:2">
      <c r="A4" s="4" t="s">
        <v>212</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3</v>
      </c>
    </row>
    <row r="4" spans="1:2">
      <c r="A4" s="4" t="s">
        <v>224</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7</v>
      </c>
      <c r="D2" s="2" t="s">
        <v>99</v>
      </c>
    </row>
    <row r="3" spans="1:4">
      <c r="A3" s="3" t="s">
        <v>100</v>
      </c>
    </row>
    <row r="4" spans="1:4">
      <c r="A4" s="4" t="s">
        <v>101</v>
      </c>
      <c r="B4" s="5" t="n">
        <v>673452</v>
      </c>
      <c r="C4" s="5" t="n">
        <v>658383</v>
      </c>
      <c r="D4" s="5" t="n">
        <v>656322</v>
      </c>
    </row>
    <row r="5" spans="1:4">
      <c r="A5" s="4" t="s">
        <v>102</v>
      </c>
      <c r="B5" s="6" t="n">
        <v>444937</v>
      </c>
      <c r="C5" s="6" t="n">
        <v>415144</v>
      </c>
      <c r="D5" s="6" t="n">
        <v>416394</v>
      </c>
    </row>
    <row r="6" spans="1:4">
      <c r="A6" s="4" t="s">
        <v>103</v>
      </c>
      <c r="B6" s="6" t="n">
        <v>228515</v>
      </c>
      <c r="C6" s="6" t="n">
        <v>243239</v>
      </c>
      <c r="D6" s="6" t="n">
        <v>239928</v>
      </c>
    </row>
    <row r="7" spans="1:4">
      <c r="A7" s="4" t="s">
        <v>104</v>
      </c>
      <c r="B7" s="6" t="n">
        <v>222168</v>
      </c>
      <c r="C7" s="6" t="n">
        <v>217960</v>
      </c>
      <c r="D7" s="6" t="n">
        <v>215227</v>
      </c>
    </row>
    <row r="8" spans="1:4">
      <c r="A8" s="4" t="s">
        <v>105</v>
      </c>
      <c r="B8" s="6" t="n">
        <v>2463</v>
      </c>
      <c r="C8" s="6" t="n">
        <v>421</v>
      </c>
      <c r="D8" s="6" t="n">
        <v>1740</v>
      </c>
    </row>
    <row r="9" spans="1:4">
      <c r="A9" s="4" t="s">
        <v>106</v>
      </c>
      <c r="B9" s="6" t="n">
        <v>22262</v>
      </c>
    </row>
    <row r="10" spans="1:4">
      <c r="A10" s="4" t="s">
        <v>107</v>
      </c>
      <c r="B10" s="6" t="n">
        <v>-18378</v>
      </c>
      <c r="C10" s="6" t="n">
        <v>24858</v>
      </c>
      <c r="D10" s="6" t="n">
        <v>22961</v>
      </c>
    </row>
    <row r="11" spans="1:4">
      <c r="A11" s="3" t="s">
        <v>108</v>
      </c>
    </row>
    <row r="12" spans="1:4">
      <c r="A12" s="4" t="s">
        <v>109</v>
      </c>
      <c r="B12" s="6" t="n">
        <v>15548</v>
      </c>
      <c r="C12" s="6" t="n">
        <v>15190</v>
      </c>
      <c r="D12" s="6" t="n">
        <v>17682</v>
      </c>
    </row>
    <row r="13" spans="1:4">
      <c r="A13" s="4" t="s">
        <v>110</v>
      </c>
      <c r="C13" s="6" t="n">
        <v>4298</v>
      </c>
    </row>
    <row r="14" spans="1:4">
      <c r="A14" s="4" t="s">
        <v>111</v>
      </c>
      <c r="D14" s="6" t="n">
        <v>-9178</v>
      </c>
    </row>
    <row r="15" spans="1:4">
      <c r="A15" s="4" t="s">
        <v>112</v>
      </c>
      <c r="D15" s="6" t="n">
        <v>-271</v>
      </c>
    </row>
    <row r="16" spans="1:4">
      <c r="A16" s="4" t="s">
        <v>113</v>
      </c>
      <c r="B16" s="6" t="n">
        <v>-33926</v>
      </c>
      <c r="C16" s="6" t="n">
        <v>5370</v>
      </c>
      <c r="D16" s="6" t="n">
        <v>14728</v>
      </c>
    </row>
    <row r="17" spans="1:4">
      <c r="A17" s="4" t="s">
        <v>114</v>
      </c>
      <c r="B17" s="6" t="n">
        <v>4815</v>
      </c>
      <c r="C17" s="6" t="n">
        <v>-1409</v>
      </c>
      <c r="D17" s="6" t="n">
        <v>-36</v>
      </c>
    </row>
    <row r="18" spans="1:4">
      <c r="A18" s="4" t="s">
        <v>115</v>
      </c>
      <c r="B18" s="5" t="n">
        <v>-38741</v>
      </c>
      <c r="C18" s="5" t="n">
        <v>6779</v>
      </c>
      <c r="D18" s="5" t="n">
        <v>14764</v>
      </c>
    </row>
    <row r="19" spans="1:4">
      <c r="A19" s="3" t="s">
        <v>116</v>
      </c>
    </row>
    <row r="20" spans="1:4">
      <c r="A20" s="4" t="s">
        <v>117</v>
      </c>
      <c r="B20" s="6" t="n">
        <v>7000</v>
      </c>
      <c r="C20" s="6" t="n">
        <v>7000</v>
      </c>
      <c r="D20" s="6" t="n">
        <v>7000</v>
      </c>
    </row>
    <row r="21" spans="1:4">
      <c r="A21" s="4" t="s">
        <v>118</v>
      </c>
      <c r="B21" s="6" t="n">
        <v>7000</v>
      </c>
      <c r="C21" s="6" t="n">
        <v>7024</v>
      </c>
      <c r="D21" s="6" t="n">
        <v>7000</v>
      </c>
    </row>
    <row r="22" spans="1:4">
      <c r="A22" s="3" t="s">
        <v>119</v>
      </c>
    </row>
    <row r="23" spans="1:4">
      <c r="A23" s="4" t="s">
        <v>117</v>
      </c>
      <c r="B23" s="8" t="n">
        <v>-5.53</v>
      </c>
      <c r="C23" s="8" t="n">
        <v>0.97</v>
      </c>
      <c r="D23" s="8" t="n">
        <v>2.11</v>
      </c>
    </row>
    <row r="24" spans="1:4">
      <c r="A24" s="4" t="s">
        <v>118</v>
      </c>
      <c r="B24" s="8" t="n">
        <v>-5.53</v>
      </c>
      <c r="C24" s="8" t="n">
        <v>0.97</v>
      </c>
      <c r="D24" s="8" t="n">
        <v>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0"/>
  </cols>
  <sheetData>
    <row r="1" spans="1:5">
      <c r="A1" s="1" t="s">
        <v>330</v>
      </c>
      <c r="B1" s="2" t="s">
        <v>331</v>
      </c>
      <c r="C1" s="2" t="s">
        <v>332</v>
      </c>
      <c r="D1" s="2" t="s">
        <v>333</v>
      </c>
      <c r="E1" s="2" t="s">
        <v>334</v>
      </c>
    </row>
    <row r="2" spans="1:5">
      <c r="A2" s="3" t="s">
        <v>335</v>
      </c>
    </row>
    <row r="3" spans="1:5">
      <c r="A3" s="4" t="s">
        <v>336</v>
      </c>
      <c r="B3" s="6" t="n">
        <v>2000</v>
      </c>
      <c r="E3" s="6" t="n">
        <v>50000</v>
      </c>
    </row>
    <row r="4" spans="1:5">
      <c r="A4" s="4" t="s">
        <v>337</v>
      </c>
      <c r="C4" s="7" t="n">
        <v>0.001</v>
      </c>
      <c r="D4" s="7" t="n">
        <v>0.001</v>
      </c>
    </row>
    <row r="5" spans="1:5">
      <c r="A5" s="4" t="s">
        <v>338</v>
      </c>
      <c r="B5"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2</v>
      </c>
      <c r="C2" s="2" t="s">
        <v>37</v>
      </c>
      <c r="D2" s="2" t="s">
        <v>99</v>
      </c>
      <c r="E2" s="2" t="s">
        <v>340</v>
      </c>
    </row>
    <row r="3" spans="1:5">
      <c r="A3" s="3" t="s">
        <v>341</v>
      </c>
    </row>
    <row r="4" spans="1:5">
      <c r="A4" s="4" t="s">
        <v>342</v>
      </c>
      <c r="B4" s="5" t="n">
        <v>7176000</v>
      </c>
      <c r="C4" s="5" t="n">
        <v>7664000</v>
      </c>
    </row>
    <row r="5" spans="1:5">
      <c r="A5" s="4" t="s">
        <v>343</v>
      </c>
      <c r="B5" s="6" t="n">
        <v>0</v>
      </c>
      <c r="C5" s="6" t="n">
        <v>0</v>
      </c>
    </row>
    <row r="6" spans="1:5">
      <c r="A6" s="4" t="s">
        <v>344</v>
      </c>
      <c r="D6" s="5" t="n">
        <v>1347000</v>
      </c>
    </row>
    <row r="7" spans="1:5">
      <c r="A7" s="4" t="s">
        <v>345</v>
      </c>
      <c r="B7" s="6" t="n">
        <v>22262000</v>
      </c>
    </row>
    <row r="8" spans="1:5">
      <c r="A8" s="4" t="s">
        <v>346</v>
      </c>
      <c r="B8" s="5" t="n">
        <v>13674000</v>
      </c>
      <c r="C8" s="5" t="n">
        <v>14900000</v>
      </c>
    </row>
    <row r="9" spans="1:5">
      <c r="A9" s="4" t="s">
        <v>347</v>
      </c>
      <c r="B9" s="4" t="s">
        <v>348</v>
      </c>
      <c r="C9" s="4" t="s">
        <v>349</v>
      </c>
      <c r="D9" s="4" t="s">
        <v>349</v>
      </c>
    </row>
    <row r="10" spans="1:5">
      <c r="A10" s="4" t="s">
        <v>350</v>
      </c>
      <c r="C10" s="5" t="n">
        <v>704000</v>
      </c>
    </row>
    <row r="11" spans="1:5">
      <c r="A11" s="4" t="s">
        <v>351</v>
      </c>
      <c r="B11" s="5" t="n">
        <v>16689000</v>
      </c>
      <c r="C11" s="6" t="n">
        <v>7263000</v>
      </c>
      <c r="D11" s="5" t="n">
        <v>18671000</v>
      </c>
    </row>
    <row r="12" spans="1:5">
      <c r="A12" s="4" t="s">
        <v>352</v>
      </c>
      <c r="B12" s="6" t="n">
        <v>2463000</v>
      </c>
      <c r="C12" s="6" t="n">
        <v>421000</v>
      </c>
      <c r="D12" s="6" t="n">
        <v>1740000</v>
      </c>
    </row>
    <row r="13" spans="1:5">
      <c r="A13" s="4" t="s">
        <v>353</v>
      </c>
      <c r="B13" s="6" t="n">
        <v>1133000</v>
      </c>
      <c r="C13" s="6" t="n">
        <v>50000</v>
      </c>
      <c r="D13" s="6" t="n">
        <v>561000</v>
      </c>
      <c r="E13" s="5" t="n">
        <v>375000</v>
      </c>
    </row>
    <row r="14" spans="1:5">
      <c r="A14" s="4" t="s">
        <v>104</v>
      </c>
      <c r="B14" s="6" t="n">
        <v>222168000</v>
      </c>
      <c r="C14" s="6" t="n">
        <v>217960000</v>
      </c>
      <c r="D14" s="6" t="n">
        <v>215227000</v>
      </c>
    </row>
    <row r="15" spans="1:5">
      <c r="A15" s="4" t="s">
        <v>354</v>
      </c>
    </row>
    <row r="16" spans="1:5">
      <c r="A16" s="3" t="s">
        <v>341</v>
      </c>
    </row>
    <row r="17" spans="1:5">
      <c r="A17" s="4" t="s">
        <v>104</v>
      </c>
      <c r="B17" s="5" t="n">
        <v>36725000</v>
      </c>
      <c r="C17" s="5" t="n">
        <v>31724000</v>
      </c>
      <c r="D17" s="5" t="n">
        <v>30594000</v>
      </c>
    </row>
    <row r="18" spans="1:5">
      <c r="A18" s="4" t="s">
        <v>355</v>
      </c>
    </row>
    <row r="19" spans="1:5">
      <c r="A19" s="3" t="s">
        <v>341</v>
      </c>
    </row>
    <row r="20" spans="1:5">
      <c r="A20" s="4" t="s">
        <v>356</v>
      </c>
      <c r="C20" s="4" t="s">
        <v>357</v>
      </c>
    </row>
    <row r="21" spans="1:5">
      <c r="A21" s="4" t="s">
        <v>358</v>
      </c>
    </row>
    <row r="22" spans="1:5">
      <c r="A22" s="3" t="s">
        <v>341</v>
      </c>
    </row>
    <row r="23" spans="1:5">
      <c r="A23" s="4" t="s">
        <v>356</v>
      </c>
      <c r="C23" s="4" t="s">
        <v>359</v>
      </c>
    </row>
    <row r="24" spans="1:5">
      <c r="A24" s="4" t="s">
        <v>360</v>
      </c>
    </row>
    <row r="25" spans="1:5">
      <c r="A25" s="3" t="s">
        <v>341</v>
      </c>
    </row>
    <row r="26" spans="1:5">
      <c r="A26" s="4" t="s">
        <v>356</v>
      </c>
      <c r="C26" s="4" t="s">
        <v>361</v>
      </c>
    </row>
    <row r="27" spans="1:5">
      <c r="A27" s="4" t="s">
        <v>362</v>
      </c>
    </row>
    <row r="28" spans="1:5">
      <c r="A28" s="3" t="s">
        <v>341</v>
      </c>
    </row>
    <row r="29" spans="1:5">
      <c r="A29" s="4" t="s">
        <v>356</v>
      </c>
      <c r="C29" s="4" t="s">
        <v>363</v>
      </c>
    </row>
    <row r="30" spans="1:5">
      <c r="A30" s="4" t="s">
        <v>364</v>
      </c>
    </row>
    <row r="31" spans="1:5">
      <c r="A31" s="3" t="s">
        <v>341</v>
      </c>
    </row>
    <row r="32" spans="1:5">
      <c r="A32" s="4" t="s">
        <v>365</v>
      </c>
      <c r="B32" s="4" t="s">
        <v>366</v>
      </c>
      <c r="C32" s="4" t="s">
        <v>366</v>
      </c>
      <c r="D32" s="4" t="s">
        <v>366</v>
      </c>
    </row>
    <row r="33" spans="1:5">
      <c r="A33" s="4" t="s">
        <v>367</v>
      </c>
    </row>
    <row r="34" spans="1:5">
      <c r="A34" s="3" t="s">
        <v>341</v>
      </c>
    </row>
    <row r="35" spans="1:5">
      <c r="A35" s="4" t="s">
        <v>352</v>
      </c>
      <c r="B35" s="5" t="n">
        <v>2463000</v>
      </c>
      <c r="C35" s="5" t="n">
        <v>421000</v>
      </c>
      <c r="D35" s="5" t="n">
        <v>174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4" t="s">
        <v>369</v>
      </c>
    </row>
    <row r="3" spans="1:3">
      <c r="A3" s="3" t="s">
        <v>370</v>
      </c>
    </row>
    <row r="4" spans="1:3">
      <c r="A4" s="4" t="s">
        <v>371</v>
      </c>
      <c r="B4" s="5" t="n">
        <v>111725</v>
      </c>
      <c r="C4" s="5" t="n">
        <v>121938</v>
      </c>
    </row>
    <row r="5" spans="1:3">
      <c r="A5" s="4" t="s">
        <v>372</v>
      </c>
    </row>
    <row r="6" spans="1:3">
      <c r="A6" s="3" t="s">
        <v>370</v>
      </c>
    </row>
    <row r="7" spans="1:3">
      <c r="A7" s="4" t="s">
        <v>371</v>
      </c>
      <c r="B7" s="6" t="n">
        <v>25009</v>
      </c>
      <c r="C7" s="6" t="n">
        <v>22830</v>
      </c>
    </row>
    <row r="8" spans="1:3">
      <c r="A8" s="4" t="s">
        <v>373</v>
      </c>
    </row>
    <row r="9" spans="1:3">
      <c r="A9" s="3" t="s">
        <v>370</v>
      </c>
    </row>
    <row r="10" spans="1:3">
      <c r="A10" s="4" t="s">
        <v>371</v>
      </c>
      <c r="B10" s="6" t="n">
        <v>111725</v>
      </c>
      <c r="C10" s="6" t="n">
        <v>121938</v>
      </c>
    </row>
    <row r="11" spans="1:3">
      <c r="A11" s="4" t="s">
        <v>374</v>
      </c>
    </row>
    <row r="12" spans="1:3">
      <c r="A12" s="3" t="s">
        <v>370</v>
      </c>
    </row>
    <row r="13" spans="1:3">
      <c r="A13" s="4" t="s">
        <v>371</v>
      </c>
      <c r="B13" s="5" t="n">
        <v>24916</v>
      </c>
      <c r="C13" s="5" t="n">
        <v>22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5</v>
      </c>
      <c r="B1" s="2" t="s">
        <v>1</v>
      </c>
    </row>
    <row r="2" spans="1:4">
      <c r="B2" s="2" t="s">
        <v>2</v>
      </c>
      <c r="C2" s="2" t="s">
        <v>37</v>
      </c>
      <c r="D2" s="2" t="s">
        <v>99</v>
      </c>
    </row>
    <row r="3" spans="1:4">
      <c r="A3" s="3" t="s">
        <v>335</v>
      </c>
    </row>
    <row r="4" spans="1:4">
      <c r="A4" s="4" t="s">
        <v>376</v>
      </c>
      <c r="B4" s="5" t="n">
        <v>8964</v>
      </c>
      <c r="C4" s="5" t="n">
        <v>14199</v>
      </c>
      <c r="D4" s="5" t="n">
        <v>14031</v>
      </c>
    </row>
    <row r="5" spans="1:4">
      <c r="A5" s="4" t="s">
        <v>377</v>
      </c>
      <c r="B5" s="6" t="n">
        <v>-6920</v>
      </c>
      <c r="C5" s="6" t="n">
        <v>-7196</v>
      </c>
      <c r="D5" s="6" t="n">
        <v>-6195</v>
      </c>
    </row>
    <row r="6" spans="1:4">
      <c r="A6" s="4" t="s">
        <v>378</v>
      </c>
      <c r="B6" s="5" t="n">
        <v>2044</v>
      </c>
      <c r="C6" s="5" t="n">
        <v>7003</v>
      </c>
      <c r="D6" s="5" t="n">
        <v>78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80</v>
      </c>
      <c r="D2" s="2" t="s">
        <v>37</v>
      </c>
    </row>
    <row r="3" spans="1:4">
      <c r="A3" s="3" t="s">
        <v>270</v>
      </c>
    </row>
    <row r="4" spans="1:4">
      <c r="A4" s="4" t="s">
        <v>381</v>
      </c>
      <c r="B4" s="4" t="s">
        <v>382</v>
      </c>
    </row>
    <row r="5" spans="1:4">
      <c r="A5" s="4" t="s">
        <v>383</v>
      </c>
      <c r="B5" s="4" t="s">
        <v>384</v>
      </c>
    </row>
    <row r="6" spans="1:4">
      <c r="A6" s="4" t="s">
        <v>385</v>
      </c>
      <c r="B6" s="5" t="n">
        <v>5641</v>
      </c>
      <c r="D6" s="5" t="n">
        <v>3454</v>
      </c>
    </row>
    <row r="7" spans="1:4">
      <c r="A7" s="4" t="s">
        <v>386</v>
      </c>
    </row>
    <row r="8" spans="1:4">
      <c r="A8" s="3" t="s">
        <v>270</v>
      </c>
    </row>
    <row r="9" spans="1:4">
      <c r="A9" s="4" t="s">
        <v>383</v>
      </c>
      <c r="B9" s="4" t="s">
        <v>387</v>
      </c>
    </row>
    <row r="10" spans="1:4">
      <c r="A10" s="4" t="s">
        <v>388</v>
      </c>
    </row>
    <row r="11" spans="1:4">
      <c r="A11" s="3" t="s">
        <v>270</v>
      </c>
    </row>
    <row r="12" spans="1:4">
      <c r="A12" s="4" t="s">
        <v>383</v>
      </c>
      <c r="B12" s="4" t="s">
        <v>389</v>
      </c>
    </row>
    <row r="13" spans="1:4">
      <c r="A13" s="4" t="s">
        <v>273</v>
      </c>
    </row>
    <row r="14" spans="1:4">
      <c r="A14" s="3" t="s">
        <v>270</v>
      </c>
    </row>
    <row r="15" spans="1:4">
      <c r="A15" s="4" t="s">
        <v>390</v>
      </c>
      <c r="B15" s="5" t="n">
        <v>216</v>
      </c>
    </row>
    <row r="16" spans="1:4">
      <c r="A16" s="4" t="s">
        <v>391</v>
      </c>
      <c r="B16" s="6" t="n">
        <v>73</v>
      </c>
    </row>
    <row r="17" spans="1:4">
      <c r="A17" s="4" t="s">
        <v>392</v>
      </c>
      <c r="B17" s="6" t="n">
        <v>2878</v>
      </c>
    </row>
    <row r="18" spans="1:4">
      <c r="A18" s="4" t="s">
        <v>385</v>
      </c>
      <c r="C18" s="5" t="n">
        <v>6177</v>
      </c>
    </row>
    <row r="19" spans="1:4">
      <c r="A19" s="4" t="s">
        <v>393</v>
      </c>
      <c r="B19" s="6" t="n">
        <v>5878</v>
      </c>
    </row>
    <row r="20" spans="1:4">
      <c r="A20" s="4" t="s">
        <v>394</v>
      </c>
    </row>
    <row r="21" spans="1:4">
      <c r="A21" s="3" t="s">
        <v>270</v>
      </c>
    </row>
    <row r="22" spans="1:4">
      <c r="A22" s="4" t="s">
        <v>395</v>
      </c>
      <c r="B22" s="6" t="n">
        <v>2722</v>
      </c>
    </row>
    <row r="23" spans="1:4">
      <c r="A23" s="4" t="s">
        <v>396</v>
      </c>
    </row>
    <row r="24" spans="1:4">
      <c r="A24" s="3" t="s">
        <v>270</v>
      </c>
    </row>
    <row r="25" spans="1:4">
      <c r="A25" s="4" t="s">
        <v>397</v>
      </c>
      <c r="B25" s="6" t="n">
        <v>1207</v>
      </c>
    </row>
    <row r="26" spans="1:4">
      <c r="A26" s="4" t="s">
        <v>398</v>
      </c>
    </row>
    <row r="27" spans="1:4">
      <c r="A27" s="3" t="s">
        <v>270</v>
      </c>
    </row>
    <row r="28" spans="1:4">
      <c r="A28" s="4" t="s">
        <v>397</v>
      </c>
      <c r="B28" s="6" t="n">
        <v>262</v>
      </c>
    </row>
    <row r="29" spans="1:4">
      <c r="A29" s="4" t="s">
        <v>399</v>
      </c>
    </row>
    <row r="30" spans="1:4">
      <c r="A30" s="3" t="s">
        <v>270</v>
      </c>
    </row>
    <row r="31" spans="1:4">
      <c r="A31" s="4" t="s">
        <v>397</v>
      </c>
      <c r="B31" s="6" t="n">
        <v>598</v>
      </c>
    </row>
    <row r="32" spans="1:4">
      <c r="A32" s="4" t="s">
        <v>400</v>
      </c>
    </row>
    <row r="33" spans="1:4">
      <c r="A33" s="3" t="s">
        <v>270</v>
      </c>
    </row>
    <row r="34" spans="1:4">
      <c r="A34" s="4" t="s">
        <v>397</v>
      </c>
      <c r="B34" s="5" t="n">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14"/>
  </cols>
  <sheetData>
    <row r="1" spans="1:10">
      <c r="A1" s="1" t="s">
        <v>401</v>
      </c>
      <c r="C1" s="2" t="s">
        <v>2</v>
      </c>
      <c r="E1" s="2" t="s">
        <v>380</v>
      </c>
      <c r="G1" s="2" t="s">
        <v>37</v>
      </c>
      <c r="I1" s="2" t="s">
        <v>99</v>
      </c>
      <c r="J1" s="2" t="s">
        <v>340</v>
      </c>
    </row>
    <row r="2" spans="1:10">
      <c r="A2" s="3" t="s">
        <v>402</v>
      </c>
    </row>
    <row r="3" spans="1:10">
      <c r="A3" s="4" t="s">
        <v>152</v>
      </c>
      <c r="C3" s="5" t="n">
        <v>77888</v>
      </c>
      <c r="D3" s="4" t="s">
        <v>41</v>
      </c>
      <c r="G3" s="5" t="n">
        <v>69297</v>
      </c>
      <c r="H3" s="4" t="s">
        <v>42</v>
      </c>
    </row>
    <row r="4" spans="1:10">
      <c r="A4" s="4" t="s">
        <v>43</v>
      </c>
      <c r="C4" s="6" t="n">
        <v>90061</v>
      </c>
      <c r="G4" s="6" t="n">
        <v>77162</v>
      </c>
    </row>
    <row r="5" spans="1:10">
      <c r="A5" s="4" t="s">
        <v>44</v>
      </c>
      <c r="C5" s="6" t="n">
        <v>0</v>
      </c>
      <c r="G5" s="6" t="n">
        <v>3450</v>
      </c>
    </row>
    <row r="6" spans="1:10">
      <c r="A6" s="4" t="s">
        <v>45</v>
      </c>
      <c r="C6" s="6" t="n">
        <v>15763</v>
      </c>
      <c r="D6" s="4" t="s">
        <v>46</v>
      </c>
      <c r="G6" s="6" t="n">
        <v>14121</v>
      </c>
      <c r="H6" s="4" t="s">
        <v>47</v>
      </c>
    </row>
    <row r="7" spans="1:10">
      <c r="A7" s="4" t="s">
        <v>54</v>
      </c>
      <c r="C7" s="6" t="n">
        <v>320</v>
      </c>
      <c r="G7" s="6" t="n">
        <v>2046</v>
      </c>
    </row>
    <row r="8" spans="1:10">
      <c r="A8" s="4" t="s">
        <v>403</v>
      </c>
      <c r="C8" s="6" t="n">
        <v>270676</v>
      </c>
      <c r="G8" s="6" t="n">
        <v>312407</v>
      </c>
      <c r="I8" s="5" t="n">
        <v>287607</v>
      </c>
    </row>
    <row r="9" spans="1:10">
      <c r="A9" s="3" t="s">
        <v>404</v>
      </c>
    </row>
    <row r="10" spans="1:10">
      <c r="A10" s="4" t="s">
        <v>60</v>
      </c>
      <c r="C10" s="6" t="n">
        <v>5641</v>
      </c>
      <c r="D10" s="4" t="s">
        <v>85</v>
      </c>
      <c r="G10" s="6" t="n">
        <v>3454</v>
      </c>
      <c r="H10" s="4" t="s">
        <v>405</v>
      </c>
    </row>
    <row r="11" spans="1:10">
      <c r="A11" s="4" t="s">
        <v>62</v>
      </c>
      <c r="C11" s="6" t="n">
        <v>11379</v>
      </c>
      <c r="D11" s="4" t="s">
        <v>63</v>
      </c>
      <c r="G11" s="6" t="n">
        <v>15442</v>
      </c>
      <c r="H11" s="4" t="s">
        <v>64</v>
      </c>
    </row>
    <row r="12" spans="1:10">
      <c r="A12" s="4" t="s">
        <v>68</v>
      </c>
      <c r="C12" s="6" t="n">
        <v>203313</v>
      </c>
      <c r="G12" s="6" t="n">
        <v>204916</v>
      </c>
    </row>
    <row r="13" spans="1:10">
      <c r="A13" s="3" t="s">
        <v>406</v>
      </c>
    </row>
    <row r="14" spans="1:10">
      <c r="A14" s="4" t="s">
        <v>76</v>
      </c>
      <c r="C14" s="6" t="n">
        <v>-55637</v>
      </c>
      <c r="G14" s="6" t="n">
        <v>-14174</v>
      </c>
    </row>
    <row r="15" spans="1:10">
      <c r="A15" s="4" t="s">
        <v>407</v>
      </c>
      <c r="C15" s="6" t="n">
        <v>67363</v>
      </c>
      <c r="G15" s="6" t="n">
        <v>107491</v>
      </c>
      <c r="I15" s="5" t="n">
        <v>98119</v>
      </c>
      <c r="J15" s="5" t="n">
        <v>81606</v>
      </c>
    </row>
    <row r="16" spans="1:10">
      <c r="A16" s="4" t="s">
        <v>408</v>
      </c>
      <c r="C16" s="6" t="n">
        <v>270676</v>
      </c>
      <c r="G16" s="5" t="n">
        <v>312407</v>
      </c>
    </row>
    <row r="17" spans="1:10">
      <c r="A17" s="4" t="s">
        <v>273</v>
      </c>
    </row>
    <row r="18" spans="1:10">
      <c r="A18" s="3" t="s">
        <v>402</v>
      </c>
    </row>
    <row r="19" spans="1:10">
      <c r="A19" s="4" t="s">
        <v>152</v>
      </c>
      <c r="B19" s="4" t="s">
        <v>42</v>
      </c>
      <c r="E19" s="5" t="n">
        <v>69755</v>
      </c>
    </row>
    <row r="20" spans="1:10">
      <c r="A20" s="4" t="s">
        <v>43</v>
      </c>
      <c r="E20" s="6" t="n">
        <v>75694</v>
      </c>
    </row>
    <row r="21" spans="1:10">
      <c r="A21" s="4" t="s">
        <v>45</v>
      </c>
      <c r="B21" s="4" t="s">
        <v>47</v>
      </c>
      <c r="E21" s="6" t="n">
        <v>16164</v>
      </c>
    </row>
    <row r="22" spans="1:10">
      <c r="A22" s="4" t="s">
        <v>54</v>
      </c>
      <c r="E22" s="6" t="n">
        <v>2993</v>
      </c>
    </row>
    <row r="23" spans="1:10">
      <c r="A23" s="4" t="s">
        <v>403</v>
      </c>
      <c r="E23" s="6" t="n">
        <v>310937</v>
      </c>
    </row>
    <row r="24" spans="1:10">
      <c r="A24" s="3" t="s">
        <v>404</v>
      </c>
    </row>
    <row r="25" spans="1:10">
      <c r="A25" s="4" t="s">
        <v>60</v>
      </c>
      <c r="B25" s="4" t="s">
        <v>405</v>
      </c>
      <c r="E25" s="6" t="n">
        <v>6177</v>
      </c>
    </row>
    <row r="26" spans="1:10">
      <c r="A26" s="4" t="s">
        <v>62</v>
      </c>
      <c r="B26" s="4" t="s">
        <v>64</v>
      </c>
      <c r="E26" s="6" t="n">
        <v>13971</v>
      </c>
    </row>
    <row r="27" spans="1:10">
      <c r="A27" s="4" t="s">
        <v>68</v>
      </c>
      <c r="E27" s="6" t="n">
        <v>206168</v>
      </c>
    </row>
    <row r="28" spans="1:10">
      <c r="A28" s="3" t="s">
        <v>406</v>
      </c>
    </row>
    <row r="29" spans="1:10">
      <c r="A29" s="4" t="s">
        <v>76</v>
      </c>
      <c r="E29" s="6" t="n">
        <v>-16896</v>
      </c>
    </row>
    <row r="30" spans="1:10">
      <c r="A30" s="4" t="s">
        <v>407</v>
      </c>
      <c r="E30" s="6" t="n">
        <v>104769</v>
      </c>
    </row>
    <row r="31" spans="1:10">
      <c r="A31" s="4" t="s">
        <v>408</v>
      </c>
      <c r="E31" s="6" t="n">
        <v>310937</v>
      </c>
    </row>
    <row r="32" spans="1:10">
      <c r="A32" s="4" t="s">
        <v>409</v>
      </c>
    </row>
    <row r="33" spans="1:10">
      <c r="A33" s="3" t="s">
        <v>402</v>
      </c>
    </row>
    <row r="34" spans="1:10">
      <c r="A34" s="4" t="s">
        <v>152</v>
      </c>
      <c r="C34" s="6" t="n">
        <v>177</v>
      </c>
      <c r="D34" s="4" t="s">
        <v>41</v>
      </c>
      <c r="E34" s="6" t="n">
        <v>458</v>
      </c>
      <c r="F34" s="4" t="s">
        <v>42</v>
      </c>
    </row>
    <row r="35" spans="1:10">
      <c r="A35" s="4" t="s">
        <v>43</v>
      </c>
      <c r="C35" s="6" t="n">
        <v>-2269</v>
      </c>
      <c r="E35" s="6" t="n">
        <v>-1468</v>
      </c>
    </row>
    <row r="36" spans="1:10">
      <c r="A36" s="4" t="s">
        <v>44</v>
      </c>
      <c r="C36" s="6" t="n">
        <v>-572</v>
      </c>
      <c r="E36" s="6" t="n">
        <v>-3450</v>
      </c>
    </row>
    <row r="37" spans="1:10">
      <c r="A37" s="4" t="s">
        <v>45</v>
      </c>
      <c r="C37" s="6" t="n">
        <v>3223</v>
      </c>
      <c r="D37" s="4" t="s">
        <v>46</v>
      </c>
      <c r="E37" s="6" t="n">
        <v>2043</v>
      </c>
      <c r="F37" s="4" t="s">
        <v>47</v>
      </c>
    </row>
    <row r="38" spans="1:10">
      <c r="A38" s="4" t="s">
        <v>54</v>
      </c>
      <c r="C38" s="6" t="n">
        <v>0</v>
      </c>
      <c r="E38" s="6" t="n">
        <v>947</v>
      </c>
    </row>
    <row r="39" spans="1:10">
      <c r="A39" s="4" t="s">
        <v>403</v>
      </c>
      <c r="C39" s="6" t="n">
        <v>559</v>
      </c>
      <c r="E39" s="6" t="n">
        <v>-1470</v>
      </c>
    </row>
    <row r="40" spans="1:10">
      <c r="A40" s="3" t="s">
        <v>404</v>
      </c>
    </row>
    <row r="41" spans="1:10">
      <c r="A41" s="4" t="s">
        <v>60</v>
      </c>
      <c r="C41" s="6" t="n">
        <v>2161</v>
      </c>
      <c r="D41" s="4" t="s">
        <v>85</v>
      </c>
      <c r="E41" s="6" t="n">
        <v>2723</v>
      </c>
      <c r="F41" s="4" t="s">
        <v>405</v>
      </c>
    </row>
    <row r="42" spans="1:10">
      <c r="A42" s="4" t="s">
        <v>62</v>
      </c>
      <c r="C42" s="6" t="n">
        <v>-1558</v>
      </c>
      <c r="D42" s="4" t="s">
        <v>63</v>
      </c>
      <c r="E42" s="6" t="n">
        <v>-1471</v>
      </c>
      <c r="F42" s="4" t="s">
        <v>64</v>
      </c>
    </row>
    <row r="43" spans="1:10">
      <c r="A43" s="4" t="s">
        <v>68</v>
      </c>
      <c r="C43" s="6" t="n">
        <v>603</v>
      </c>
      <c r="E43" s="6" t="n">
        <v>1252</v>
      </c>
    </row>
    <row r="44" spans="1:10">
      <c r="A44" s="3" t="s">
        <v>406</v>
      </c>
    </row>
    <row r="45" spans="1:10">
      <c r="A45" s="4" t="s">
        <v>76</v>
      </c>
      <c r="C45" s="6" t="n">
        <v>-44</v>
      </c>
      <c r="E45" s="6" t="n">
        <v>-2722</v>
      </c>
    </row>
    <row r="46" spans="1:10">
      <c r="A46" s="4" t="s">
        <v>407</v>
      </c>
      <c r="C46" s="6" t="n">
        <v>-44</v>
      </c>
      <c r="E46" s="6" t="n">
        <v>-2722</v>
      </c>
    </row>
    <row r="47" spans="1:10">
      <c r="A47" s="4" t="s">
        <v>408</v>
      </c>
      <c r="C47" s="5" t="n">
        <v>559</v>
      </c>
      <c r="E47" s="5" t="n">
        <v>-1470</v>
      </c>
    </row>
    <row r="48" spans="1:10"/>
    <row r="49" spans="1:10">
      <c r="A49" s="4" t="s">
        <v>41</v>
      </c>
      <c r="B49" s="4" t="s">
        <v>79</v>
      </c>
    </row>
    <row r="50" spans="1:10">
      <c r="A50" s="4" t="s">
        <v>42</v>
      </c>
      <c r="B50" s="4" t="s">
        <v>80</v>
      </c>
    </row>
    <row r="51" spans="1:10">
      <c r="A51" s="4" t="s">
        <v>81</v>
      </c>
      <c r="B51" s="4" t="s">
        <v>82</v>
      </c>
    </row>
    <row r="52" spans="1:10">
      <c r="A52" s="4" t="s">
        <v>83</v>
      </c>
      <c r="B52" s="4" t="s">
        <v>84</v>
      </c>
    </row>
    <row r="53" spans="1:10">
      <c r="A53" s="4" t="s">
        <v>85</v>
      </c>
      <c r="B53" s="4" t="s">
        <v>86</v>
      </c>
    </row>
    <row r="54" spans="1:10">
      <c r="A54" s="4" t="s">
        <v>87</v>
      </c>
      <c r="B54" s="4" t="s">
        <v>88</v>
      </c>
    </row>
    <row r="55" spans="1:10">
      <c r="A55" s="4" t="s">
        <v>410</v>
      </c>
      <c r="B55" s="4" t="s">
        <v>411</v>
      </c>
    </row>
  </sheetData>
  <mergeCells count="12">
    <mergeCell ref="A1:B1"/>
    <mergeCell ref="C1:D1"/>
    <mergeCell ref="E1:F1"/>
    <mergeCell ref="G1:H1"/>
    <mergeCell ref="A48:I48"/>
    <mergeCell ref="B49:I49"/>
    <mergeCell ref="B50:I50"/>
    <mergeCell ref="B51:I51"/>
    <mergeCell ref="B52:I52"/>
    <mergeCell ref="B53:I53"/>
    <mergeCell ref="B54:I54"/>
    <mergeCell ref="B55:I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80</v>
      </c>
      <c r="D1" s="2" t="s">
        <v>37</v>
      </c>
    </row>
    <row r="2" spans="1:4">
      <c r="A2" s="3" t="s">
        <v>270</v>
      </c>
    </row>
    <row r="3" spans="1:4">
      <c r="A3" s="4" t="s">
        <v>60</v>
      </c>
      <c r="B3" s="5" t="n">
        <v>5641</v>
      </c>
      <c r="D3" s="5" t="n">
        <v>3454</v>
      </c>
    </row>
    <row r="4" spans="1:4">
      <c r="A4" s="4" t="s">
        <v>413</v>
      </c>
      <c r="B4" s="6" t="n">
        <v>393</v>
      </c>
      <c r="C4" s="5" t="n">
        <v>458</v>
      </c>
    </row>
    <row r="5" spans="1:4">
      <c r="A5" s="4" t="s">
        <v>62</v>
      </c>
      <c r="B5" s="6" t="n">
        <v>658</v>
      </c>
      <c r="C5" s="6" t="n">
        <v>755</v>
      </c>
    </row>
    <row r="6" spans="1:4">
      <c r="A6" s="4" t="s">
        <v>45</v>
      </c>
      <c r="B6" s="6" t="n">
        <v>265</v>
      </c>
      <c r="C6" s="6" t="n">
        <v>297</v>
      </c>
    </row>
    <row r="7" spans="1:4">
      <c r="A7" s="4" t="s">
        <v>414</v>
      </c>
    </row>
    <row r="8" spans="1:4">
      <c r="A8" s="3" t="s">
        <v>270</v>
      </c>
    </row>
    <row r="9" spans="1:4">
      <c r="A9" s="4" t="s">
        <v>415</v>
      </c>
      <c r="B9" s="6" t="n">
        <v>2958</v>
      </c>
      <c r="C9" s="6" t="n">
        <v>1750</v>
      </c>
    </row>
    <row r="10" spans="1:4">
      <c r="A10" s="4" t="s">
        <v>416</v>
      </c>
    </row>
    <row r="11" spans="1:4">
      <c r="A11" s="3" t="s">
        <v>270</v>
      </c>
    </row>
    <row r="12" spans="1:4">
      <c r="A12" s="4" t="s">
        <v>60</v>
      </c>
      <c r="B12" s="5" t="n">
        <v>1724</v>
      </c>
      <c r="C12" s="5" t="n">
        <v>1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6"/>
    <col customWidth="1" max="14" min="14" width="8"/>
    <col customWidth="1" max="15" min="15" width="14"/>
    <col customWidth="1" max="16" min="16" width="8"/>
    <col customWidth="1" max="17" min="17" width="14"/>
    <col customWidth="1" max="18" min="18" width="14"/>
    <col customWidth="1" max="19" min="19" width="8"/>
    <col customWidth="1" max="20" min="20" width="14"/>
  </cols>
  <sheetData>
    <row r="1" spans="1:20">
      <c r="A1" s="1" t="s">
        <v>417</v>
      </c>
      <c r="C1" s="2" t="s">
        <v>418</v>
      </c>
      <c r="M1" s="2" t="s">
        <v>1</v>
      </c>
    </row>
    <row r="2" spans="1:20">
      <c r="C2" s="2" t="s">
        <v>2</v>
      </c>
      <c r="E2" s="2" t="s">
        <v>419</v>
      </c>
      <c r="F2" s="2" t="s">
        <v>420</v>
      </c>
      <c r="G2" s="2" t="s">
        <v>421</v>
      </c>
      <c r="H2" s="2" t="s">
        <v>37</v>
      </c>
      <c r="J2" s="2" t="s">
        <v>422</v>
      </c>
      <c r="K2" s="2" t="s">
        <v>423</v>
      </c>
      <c r="L2" s="2" t="s">
        <v>424</v>
      </c>
      <c r="M2" s="2" t="s">
        <v>2</v>
      </c>
      <c r="O2" s="2" t="s">
        <v>37</v>
      </c>
      <c r="Q2" s="2" t="s">
        <v>99</v>
      </c>
      <c r="R2" s="2" t="s">
        <v>380</v>
      </c>
      <c r="T2" s="2" t="s">
        <v>340</v>
      </c>
    </row>
    <row r="3" spans="1:20">
      <c r="A3" s="3" t="s">
        <v>270</v>
      </c>
    </row>
    <row r="4" spans="1:20">
      <c r="A4" s="4" t="s">
        <v>101</v>
      </c>
      <c r="C4" s="5" t="n">
        <v>114613</v>
      </c>
      <c r="E4" s="5" t="n">
        <v>290280</v>
      </c>
      <c r="F4" s="5" t="n">
        <v>169272</v>
      </c>
      <c r="G4" s="5" t="n">
        <v>99287</v>
      </c>
      <c r="H4" s="5" t="n">
        <v>112455</v>
      </c>
      <c r="J4" s="5" t="n">
        <v>288641</v>
      </c>
      <c r="K4" s="5" t="n">
        <v>160177</v>
      </c>
      <c r="L4" s="5" t="n">
        <v>97110</v>
      </c>
      <c r="M4" s="5" t="n">
        <v>673452</v>
      </c>
      <c r="O4" s="5" t="n">
        <v>658383</v>
      </c>
      <c r="Q4" s="5" t="n">
        <v>656322</v>
      </c>
    </row>
    <row r="5" spans="1:20">
      <c r="A5" s="4" t="s">
        <v>102</v>
      </c>
      <c r="M5" s="6" t="n">
        <v>-444937</v>
      </c>
      <c r="O5" s="6" t="n">
        <v>-415144</v>
      </c>
      <c r="Q5" s="6" t="n">
        <v>-416394</v>
      </c>
    </row>
    <row r="6" spans="1:20">
      <c r="A6" s="4" t="s">
        <v>103</v>
      </c>
      <c r="C6" s="6" t="n">
        <v>36146</v>
      </c>
      <c r="E6" s="6" t="n">
        <v>97504</v>
      </c>
      <c r="F6" s="6" t="n">
        <v>58744</v>
      </c>
      <c r="G6" s="6" t="n">
        <v>36121</v>
      </c>
      <c r="H6" s="6" t="n">
        <v>41092</v>
      </c>
      <c r="J6" s="6" t="n">
        <v>107128</v>
      </c>
      <c r="K6" s="6" t="n">
        <v>60495</v>
      </c>
      <c r="L6" s="6" t="n">
        <v>34524</v>
      </c>
      <c r="M6" s="6" t="n">
        <v>228515</v>
      </c>
      <c r="O6" s="6" t="n">
        <v>243239</v>
      </c>
      <c r="Q6" s="6" t="n">
        <v>239928</v>
      </c>
    </row>
    <row r="7" spans="1:20">
      <c r="A7" s="4" t="s">
        <v>104</v>
      </c>
      <c r="M7" s="6" t="n">
        <v>-222168</v>
      </c>
      <c r="O7" s="6" t="n">
        <v>-217960</v>
      </c>
      <c r="Q7" s="6" t="n">
        <v>-215227</v>
      </c>
    </row>
    <row r="8" spans="1:20">
      <c r="A8" s="4" t="s">
        <v>425</v>
      </c>
      <c r="C8" s="6" t="n">
        <v>-39045</v>
      </c>
      <c r="E8" s="6" t="n">
        <v>37230</v>
      </c>
      <c r="F8" s="6" t="n">
        <v>4765</v>
      </c>
      <c r="G8" s="6" t="n">
        <v>-21328</v>
      </c>
      <c r="H8" s="6" t="n">
        <v>-13051</v>
      </c>
      <c r="J8" s="6" t="n">
        <v>42296</v>
      </c>
      <c r="K8" s="6" t="n">
        <v>8730</v>
      </c>
      <c r="L8" s="6" t="n">
        <v>-13117</v>
      </c>
      <c r="M8" s="6" t="n">
        <v>-18378</v>
      </c>
      <c r="O8" s="6" t="n">
        <v>24858</v>
      </c>
      <c r="Q8" s="6" t="n">
        <v>22961</v>
      </c>
    </row>
    <row r="9" spans="1:20">
      <c r="A9" s="4" t="s">
        <v>113</v>
      </c>
      <c r="M9" s="6" t="n">
        <v>-33926</v>
      </c>
      <c r="O9" s="6" t="n">
        <v>5370</v>
      </c>
      <c r="Q9" s="6" t="n">
        <v>14728</v>
      </c>
    </row>
    <row r="10" spans="1:20">
      <c r="A10" s="4" t="s">
        <v>426</v>
      </c>
      <c r="M10" s="6" t="n">
        <v>4815</v>
      </c>
      <c r="O10" s="6" t="n">
        <v>-1409</v>
      </c>
      <c r="Q10" s="6" t="n">
        <v>-36</v>
      </c>
    </row>
    <row r="11" spans="1:20">
      <c r="A11" s="4" t="s">
        <v>427</v>
      </c>
      <c r="C11" s="6" t="n">
        <v>-38637</v>
      </c>
      <c r="E11" s="5" t="n">
        <v>18556</v>
      </c>
      <c r="F11" s="5" t="n">
        <v>18</v>
      </c>
      <c r="G11" s="5" t="n">
        <v>-18678</v>
      </c>
      <c r="H11" s="6" t="n">
        <v>-10727</v>
      </c>
      <c r="J11" s="5" t="n">
        <v>34145</v>
      </c>
      <c r="K11" s="5" t="n">
        <v>136</v>
      </c>
      <c r="L11" s="5" t="n">
        <v>-16775</v>
      </c>
      <c r="M11" s="6" t="n">
        <v>-38741</v>
      </c>
      <c r="O11" s="6" t="n">
        <v>6779</v>
      </c>
      <c r="Q11" s="6" t="n">
        <v>14764</v>
      </c>
    </row>
    <row r="12" spans="1:20">
      <c r="A12" s="3" t="s">
        <v>428</v>
      </c>
    </row>
    <row r="13" spans="1:20">
      <c r="A13" s="4" t="s">
        <v>152</v>
      </c>
      <c r="C13" s="6" t="n">
        <v>77888</v>
      </c>
      <c r="D13" s="4" t="s">
        <v>41</v>
      </c>
      <c r="H13" s="6" t="n">
        <v>69297</v>
      </c>
      <c r="I13" s="4" t="s">
        <v>42</v>
      </c>
      <c r="M13" s="6" t="n">
        <v>77888</v>
      </c>
      <c r="N13" s="4" t="s">
        <v>41</v>
      </c>
      <c r="O13" s="6" t="n">
        <v>69297</v>
      </c>
      <c r="P13" s="4" t="s">
        <v>42</v>
      </c>
    </row>
    <row r="14" spans="1:20">
      <c r="A14" s="4" t="s">
        <v>43</v>
      </c>
      <c r="C14" s="6" t="n">
        <v>90061</v>
      </c>
      <c r="H14" s="6" t="n">
        <v>77162</v>
      </c>
      <c r="M14" s="6" t="n">
        <v>90061</v>
      </c>
      <c r="O14" s="6" t="n">
        <v>77162</v>
      </c>
    </row>
    <row r="15" spans="1:20">
      <c r="A15" s="4" t="s">
        <v>44</v>
      </c>
      <c r="C15" s="6" t="n">
        <v>0</v>
      </c>
      <c r="H15" s="6" t="n">
        <v>3450</v>
      </c>
      <c r="M15" s="6" t="n">
        <v>0</v>
      </c>
      <c r="O15" s="6" t="n">
        <v>3450</v>
      </c>
    </row>
    <row r="16" spans="1:20">
      <c r="A16" s="4" t="s">
        <v>45</v>
      </c>
      <c r="C16" s="6" t="n">
        <v>15763</v>
      </c>
      <c r="D16" s="4" t="s">
        <v>46</v>
      </c>
      <c r="H16" s="6" t="n">
        <v>14121</v>
      </c>
      <c r="I16" s="4" t="s">
        <v>47</v>
      </c>
      <c r="M16" s="6" t="n">
        <v>15763</v>
      </c>
      <c r="N16" s="4" t="s">
        <v>46</v>
      </c>
      <c r="O16" s="6" t="n">
        <v>14121</v>
      </c>
      <c r="P16" s="4" t="s">
        <v>47</v>
      </c>
    </row>
    <row r="17" spans="1:20">
      <c r="A17" s="4" t="s">
        <v>54</v>
      </c>
      <c r="C17" s="6" t="n">
        <v>320</v>
      </c>
      <c r="H17" s="6" t="n">
        <v>2046</v>
      </c>
      <c r="M17" s="6" t="n">
        <v>320</v>
      </c>
      <c r="O17" s="6" t="n">
        <v>2046</v>
      </c>
    </row>
    <row r="18" spans="1:20">
      <c r="A18" s="4" t="s">
        <v>403</v>
      </c>
      <c r="C18" s="6" t="n">
        <v>270676</v>
      </c>
      <c r="H18" s="6" t="n">
        <v>312407</v>
      </c>
      <c r="M18" s="6" t="n">
        <v>270676</v>
      </c>
      <c r="O18" s="6" t="n">
        <v>312407</v>
      </c>
      <c r="Q18" s="6" t="n">
        <v>287607</v>
      </c>
    </row>
    <row r="19" spans="1:20">
      <c r="A19" s="3" t="s">
        <v>429</v>
      </c>
    </row>
    <row r="20" spans="1:20">
      <c r="A20" s="4" t="s">
        <v>60</v>
      </c>
      <c r="C20" s="6" t="n">
        <v>5641</v>
      </c>
      <c r="D20" s="4" t="s">
        <v>85</v>
      </c>
      <c r="H20" s="6" t="n">
        <v>3454</v>
      </c>
      <c r="I20" s="4" t="s">
        <v>405</v>
      </c>
      <c r="M20" s="6" t="n">
        <v>5641</v>
      </c>
      <c r="N20" s="4" t="s">
        <v>85</v>
      </c>
      <c r="O20" s="6" t="n">
        <v>3454</v>
      </c>
      <c r="P20" s="4" t="s">
        <v>405</v>
      </c>
    </row>
    <row r="21" spans="1:20">
      <c r="A21" s="4" t="s">
        <v>62</v>
      </c>
      <c r="C21" s="6" t="n">
        <v>11379</v>
      </c>
      <c r="D21" s="4" t="s">
        <v>63</v>
      </c>
      <c r="H21" s="6" t="n">
        <v>15442</v>
      </c>
      <c r="I21" s="4" t="s">
        <v>64</v>
      </c>
      <c r="M21" s="6" t="n">
        <v>11379</v>
      </c>
      <c r="N21" s="4" t="s">
        <v>63</v>
      </c>
      <c r="O21" s="6" t="n">
        <v>15442</v>
      </c>
      <c r="P21" s="4" t="s">
        <v>64</v>
      </c>
    </row>
    <row r="22" spans="1:20">
      <c r="A22" s="4" t="s">
        <v>68</v>
      </c>
      <c r="C22" s="6" t="n">
        <v>203313</v>
      </c>
      <c r="H22" s="6" t="n">
        <v>204916</v>
      </c>
      <c r="M22" s="6" t="n">
        <v>203313</v>
      </c>
      <c r="O22" s="6" t="n">
        <v>204916</v>
      </c>
    </row>
    <row r="23" spans="1:20">
      <c r="A23" s="3" t="s">
        <v>406</v>
      </c>
    </row>
    <row r="24" spans="1:20">
      <c r="A24" s="4" t="s">
        <v>76</v>
      </c>
      <c r="C24" s="6" t="n">
        <v>-55637</v>
      </c>
      <c r="H24" s="6" t="n">
        <v>-14174</v>
      </c>
      <c r="M24" s="6" t="n">
        <v>-55637</v>
      </c>
      <c r="O24" s="6" t="n">
        <v>-14174</v>
      </c>
    </row>
    <row r="25" spans="1:20">
      <c r="A25" s="4" t="s">
        <v>407</v>
      </c>
      <c r="C25" s="6" t="n">
        <v>67363</v>
      </c>
      <c r="H25" s="6" t="n">
        <v>107491</v>
      </c>
      <c r="M25" s="6" t="n">
        <v>67363</v>
      </c>
      <c r="O25" s="6" t="n">
        <v>107491</v>
      </c>
      <c r="Q25" s="5" t="n">
        <v>98119</v>
      </c>
      <c r="T25" s="5" t="n">
        <v>81606</v>
      </c>
    </row>
    <row r="26" spans="1:20">
      <c r="A26" s="4" t="s">
        <v>408</v>
      </c>
      <c r="C26" s="6" t="n">
        <v>270676</v>
      </c>
      <c r="H26" s="5" t="n">
        <v>312407</v>
      </c>
      <c r="M26" s="6" t="n">
        <v>270676</v>
      </c>
      <c r="O26" s="5" t="n">
        <v>312407</v>
      </c>
    </row>
    <row r="27" spans="1:20">
      <c r="A27" s="4" t="s">
        <v>273</v>
      </c>
    </row>
    <row r="28" spans="1:20">
      <c r="A28" s="3" t="s">
        <v>428</v>
      </c>
    </row>
    <row r="29" spans="1:20">
      <c r="A29" s="4" t="s">
        <v>152</v>
      </c>
      <c r="B29" s="4" t="s">
        <v>42</v>
      </c>
      <c r="R29" s="5" t="n">
        <v>69755</v>
      </c>
    </row>
    <row r="30" spans="1:20">
      <c r="A30" s="4" t="s">
        <v>43</v>
      </c>
      <c r="R30" s="6" t="n">
        <v>75694</v>
      </c>
    </row>
    <row r="31" spans="1:20">
      <c r="A31" s="4" t="s">
        <v>45</v>
      </c>
      <c r="B31" s="4" t="s">
        <v>47</v>
      </c>
      <c r="R31" s="6" t="n">
        <v>16164</v>
      </c>
    </row>
    <row r="32" spans="1:20">
      <c r="A32" s="4" t="s">
        <v>54</v>
      </c>
      <c r="R32" s="6" t="n">
        <v>2993</v>
      </c>
    </row>
    <row r="33" spans="1:20">
      <c r="A33" s="4" t="s">
        <v>403</v>
      </c>
      <c r="R33" s="6" t="n">
        <v>310937</v>
      </c>
    </row>
    <row r="34" spans="1:20">
      <c r="A34" s="3" t="s">
        <v>429</v>
      </c>
    </row>
    <row r="35" spans="1:20">
      <c r="A35" s="4" t="s">
        <v>60</v>
      </c>
      <c r="B35" s="4" t="s">
        <v>405</v>
      </c>
      <c r="R35" s="6" t="n">
        <v>6177</v>
      </c>
    </row>
    <row r="36" spans="1:20">
      <c r="A36" s="4" t="s">
        <v>62</v>
      </c>
      <c r="B36" s="4" t="s">
        <v>64</v>
      </c>
      <c r="R36" s="6" t="n">
        <v>13971</v>
      </c>
    </row>
    <row r="37" spans="1:20">
      <c r="A37" s="4" t="s">
        <v>68</v>
      </c>
      <c r="R37" s="6" t="n">
        <v>206168</v>
      </c>
    </row>
    <row r="38" spans="1:20">
      <c r="A38" s="3" t="s">
        <v>406</v>
      </c>
    </row>
    <row r="39" spans="1:20">
      <c r="A39" s="4" t="s">
        <v>76</v>
      </c>
      <c r="R39" s="6" t="n">
        <v>-16896</v>
      </c>
    </row>
    <row r="40" spans="1:20">
      <c r="A40" s="4" t="s">
        <v>407</v>
      </c>
      <c r="R40" s="6" t="n">
        <v>104769</v>
      </c>
    </row>
    <row r="41" spans="1:20">
      <c r="A41" s="4" t="s">
        <v>408</v>
      </c>
      <c r="R41" s="6" t="n">
        <v>310937</v>
      </c>
    </row>
    <row r="42" spans="1:20">
      <c r="A42" s="4" t="s">
        <v>409</v>
      </c>
    </row>
    <row r="43" spans="1:20">
      <c r="A43" s="3" t="s">
        <v>270</v>
      </c>
    </row>
    <row r="44" spans="1:20">
      <c r="A44" s="4" t="s">
        <v>101</v>
      </c>
      <c r="M44" s="6" t="n">
        <v>1589</v>
      </c>
    </row>
    <row r="45" spans="1:20">
      <c r="A45" s="4" t="s">
        <v>102</v>
      </c>
      <c r="M45" s="6" t="n">
        <v>-803</v>
      </c>
    </row>
    <row r="46" spans="1:20">
      <c r="A46" s="4" t="s">
        <v>103</v>
      </c>
      <c r="M46" s="6" t="n">
        <v>2392</v>
      </c>
    </row>
    <row r="47" spans="1:20">
      <c r="A47" s="4" t="s">
        <v>104</v>
      </c>
      <c r="M47" s="6" t="n">
        <v>-2631</v>
      </c>
    </row>
    <row r="48" spans="1:20">
      <c r="A48" s="4" t="s">
        <v>425</v>
      </c>
      <c r="M48" s="6" t="n">
        <v>5023</v>
      </c>
    </row>
    <row r="49" spans="1:20">
      <c r="A49" s="4" t="s">
        <v>113</v>
      </c>
      <c r="M49" s="6" t="n">
        <v>5023</v>
      </c>
    </row>
    <row r="50" spans="1:20">
      <c r="A50" s="4" t="s">
        <v>426</v>
      </c>
      <c r="M50" s="6" t="n">
        <v>1297</v>
      </c>
    </row>
    <row r="51" spans="1:20">
      <c r="A51" s="4" t="s">
        <v>427</v>
      </c>
      <c r="M51" s="6" t="n">
        <v>3726</v>
      </c>
    </row>
    <row r="52" spans="1:20">
      <c r="A52" s="3" t="s">
        <v>428</v>
      </c>
    </row>
    <row r="53" spans="1:20">
      <c r="A53" s="4" t="s">
        <v>152</v>
      </c>
      <c r="C53" s="6" t="n">
        <v>177</v>
      </c>
      <c r="D53" s="4" t="s">
        <v>41</v>
      </c>
      <c r="M53" s="6" t="n">
        <v>177</v>
      </c>
      <c r="N53" s="4" t="s">
        <v>41</v>
      </c>
      <c r="R53" s="6" t="n">
        <v>458</v>
      </c>
      <c r="S53" s="4" t="s">
        <v>42</v>
      </c>
    </row>
    <row r="54" spans="1:20">
      <c r="A54" s="4" t="s">
        <v>43</v>
      </c>
      <c r="C54" s="6" t="n">
        <v>-2269</v>
      </c>
      <c r="M54" s="6" t="n">
        <v>-2269</v>
      </c>
      <c r="R54" s="6" t="n">
        <v>-1468</v>
      </c>
    </row>
    <row r="55" spans="1:20">
      <c r="A55" s="4" t="s">
        <v>44</v>
      </c>
      <c r="C55" s="6" t="n">
        <v>-572</v>
      </c>
      <c r="M55" s="6" t="n">
        <v>-572</v>
      </c>
      <c r="R55" s="6" t="n">
        <v>-3450</v>
      </c>
    </row>
    <row r="56" spans="1:20">
      <c r="A56" s="4" t="s">
        <v>45</v>
      </c>
      <c r="C56" s="6" t="n">
        <v>3223</v>
      </c>
      <c r="D56" s="4" t="s">
        <v>46</v>
      </c>
      <c r="M56" s="6" t="n">
        <v>3223</v>
      </c>
      <c r="N56" s="4" t="s">
        <v>46</v>
      </c>
      <c r="R56" s="6" t="n">
        <v>2043</v>
      </c>
      <c r="S56" s="4" t="s">
        <v>47</v>
      </c>
    </row>
    <row r="57" spans="1:20">
      <c r="A57" s="4" t="s">
        <v>54</v>
      </c>
      <c r="C57" s="6" t="n">
        <v>0</v>
      </c>
      <c r="M57" s="6" t="n">
        <v>0</v>
      </c>
      <c r="R57" s="6" t="n">
        <v>947</v>
      </c>
    </row>
    <row r="58" spans="1:20">
      <c r="A58" s="4" t="s">
        <v>403</v>
      </c>
      <c r="C58" s="6" t="n">
        <v>559</v>
      </c>
      <c r="M58" s="6" t="n">
        <v>559</v>
      </c>
      <c r="R58" s="6" t="n">
        <v>-1470</v>
      </c>
    </row>
    <row r="59" spans="1:20">
      <c r="A59" s="3" t="s">
        <v>429</v>
      </c>
    </row>
    <row r="60" spans="1:20">
      <c r="A60" s="4" t="s">
        <v>60</v>
      </c>
      <c r="C60" s="6" t="n">
        <v>2161</v>
      </c>
      <c r="D60" s="4" t="s">
        <v>85</v>
      </c>
      <c r="M60" s="6" t="n">
        <v>2161</v>
      </c>
      <c r="N60" s="4" t="s">
        <v>85</v>
      </c>
      <c r="R60" s="6" t="n">
        <v>2723</v>
      </c>
      <c r="S60" s="4" t="s">
        <v>405</v>
      </c>
    </row>
    <row r="61" spans="1:20">
      <c r="A61" s="4" t="s">
        <v>62</v>
      </c>
      <c r="C61" s="6" t="n">
        <v>-1558</v>
      </c>
      <c r="D61" s="4" t="s">
        <v>63</v>
      </c>
      <c r="M61" s="6" t="n">
        <v>-1558</v>
      </c>
      <c r="N61" s="4" t="s">
        <v>63</v>
      </c>
      <c r="R61" s="6" t="n">
        <v>-1471</v>
      </c>
      <c r="S61" s="4" t="s">
        <v>64</v>
      </c>
    </row>
    <row r="62" spans="1:20">
      <c r="A62" s="4" t="s">
        <v>68</v>
      </c>
      <c r="C62" s="6" t="n">
        <v>603</v>
      </c>
      <c r="M62" s="6" t="n">
        <v>603</v>
      </c>
      <c r="R62" s="6" t="n">
        <v>1252</v>
      </c>
    </row>
    <row r="63" spans="1:20">
      <c r="A63" s="3" t="s">
        <v>406</v>
      </c>
    </row>
    <row r="64" spans="1:20">
      <c r="A64" s="4" t="s">
        <v>76</v>
      </c>
      <c r="C64" s="6" t="n">
        <v>-44</v>
      </c>
      <c r="M64" s="6" t="n">
        <v>-44</v>
      </c>
      <c r="R64" s="6" t="n">
        <v>-2722</v>
      </c>
    </row>
    <row r="65" spans="1:20">
      <c r="A65" s="4" t="s">
        <v>407</v>
      </c>
      <c r="C65" s="6" t="n">
        <v>-44</v>
      </c>
      <c r="M65" s="6" t="n">
        <v>-44</v>
      </c>
      <c r="R65" s="6" t="n">
        <v>-2722</v>
      </c>
    </row>
    <row r="66" spans="1:20">
      <c r="A66" s="4" t="s">
        <v>408</v>
      </c>
      <c r="C66" s="6" t="n">
        <v>559</v>
      </c>
      <c r="M66" s="6" t="n">
        <v>559</v>
      </c>
      <c r="R66" s="5" t="n">
        <v>-1470</v>
      </c>
    </row>
    <row r="67" spans="1:20">
      <c r="A67" s="4" t="s">
        <v>430</v>
      </c>
    </row>
    <row r="68" spans="1:20">
      <c r="A68" s="3" t="s">
        <v>270</v>
      </c>
    </row>
    <row r="69" spans="1:20">
      <c r="A69" s="4" t="s">
        <v>101</v>
      </c>
      <c r="M69" s="6" t="n">
        <v>671863</v>
      </c>
    </row>
    <row r="70" spans="1:20">
      <c r="A70" s="4" t="s">
        <v>102</v>
      </c>
      <c r="M70" s="6" t="n">
        <v>445740</v>
      </c>
    </row>
    <row r="71" spans="1:20">
      <c r="A71" s="4" t="s">
        <v>103</v>
      </c>
      <c r="M71" s="6" t="n">
        <v>226123</v>
      </c>
    </row>
    <row r="72" spans="1:20">
      <c r="A72" s="4" t="s">
        <v>104</v>
      </c>
      <c r="M72" s="6" t="n">
        <v>224799</v>
      </c>
    </row>
    <row r="73" spans="1:20">
      <c r="A73" s="4" t="s">
        <v>425</v>
      </c>
      <c r="M73" s="6" t="n">
        <v>-23401</v>
      </c>
    </row>
    <row r="74" spans="1:20">
      <c r="A74" s="4" t="s">
        <v>113</v>
      </c>
      <c r="M74" s="6" t="n">
        <v>-38949</v>
      </c>
    </row>
    <row r="75" spans="1:20">
      <c r="A75" s="4" t="s">
        <v>426</v>
      </c>
      <c r="M75" s="6" t="n">
        <v>3518</v>
      </c>
    </row>
    <row r="76" spans="1:20">
      <c r="A76" s="4" t="s">
        <v>427</v>
      </c>
      <c r="M76" s="6" t="n">
        <v>42467</v>
      </c>
    </row>
    <row r="77" spans="1:20">
      <c r="A77" s="3" t="s">
        <v>428</v>
      </c>
    </row>
    <row r="78" spans="1:20">
      <c r="A78" s="4" t="s">
        <v>152</v>
      </c>
      <c r="B78" s="4" t="s">
        <v>41</v>
      </c>
      <c r="C78" s="6" t="n">
        <v>77711</v>
      </c>
      <c r="M78" s="6" t="n">
        <v>77711</v>
      </c>
    </row>
    <row r="79" spans="1:20">
      <c r="A79" s="4" t="s">
        <v>43</v>
      </c>
      <c r="C79" s="6" t="n">
        <v>92330</v>
      </c>
      <c r="M79" s="6" t="n">
        <v>92330</v>
      </c>
    </row>
    <row r="80" spans="1:20">
      <c r="A80" s="4" t="s">
        <v>44</v>
      </c>
      <c r="C80" s="6" t="n">
        <v>572</v>
      </c>
      <c r="M80" s="6" t="n">
        <v>572</v>
      </c>
    </row>
    <row r="81" spans="1:20">
      <c r="A81" s="4" t="s">
        <v>45</v>
      </c>
      <c r="B81" s="4" t="s">
        <v>46</v>
      </c>
      <c r="C81" s="6" t="n">
        <v>12540</v>
      </c>
      <c r="M81" s="6" t="n">
        <v>12540</v>
      </c>
    </row>
    <row r="82" spans="1:20">
      <c r="A82" s="4" t="s">
        <v>54</v>
      </c>
      <c r="C82" s="6" t="n">
        <v>320</v>
      </c>
      <c r="M82" s="6" t="n">
        <v>320</v>
      </c>
    </row>
    <row r="83" spans="1:20">
      <c r="A83" s="4" t="s">
        <v>403</v>
      </c>
      <c r="C83" s="6" t="n">
        <v>270117</v>
      </c>
      <c r="M83" s="6" t="n">
        <v>270117</v>
      </c>
    </row>
    <row r="84" spans="1:20">
      <c r="A84" s="3" t="s">
        <v>429</v>
      </c>
    </row>
    <row r="85" spans="1:20">
      <c r="A85" s="4" t="s">
        <v>60</v>
      </c>
      <c r="B85" s="4" t="s">
        <v>85</v>
      </c>
      <c r="C85" s="6" t="n">
        <v>3480</v>
      </c>
      <c r="M85" s="6" t="n">
        <v>3480</v>
      </c>
    </row>
    <row r="86" spans="1:20">
      <c r="A86" s="4" t="s">
        <v>62</v>
      </c>
      <c r="B86" s="4" t="s">
        <v>63</v>
      </c>
      <c r="C86" s="6" t="n">
        <v>12937</v>
      </c>
      <c r="M86" s="6" t="n">
        <v>12937</v>
      </c>
    </row>
    <row r="87" spans="1:20">
      <c r="A87" s="4" t="s">
        <v>68</v>
      </c>
      <c r="C87" s="6" t="n">
        <v>202710</v>
      </c>
      <c r="M87" s="6" t="n">
        <v>202710</v>
      </c>
    </row>
    <row r="88" spans="1:20">
      <c r="A88" s="3" t="s">
        <v>406</v>
      </c>
    </row>
    <row r="89" spans="1:20">
      <c r="A89" s="4" t="s">
        <v>76</v>
      </c>
      <c r="C89" s="6" t="n">
        <v>-55593</v>
      </c>
      <c r="M89" s="6" t="n">
        <v>-55593</v>
      </c>
    </row>
    <row r="90" spans="1:20">
      <c r="A90" s="4" t="s">
        <v>407</v>
      </c>
      <c r="C90" s="6" t="n">
        <v>67407</v>
      </c>
      <c r="M90" s="6" t="n">
        <v>67407</v>
      </c>
    </row>
    <row r="91" spans="1:20">
      <c r="A91" s="4" t="s">
        <v>408</v>
      </c>
      <c r="C91" s="5" t="n">
        <v>270117</v>
      </c>
      <c r="M91" s="5" t="n">
        <v>270117</v>
      </c>
    </row>
    <row r="92" spans="1:20"/>
    <row r="93" spans="1:20">
      <c r="A93" s="4" t="s">
        <v>41</v>
      </c>
      <c r="B93" s="4" t="s">
        <v>79</v>
      </c>
    </row>
    <row r="94" spans="1:20">
      <c r="A94" s="4" t="s">
        <v>42</v>
      </c>
      <c r="B94" s="4" t="s">
        <v>80</v>
      </c>
    </row>
    <row r="95" spans="1:20">
      <c r="A95" s="4" t="s">
        <v>81</v>
      </c>
      <c r="B95" s="4" t="s">
        <v>82</v>
      </c>
    </row>
    <row r="96" spans="1:20">
      <c r="A96" s="4" t="s">
        <v>83</v>
      </c>
      <c r="B96" s="4" t="s">
        <v>84</v>
      </c>
    </row>
    <row r="97" spans="1:20">
      <c r="A97" s="4" t="s">
        <v>85</v>
      </c>
      <c r="B97" s="4" t="s">
        <v>86</v>
      </c>
    </row>
    <row r="98" spans="1:20">
      <c r="A98" s="4" t="s">
        <v>87</v>
      </c>
      <c r="B98" s="4" t="s">
        <v>88</v>
      </c>
    </row>
    <row r="99" spans="1:20">
      <c r="A99" s="4" t="s">
        <v>410</v>
      </c>
      <c r="B99" s="4" t="s">
        <v>411</v>
      </c>
    </row>
  </sheetData>
  <mergeCells count="17">
    <mergeCell ref="A1:B2"/>
    <mergeCell ref="C1:L1"/>
    <mergeCell ref="M1:Q1"/>
    <mergeCell ref="R1:S1"/>
    <mergeCell ref="C2:D2"/>
    <mergeCell ref="H2:I2"/>
    <mergeCell ref="M2:N2"/>
    <mergeCell ref="O2:P2"/>
    <mergeCell ref="R2:S2"/>
    <mergeCell ref="A92:S92"/>
    <mergeCell ref="B93:S93"/>
    <mergeCell ref="B94:S94"/>
    <mergeCell ref="B95:S95"/>
    <mergeCell ref="B96:S96"/>
    <mergeCell ref="B97:S97"/>
    <mergeCell ref="B98:S98"/>
    <mergeCell ref="B99:S9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18</v>
      </c>
      <c r="J1" s="2" t="s">
        <v>1</v>
      </c>
    </row>
    <row r="2" spans="1:12">
      <c r="B2" s="2" t="s">
        <v>2</v>
      </c>
      <c r="C2" s="2" t="s">
        <v>419</v>
      </c>
      <c r="D2" s="2" t="s">
        <v>420</v>
      </c>
      <c r="E2" s="2" t="s">
        <v>421</v>
      </c>
      <c r="F2" s="2" t="s">
        <v>37</v>
      </c>
      <c r="G2" s="2" t="s">
        <v>422</v>
      </c>
      <c r="H2" s="2" t="s">
        <v>423</v>
      </c>
      <c r="I2" s="2" t="s">
        <v>424</v>
      </c>
      <c r="J2" s="2" t="s">
        <v>2</v>
      </c>
      <c r="K2" s="2" t="s">
        <v>37</v>
      </c>
      <c r="L2" s="2" t="s">
        <v>99</v>
      </c>
    </row>
    <row r="3" spans="1:12">
      <c r="A3" s="3" t="s">
        <v>432</v>
      </c>
    </row>
    <row r="4" spans="1:12">
      <c r="A4" s="4" t="s">
        <v>101</v>
      </c>
      <c r="B4" s="5" t="n">
        <v>114613</v>
      </c>
      <c r="C4" s="5" t="n">
        <v>290280</v>
      </c>
      <c r="D4" s="5" t="n">
        <v>169272</v>
      </c>
      <c r="E4" s="5" t="n">
        <v>99287</v>
      </c>
      <c r="F4" s="5" t="n">
        <v>112455</v>
      </c>
      <c r="G4" s="5" t="n">
        <v>288641</v>
      </c>
      <c r="H4" s="5" t="n">
        <v>160177</v>
      </c>
      <c r="I4" s="5" t="n">
        <v>97110</v>
      </c>
      <c r="J4" s="5" t="n">
        <v>673452</v>
      </c>
      <c r="K4" s="5" t="n">
        <v>658383</v>
      </c>
      <c r="L4" s="5" t="n">
        <v>656322</v>
      </c>
    </row>
    <row r="5" spans="1:12">
      <c r="A5" s="4" t="s">
        <v>433</v>
      </c>
    </row>
    <row r="6" spans="1:12">
      <c r="A6" s="3" t="s">
        <v>432</v>
      </c>
    </row>
    <row r="7" spans="1:12">
      <c r="A7" s="4" t="s">
        <v>101</v>
      </c>
      <c r="J7" s="6" t="n">
        <v>673452</v>
      </c>
      <c r="K7" s="6" t="n">
        <v>658383</v>
      </c>
      <c r="L7" s="6" t="n">
        <v>656322</v>
      </c>
    </row>
    <row r="8" spans="1:12">
      <c r="A8" s="4" t="s">
        <v>434</v>
      </c>
    </row>
    <row r="9" spans="1:12">
      <c r="A9" s="3" t="s">
        <v>432</v>
      </c>
    </row>
    <row r="10" spans="1:12">
      <c r="A10" s="4" t="s">
        <v>435</v>
      </c>
      <c r="J10" s="6" t="n">
        <v>-7101</v>
      </c>
      <c r="K10" s="6" t="n">
        <v>-6211</v>
      </c>
      <c r="L10" s="6" t="n">
        <v>-5868</v>
      </c>
    </row>
    <row r="11" spans="1:12">
      <c r="A11" s="4" t="s">
        <v>101</v>
      </c>
      <c r="J11" s="6" t="n">
        <v>629435</v>
      </c>
      <c r="K11" s="6" t="n">
        <v>594955</v>
      </c>
      <c r="L11" s="6" t="n">
        <v>598840</v>
      </c>
    </row>
    <row r="12" spans="1:12">
      <c r="A12" s="4" t="s">
        <v>436</v>
      </c>
    </row>
    <row r="13" spans="1:12">
      <c r="A13" s="3" t="s">
        <v>432</v>
      </c>
    </row>
    <row r="14" spans="1:12">
      <c r="A14" s="4" t="s">
        <v>101</v>
      </c>
      <c r="J14" s="6" t="n">
        <v>44017</v>
      </c>
      <c r="K14" s="6" t="n">
        <v>63428</v>
      </c>
      <c r="L14" s="6" t="n">
        <v>57482</v>
      </c>
    </row>
    <row r="15" spans="1:12">
      <c r="A15" s="4" t="s">
        <v>437</v>
      </c>
    </row>
    <row r="16" spans="1:12">
      <c r="A16" s="3" t="s">
        <v>432</v>
      </c>
    </row>
    <row r="17" spans="1:12">
      <c r="A17" s="4" t="s">
        <v>101</v>
      </c>
      <c r="J17" s="6" t="n">
        <v>308900</v>
      </c>
      <c r="K17" s="6" t="n">
        <v>305423</v>
      </c>
      <c r="L17" s="6" t="n">
        <v>315986</v>
      </c>
    </row>
    <row r="18" spans="1:12">
      <c r="A18" s="4" t="s">
        <v>438</v>
      </c>
    </row>
    <row r="19" spans="1:12">
      <c r="A19" s="3" t="s">
        <v>432</v>
      </c>
    </row>
    <row r="20" spans="1:12">
      <c r="A20" s="4" t="s">
        <v>101</v>
      </c>
      <c r="J20" s="6" t="n">
        <v>212728</v>
      </c>
      <c r="K20" s="6" t="n">
        <v>190766</v>
      </c>
      <c r="L20" s="6" t="n">
        <v>183060</v>
      </c>
    </row>
    <row r="21" spans="1:12">
      <c r="A21" s="4" t="s">
        <v>439</v>
      </c>
    </row>
    <row r="22" spans="1:12">
      <c r="A22" s="3" t="s">
        <v>432</v>
      </c>
    </row>
    <row r="23" spans="1:12">
      <c r="A23" s="4" t="s">
        <v>101</v>
      </c>
      <c r="J23" s="6" t="n">
        <v>58620</v>
      </c>
      <c r="K23" s="6" t="n">
        <v>43294</v>
      </c>
      <c r="L23" s="6" t="n">
        <v>37117</v>
      </c>
    </row>
    <row r="24" spans="1:12">
      <c r="A24" s="4" t="s">
        <v>440</v>
      </c>
    </row>
    <row r="25" spans="1:12">
      <c r="A25" s="3" t="s">
        <v>432</v>
      </c>
    </row>
    <row r="26" spans="1:12">
      <c r="A26" s="4" t="s">
        <v>101</v>
      </c>
      <c r="J26" s="6" t="n">
        <v>15809</v>
      </c>
      <c r="K26" s="6" t="n">
        <v>17200</v>
      </c>
      <c r="L26" s="6" t="n">
        <v>18023</v>
      </c>
    </row>
    <row r="27" spans="1:12">
      <c r="A27" s="4" t="s">
        <v>441</v>
      </c>
    </row>
    <row r="28" spans="1:12">
      <c r="A28" s="3" t="s">
        <v>432</v>
      </c>
    </row>
    <row r="29" spans="1:12">
      <c r="A29" s="4" t="s">
        <v>101</v>
      </c>
      <c r="J29" s="6" t="n">
        <v>29695</v>
      </c>
      <c r="K29" s="6" t="n">
        <v>34157</v>
      </c>
      <c r="L29" s="6" t="n">
        <v>41126</v>
      </c>
    </row>
    <row r="30" spans="1:12">
      <c r="A30" s="4" t="s">
        <v>442</v>
      </c>
    </row>
    <row r="31" spans="1:12">
      <c r="A31" s="3" t="s">
        <v>432</v>
      </c>
    </row>
    <row r="32" spans="1:12">
      <c r="A32" s="4" t="s">
        <v>101</v>
      </c>
      <c r="J32" s="6" t="n">
        <v>10784</v>
      </c>
      <c r="K32" s="6" t="n">
        <v>10326</v>
      </c>
      <c r="L32" s="6" t="n">
        <v>9396</v>
      </c>
    </row>
    <row r="33" spans="1:12">
      <c r="A33" s="4" t="s">
        <v>443</v>
      </c>
    </row>
    <row r="34" spans="1:12">
      <c r="A34" s="3" t="s">
        <v>432</v>
      </c>
    </row>
    <row r="35" spans="1:12">
      <c r="A35" s="4" t="s">
        <v>101</v>
      </c>
      <c r="J35" s="5" t="n">
        <v>44017</v>
      </c>
      <c r="K35" s="5" t="n">
        <v>63428</v>
      </c>
      <c r="L35" s="5" t="n">
        <v>5748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4</v>
      </c>
      <c r="B1" s="2" t="s">
        <v>445</v>
      </c>
      <c r="C1" s="2" t="s">
        <v>446</v>
      </c>
      <c r="D1" s="2" t="s">
        <v>447</v>
      </c>
      <c r="E1" s="2" t="s">
        <v>37</v>
      </c>
      <c r="F1" s="2" t="s">
        <v>422</v>
      </c>
      <c r="G1" s="2" t="s">
        <v>2</v>
      </c>
      <c r="H1" s="2" t="s">
        <v>37</v>
      </c>
      <c r="I1" s="2" t="s">
        <v>99</v>
      </c>
      <c r="J1" s="2" t="s">
        <v>448</v>
      </c>
      <c r="K1" s="2" t="s">
        <v>449</v>
      </c>
    </row>
    <row r="2" spans="1:11">
      <c r="A2" s="3" t="s">
        <v>450</v>
      </c>
    </row>
    <row r="3" spans="1:11">
      <c r="A3" s="4" t="s">
        <v>451</v>
      </c>
      <c r="H3" s="5" t="n">
        <v>19026</v>
      </c>
      <c r="I3" s="5" t="n">
        <v>0</v>
      </c>
      <c r="J3" s="5" t="n">
        <v>0</v>
      </c>
    </row>
    <row r="4" spans="1:11">
      <c r="A4" s="4" t="s">
        <v>452</v>
      </c>
      <c r="C4" s="5" t="n">
        <v>1317</v>
      </c>
      <c r="G4" s="5" t="n">
        <v>501</v>
      </c>
    </row>
    <row r="5" spans="1:11">
      <c r="A5" s="4" t="s">
        <v>453</v>
      </c>
      <c r="G5" s="6" t="n">
        <v>216</v>
      </c>
    </row>
    <row r="6" spans="1:11">
      <c r="A6" s="4" t="s">
        <v>454</v>
      </c>
      <c r="G6" s="6" t="n">
        <v>183</v>
      </c>
    </row>
    <row r="7" spans="1:11">
      <c r="A7" s="4" t="s">
        <v>455</v>
      </c>
    </row>
    <row r="8" spans="1:11">
      <c r="A8" s="3" t="s">
        <v>450</v>
      </c>
    </row>
    <row r="9" spans="1:11">
      <c r="A9" s="4" t="s">
        <v>456</v>
      </c>
      <c r="D9" s="5" t="n">
        <v>110000</v>
      </c>
      <c r="F9" s="5" t="n">
        <v>14000</v>
      </c>
    </row>
    <row r="10" spans="1:11">
      <c r="A10" s="4" t="s">
        <v>457</v>
      </c>
    </row>
    <row r="11" spans="1:11">
      <c r="A11" s="3" t="s">
        <v>450</v>
      </c>
    </row>
    <row r="12" spans="1:11">
      <c r="A12" s="4" t="s">
        <v>458</v>
      </c>
      <c r="C12" s="5" t="n">
        <v>20376</v>
      </c>
    </row>
    <row r="13" spans="1:11">
      <c r="A13" s="4" t="s">
        <v>459</v>
      </c>
      <c r="C13" s="4" t="s">
        <v>460</v>
      </c>
    </row>
    <row r="14" spans="1:11">
      <c r="A14" s="4" t="s">
        <v>451</v>
      </c>
      <c r="C14" s="5" t="n">
        <v>18114</v>
      </c>
    </row>
    <row r="15" spans="1:11">
      <c r="A15" s="4" t="s">
        <v>461</v>
      </c>
      <c r="C15" s="4" t="s">
        <v>462</v>
      </c>
    </row>
    <row r="16" spans="1:11">
      <c r="A16" s="4" t="s">
        <v>463</v>
      </c>
      <c r="C16" s="5" t="n">
        <v>1350</v>
      </c>
      <c r="K16" s="5" t="n">
        <v>1500</v>
      </c>
    </row>
    <row r="17" spans="1:11">
      <c r="A17" s="4" t="s">
        <v>464</v>
      </c>
      <c r="E17" s="5" t="n">
        <v>3203</v>
      </c>
      <c r="F17" s="5" t="n">
        <v>3203</v>
      </c>
      <c r="G17" s="5" t="n">
        <v>1530</v>
      </c>
    </row>
    <row r="18" spans="1:11">
      <c r="A18" s="4" t="s">
        <v>465</v>
      </c>
    </row>
    <row r="19" spans="1:11">
      <c r="A19" s="3" t="s">
        <v>450</v>
      </c>
    </row>
    <row r="20" spans="1:11">
      <c r="A20" s="4" t="s">
        <v>466</v>
      </c>
      <c r="C20" s="6" t="n">
        <v>4114</v>
      </c>
    </row>
    <row r="21" spans="1:11">
      <c r="A21" s="4" t="s">
        <v>467</v>
      </c>
    </row>
    <row r="22" spans="1:11">
      <c r="A22" s="3" t="s">
        <v>450</v>
      </c>
    </row>
    <row r="23" spans="1:11">
      <c r="A23" s="4" t="s">
        <v>451</v>
      </c>
      <c r="B23" s="5" t="n">
        <v>912</v>
      </c>
    </row>
    <row r="24" spans="1:11">
      <c r="A24" s="4" t="s">
        <v>468</v>
      </c>
    </row>
    <row r="25" spans="1:11">
      <c r="A25" s="3" t="s">
        <v>450</v>
      </c>
    </row>
    <row r="26" spans="1:11">
      <c r="A26" s="4" t="s">
        <v>456</v>
      </c>
      <c r="C26" s="5"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7</v>
      </c>
      <c r="D2" s="2" t="s">
        <v>99</v>
      </c>
    </row>
    <row r="3" spans="1:4">
      <c r="A3" s="3" t="s">
        <v>121</v>
      </c>
    </row>
    <row r="4" spans="1:4">
      <c r="A4" s="4" t="s">
        <v>115</v>
      </c>
      <c r="B4" s="5" t="n">
        <v>-38741</v>
      </c>
      <c r="C4" s="5" t="n">
        <v>6779</v>
      </c>
      <c r="D4" s="5" t="n">
        <v>14764</v>
      </c>
    </row>
    <row r="5" spans="1:4">
      <c r="A5" s="3" t="s">
        <v>122</v>
      </c>
    </row>
    <row r="6" spans="1:4">
      <c r="A6" s="4" t="s">
        <v>123</v>
      </c>
      <c r="B6" s="6" t="n">
        <v>-654</v>
      </c>
      <c r="C6" s="6" t="n">
        <v>359</v>
      </c>
      <c r="D6" s="6" t="n">
        <v>135</v>
      </c>
    </row>
    <row r="7" spans="1:4">
      <c r="A7" s="4" t="s">
        <v>124</v>
      </c>
      <c r="B7" s="5" t="n">
        <v>-39395</v>
      </c>
      <c r="C7" s="5" t="n">
        <v>7138</v>
      </c>
      <c r="D7" s="5" t="n">
        <v>14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46</v>
      </c>
      <c r="C1" s="2" t="s">
        <v>2</v>
      </c>
      <c r="D1" s="2" t="s">
        <v>37</v>
      </c>
    </row>
    <row r="2" spans="1:4">
      <c r="A2" s="3" t="s">
        <v>450</v>
      </c>
    </row>
    <row r="3" spans="1:4">
      <c r="A3" s="4" t="s">
        <v>51</v>
      </c>
      <c r="C3" s="5" t="n">
        <v>4580</v>
      </c>
      <c r="D3" s="5" t="n">
        <v>26842</v>
      </c>
    </row>
    <row r="4" spans="1:4">
      <c r="A4" s="4" t="s">
        <v>457</v>
      </c>
    </row>
    <row r="5" spans="1:4">
      <c r="A5" s="3" t="s">
        <v>450</v>
      </c>
    </row>
    <row r="6" spans="1:4">
      <c r="A6" s="4" t="s">
        <v>152</v>
      </c>
      <c r="B6" s="5" t="n">
        <v>4409</v>
      </c>
    </row>
    <row r="7" spans="1:4">
      <c r="A7" s="4" t="s">
        <v>470</v>
      </c>
      <c r="B7" s="6" t="n">
        <v>2307</v>
      </c>
    </row>
    <row r="8" spans="1:4">
      <c r="A8" s="4" t="s">
        <v>471</v>
      </c>
      <c r="B8" s="6" t="n">
        <v>476</v>
      </c>
    </row>
    <row r="9" spans="1:4">
      <c r="A9" s="4" t="s">
        <v>472</v>
      </c>
      <c r="B9" s="6" t="n">
        <v>920</v>
      </c>
    </row>
    <row r="10" spans="1:4">
      <c r="A10" s="4" t="s">
        <v>51</v>
      </c>
      <c r="B10" s="6" t="n">
        <v>5253</v>
      </c>
    </row>
    <row r="11" spans="1:4">
      <c r="A11" s="4" t="s">
        <v>55</v>
      </c>
      <c r="B11" s="6" t="n">
        <v>23519</v>
      </c>
    </row>
    <row r="12" spans="1:4">
      <c r="A12" s="4" t="s">
        <v>58</v>
      </c>
      <c r="B12" s="6" t="n">
        <v>2251</v>
      </c>
    </row>
    <row r="13" spans="1:4">
      <c r="A13" s="4" t="s">
        <v>473</v>
      </c>
      <c r="B13" s="6" t="n">
        <v>892</v>
      </c>
    </row>
    <row r="14" spans="1:4">
      <c r="A14" s="4" t="s">
        <v>390</v>
      </c>
      <c r="B14" s="6" t="n">
        <v>0</v>
      </c>
    </row>
    <row r="15" spans="1:4">
      <c r="A15" s="4" t="s">
        <v>68</v>
      </c>
      <c r="B15" s="6" t="n">
        <v>3143</v>
      </c>
    </row>
    <row r="16" spans="1:4">
      <c r="A16" s="4" t="s">
        <v>474</v>
      </c>
      <c r="B16" s="6" t="n">
        <v>20376</v>
      </c>
    </row>
    <row r="17" spans="1:4">
      <c r="A17" s="4" t="s">
        <v>475</v>
      </c>
    </row>
    <row r="18" spans="1:4">
      <c r="A18" s="3" t="s">
        <v>450</v>
      </c>
    </row>
    <row r="19" spans="1:4">
      <c r="A19" s="4" t="s">
        <v>476</v>
      </c>
      <c r="B19" s="6" t="n">
        <v>4273</v>
      </c>
    </row>
    <row r="20" spans="1:4">
      <c r="A20" s="4" t="s">
        <v>477</v>
      </c>
    </row>
    <row r="21" spans="1:4">
      <c r="A21" s="3" t="s">
        <v>450</v>
      </c>
    </row>
    <row r="22" spans="1:4">
      <c r="A22" s="4" t="s">
        <v>476</v>
      </c>
      <c r="B22" s="6" t="n">
        <v>3887</v>
      </c>
    </row>
    <row r="23" spans="1:4">
      <c r="A23" s="4" t="s">
        <v>478</v>
      </c>
    </row>
    <row r="24" spans="1:4">
      <c r="A24" s="3" t="s">
        <v>450</v>
      </c>
    </row>
    <row r="25" spans="1:4">
      <c r="A25" s="4" t="s">
        <v>476</v>
      </c>
      <c r="B25" s="5" t="n">
        <v>19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37</v>
      </c>
      <c r="C2" s="2" t="s">
        <v>99</v>
      </c>
    </row>
    <row r="3" spans="1:3">
      <c r="A3" s="3" t="s">
        <v>480</v>
      </c>
    </row>
    <row r="4" spans="1:3">
      <c r="A4" s="4" t="s">
        <v>101</v>
      </c>
      <c r="B4" s="5" t="n">
        <v>678439</v>
      </c>
      <c r="C4" s="5" t="n">
        <v>685974</v>
      </c>
    </row>
    <row r="5" spans="1:3">
      <c r="A5" s="4" t="s">
        <v>481</v>
      </c>
      <c r="B5" s="5" t="n">
        <v>5895</v>
      </c>
      <c r="C5" s="5" t="n">
        <v>12183</v>
      </c>
    </row>
    <row r="6" spans="1:3">
      <c r="A6" s="3" t="s">
        <v>116</v>
      </c>
    </row>
    <row r="7" spans="1:3">
      <c r="A7" s="4" t="s">
        <v>117</v>
      </c>
      <c r="B7" s="6" t="n">
        <v>7000</v>
      </c>
      <c r="C7" s="6" t="n">
        <v>7000</v>
      </c>
    </row>
    <row r="8" spans="1:3">
      <c r="A8" s="4" t="s">
        <v>118</v>
      </c>
      <c r="B8" s="6" t="n">
        <v>7024</v>
      </c>
      <c r="C8" s="6" t="n">
        <v>7000</v>
      </c>
    </row>
    <row r="9" spans="1:3">
      <c r="A9" s="3" t="s">
        <v>482</v>
      </c>
    </row>
    <row r="10" spans="1:3">
      <c r="A10" s="4" t="s">
        <v>483</v>
      </c>
      <c r="B10" s="8" t="n">
        <v>0.84</v>
      </c>
      <c r="C10" s="8" t="n">
        <v>1.74</v>
      </c>
    </row>
    <row r="11" spans="1:3">
      <c r="A11" s="4" t="s">
        <v>484</v>
      </c>
      <c r="B11" s="8" t="n">
        <v>0.84</v>
      </c>
      <c r="C11" s="8" t="n">
        <v>1.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87</v>
      </c>
      <c r="B3" s="5" t="n">
        <v>58241</v>
      </c>
      <c r="C3" s="5" t="n">
        <v>58241</v>
      </c>
    </row>
    <row r="4" spans="1:3">
      <c r="A4" s="4" t="s">
        <v>488</v>
      </c>
      <c r="B4" s="6" t="n">
        <v>-24935</v>
      </c>
      <c r="C4" s="6" t="n">
        <v>-21078</v>
      </c>
    </row>
    <row r="5" spans="1:3">
      <c r="A5" s="4" t="s">
        <v>489</v>
      </c>
      <c r="B5" s="6" t="n">
        <v>33306</v>
      </c>
      <c r="C5" s="6" t="n">
        <v>37163</v>
      </c>
    </row>
    <row r="6" spans="1:3">
      <c r="A6" s="4" t="s">
        <v>490</v>
      </c>
    </row>
    <row r="7" spans="1:3">
      <c r="A7" s="3" t="s">
        <v>486</v>
      </c>
    </row>
    <row r="8" spans="1:3">
      <c r="A8" s="4" t="s">
        <v>487</v>
      </c>
      <c r="B8" s="6" t="n">
        <v>13294</v>
      </c>
      <c r="C8" s="6" t="n">
        <v>13294</v>
      </c>
    </row>
    <row r="9" spans="1:3">
      <c r="A9" s="4" t="s">
        <v>488</v>
      </c>
      <c r="B9" s="6" t="n">
        <v>-5136</v>
      </c>
      <c r="C9" s="6" t="n">
        <v>-4067</v>
      </c>
    </row>
    <row r="10" spans="1:3">
      <c r="A10" s="4" t="s">
        <v>489</v>
      </c>
      <c r="B10" s="6" t="n">
        <v>8158</v>
      </c>
      <c r="C10" s="6" t="n">
        <v>9227</v>
      </c>
    </row>
    <row r="11" spans="1:3">
      <c r="A11" s="4" t="s">
        <v>491</v>
      </c>
    </row>
    <row r="12" spans="1:3">
      <c r="A12" s="3" t="s">
        <v>486</v>
      </c>
    </row>
    <row r="13" spans="1:3">
      <c r="A13" s="4" t="s">
        <v>487</v>
      </c>
      <c r="B13" s="6" t="n">
        <v>4000</v>
      </c>
      <c r="C13" s="6" t="n">
        <v>4000</v>
      </c>
    </row>
    <row r="14" spans="1:3">
      <c r="A14" s="4" t="s">
        <v>488</v>
      </c>
      <c r="B14" s="6" t="n">
        <v>-1117</v>
      </c>
      <c r="C14" s="6" t="n">
        <v>-917</v>
      </c>
    </row>
    <row r="15" spans="1:3">
      <c r="A15" s="4" t="s">
        <v>489</v>
      </c>
      <c r="B15" s="6" t="n">
        <v>2883</v>
      </c>
      <c r="C15" s="6" t="n">
        <v>3083</v>
      </c>
    </row>
    <row r="16" spans="1:3">
      <c r="A16" s="4" t="s">
        <v>492</v>
      </c>
    </row>
    <row r="17" spans="1:3">
      <c r="A17" s="3" t="s">
        <v>486</v>
      </c>
    </row>
    <row r="18" spans="1:3">
      <c r="A18" s="4" t="s">
        <v>487</v>
      </c>
      <c r="B18" s="6" t="n">
        <v>26587</v>
      </c>
      <c r="C18" s="6" t="n">
        <v>26587</v>
      </c>
    </row>
    <row r="19" spans="1:3">
      <c r="A19" s="4" t="s">
        <v>488</v>
      </c>
      <c r="B19" s="6" t="n">
        <v>-6612</v>
      </c>
      <c r="C19" s="6" t="n">
        <v>-5283</v>
      </c>
    </row>
    <row r="20" spans="1:3">
      <c r="A20" s="4" t="s">
        <v>489</v>
      </c>
      <c r="B20" s="6" t="n">
        <v>19975</v>
      </c>
      <c r="C20" s="6" t="n">
        <v>21304</v>
      </c>
    </row>
    <row r="21" spans="1:3">
      <c r="A21" s="4" t="s">
        <v>493</v>
      </c>
    </row>
    <row r="22" spans="1:3">
      <c r="A22" s="3" t="s">
        <v>486</v>
      </c>
    </row>
    <row r="23" spans="1:3">
      <c r="A23" s="4" t="s">
        <v>487</v>
      </c>
      <c r="B23" s="6" t="n">
        <v>6600</v>
      </c>
      <c r="C23" s="6" t="n">
        <v>6600</v>
      </c>
    </row>
    <row r="24" spans="1:3">
      <c r="A24" s="4" t="s">
        <v>488</v>
      </c>
      <c r="B24" s="6" t="n">
        <v>-5264</v>
      </c>
      <c r="C24" s="6" t="n">
        <v>-4321</v>
      </c>
    </row>
    <row r="25" spans="1:3">
      <c r="A25" s="4" t="s">
        <v>489</v>
      </c>
      <c r="B25" s="6" t="n">
        <v>1336</v>
      </c>
      <c r="C25" s="6" t="n">
        <v>2279</v>
      </c>
    </row>
    <row r="26" spans="1:3">
      <c r="A26" s="4" t="s">
        <v>494</v>
      </c>
    </row>
    <row r="27" spans="1:3">
      <c r="A27" s="3" t="s">
        <v>486</v>
      </c>
    </row>
    <row r="28" spans="1:3">
      <c r="A28" s="4" t="s">
        <v>487</v>
      </c>
      <c r="B28" s="6" t="n">
        <v>4400</v>
      </c>
      <c r="C28" s="6" t="n">
        <v>4400</v>
      </c>
    </row>
    <row r="29" spans="1:3">
      <c r="A29" s="4" t="s">
        <v>488</v>
      </c>
      <c r="B29" s="6" t="n">
        <v>-4400</v>
      </c>
      <c r="C29" s="6" t="n">
        <v>-4400</v>
      </c>
    </row>
    <row r="30" spans="1:3">
      <c r="A30" s="4" t="s">
        <v>495</v>
      </c>
    </row>
    <row r="31" spans="1:3">
      <c r="A31" s="3" t="s">
        <v>486</v>
      </c>
    </row>
    <row r="32" spans="1:3">
      <c r="A32" s="4" t="s">
        <v>487</v>
      </c>
      <c r="B32" s="6" t="n">
        <v>1200</v>
      </c>
      <c r="C32" s="6" t="n">
        <v>1200</v>
      </c>
    </row>
    <row r="33" spans="1:3">
      <c r="A33" s="4" t="s">
        <v>488</v>
      </c>
      <c r="B33" s="6" t="n">
        <v>-1200</v>
      </c>
      <c r="C33" s="6" t="n">
        <v>-990</v>
      </c>
    </row>
    <row r="34" spans="1:3">
      <c r="A34" s="4" t="s">
        <v>489</v>
      </c>
      <c r="C34" s="6" t="n">
        <v>210</v>
      </c>
    </row>
    <row r="35" spans="1:3">
      <c r="A35" s="4" t="s">
        <v>496</v>
      </c>
    </row>
    <row r="36" spans="1:3">
      <c r="A36" s="3" t="s">
        <v>486</v>
      </c>
    </row>
    <row r="37" spans="1:3">
      <c r="A37" s="4" t="s">
        <v>487</v>
      </c>
      <c r="B37" s="6" t="n">
        <v>2160</v>
      </c>
      <c r="C37" s="6" t="n">
        <v>2160</v>
      </c>
    </row>
    <row r="38" spans="1:3">
      <c r="A38" s="4" t="s">
        <v>488</v>
      </c>
      <c r="B38" s="6" t="n">
        <v>-1206</v>
      </c>
      <c r="C38" s="6" t="n">
        <v>-1100</v>
      </c>
    </row>
    <row r="39" spans="1:3">
      <c r="A39" s="4" t="s">
        <v>489</v>
      </c>
      <c r="B39" s="5" t="n">
        <v>954</v>
      </c>
      <c r="C39" s="5" t="n">
        <v>1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7</v>
      </c>
    </row>
    <row r="3" spans="1:3">
      <c r="A3" s="4" t="s">
        <v>490</v>
      </c>
    </row>
    <row r="4" spans="1:3">
      <c r="A4" s="3" t="s">
        <v>486</v>
      </c>
    </row>
    <row r="5" spans="1:3">
      <c r="A5" s="4" t="s">
        <v>498</v>
      </c>
      <c r="C5" s="4" t="s">
        <v>499</v>
      </c>
    </row>
    <row r="6" spans="1:3">
      <c r="A6" s="4" t="s">
        <v>500</v>
      </c>
    </row>
    <row r="7" spans="1:3">
      <c r="A7" s="3" t="s">
        <v>486</v>
      </c>
    </row>
    <row r="8" spans="1:3">
      <c r="A8" s="4" t="s">
        <v>498</v>
      </c>
      <c r="B8" s="4" t="s">
        <v>501</v>
      </c>
    </row>
    <row r="9" spans="1:3">
      <c r="A9" s="4" t="s">
        <v>502</v>
      </c>
    </row>
    <row r="10" spans="1:3">
      <c r="A10" s="3" t="s">
        <v>486</v>
      </c>
    </row>
    <row r="11" spans="1:3">
      <c r="A11" s="4" t="s">
        <v>498</v>
      </c>
      <c r="B11" s="4" t="s">
        <v>499</v>
      </c>
    </row>
    <row r="12" spans="1:3">
      <c r="A12" s="4" t="s">
        <v>491</v>
      </c>
    </row>
    <row r="13" spans="1:3">
      <c r="A13" s="3" t="s">
        <v>486</v>
      </c>
    </row>
    <row r="14" spans="1:3">
      <c r="A14" s="4" t="s">
        <v>498</v>
      </c>
      <c r="B14" s="4" t="s">
        <v>503</v>
      </c>
      <c r="C14" s="4" t="s">
        <v>503</v>
      </c>
    </row>
    <row r="15" spans="1:3">
      <c r="A15" s="4" t="s">
        <v>492</v>
      </c>
    </row>
    <row r="16" spans="1:3">
      <c r="A16" s="3" t="s">
        <v>486</v>
      </c>
    </row>
    <row r="17" spans="1:3">
      <c r="A17" s="4" t="s">
        <v>498</v>
      </c>
      <c r="B17" s="4" t="s">
        <v>503</v>
      </c>
      <c r="C17" s="4" t="s">
        <v>503</v>
      </c>
    </row>
    <row r="18" spans="1:3">
      <c r="A18" s="4" t="s">
        <v>493</v>
      </c>
    </row>
    <row r="19" spans="1:3">
      <c r="A19" s="3" t="s">
        <v>486</v>
      </c>
    </row>
    <row r="20" spans="1:3">
      <c r="A20" s="4" t="s">
        <v>498</v>
      </c>
      <c r="B20" s="4" t="s">
        <v>504</v>
      </c>
      <c r="C20" s="4" t="s">
        <v>504</v>
      </c>
    </row>
    <row r="21" spans="1:3">
      <c r="A21" s="4" t="s">
        <v>494</v>
      </c>
    </row>
    <row r="22" spans="1:3">
      <c r="A22" s="3" t="s">
        <v>486</v>
      </c>
    </row>
    <row r="23" spans="1:3">
      <c r="A23" s="4" t="s">
        <v>498</v>
      </c>
      <c r="B23" s="4" t="s">
        <v>505</v>
      </c>
      <c r="C23" s="4" t="s">
        <v>505</v>
      </c>
    </row>
    <row r="24" spans="1:3">
      <c r="A24" s="4" t="s">
        <v>495</v>
      </c>
    </row>
    <row r="25" spans="1:3">
      <c r="A25" s="3" t="s">
        <v>486</v>
      </c>
    </row>
    <row r="26" spans="1:3">
      <c r="A26" s="4" t="s">
        <v>498</v>
      </c>
      <c r="B26" s="4" t="s">
        <v>505</v>
      </c>
      <c r="C26" s="4" t="s">
        <v>505</v>
      </c>
    </row>
    <row r="27" spans="1:3">
      <c r="A27" s="4" t="s">
        <v>496</v>
      </c>
    </row>
    <row r="28" spans="1:3">
      <c r="A28" s="3" t="s">
        <v>486</v>
      </c>
    </row>
    <row r="29" spans="1:3">
      <c r="A29" s="4" t="s">
        <v>498</v>
      </c>
      <c r="B29" s="4" t="s">
        <v>501</v>
      </c>
      <c r="C29" s="4" t="s">
        <v>5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99</v>
      </c>
    </row>
    <row r="3" spans="1:4">
      <c r="A3" s="3" t="s">
        <v>507</v>
      </c>
    </row>
    <row r="4" spans="1:4">
      <c r="A4" s="4" t="s">
        <v>508</v>
      </c>
      <c r="C4" s="4" t="s">
        <v>509</v>
      </c>
    </row>
    <row r="5" spans="1:4">
      <c r="A5" s="4" t="s">
        <v>510</v>
      </c>
      <c r="C5" s="4" t="s">
        <v>366</v>
      </c>
    </row>
    <row r="6" spans="1:4">
      <c r="A6" s="4" t="s">
        <v>511</v>
      </c>
      <c r="B6" s="5" t="n">
        <v>22300</v>
      </c>
    </row>
    <row r="7" spans="1:4">
      <c r="A7" s="4" t="s">
        <v>512</v>
      </c>
    </row>
    <row r="8" spans="1:4">
      <c r="A8" s="3" t="s">
        <v>507</v>
      </c>
    </row>
    <row r="9" spans="1:4">
      <c r="A9" s="4" t="s">
        <v>513</v>
      </c>
      <c r="C9" s="4" t="s">
        <v>514</v>
      </c>
    </row>
    <row r="10" spans="1:4">
      <c r="A10" s="4" t="s">
        <v>515</v>
      </c>
    </row>
    <row r="11" spans="1:4">
      <c r="A11" s="3" t="s">
        <v>507</v>
      </c>
    </row>
    <row r="12" spans="1:4">
      <c r="A12" s="4" t="s">
        <v>516</v>
      </c>
      <c r="B12" s="5" t="n">
        <v>3857</v>
      </c>
      <c r="C12" s="5" t="n">
        <v>3767</v>
      </c>
      <c r="D12" s="5" t="n">
        <v>36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91</v>
      </c>
    </row>
    <row r="3" spans="1:2">
      <c r="A3" s="4" t="s">
        <v>519</v>
      </c>
      <c r="B3" s="5" t="n">
        <v>3758</v>
      </c>
    </row>
    <row r="4" spans="1:2">
      <c r="A4" s="4" t="s">
        <v>520</v>
      </c>
      <c r="B4" s="6" t="n">
        <v>3207</v>
      </c>
    </row>
    <row r="5" spans="1:2">
      <c r="A5" s="4" t="s">
        <v>521</v>
      </c>
      <c r="B5" s="6" t="n">
        <v>2814</v>
      </c>
    </row>
    <row r="6" spans="1:2">
      <c r="A6" s="4" t="s">
        <v>522</v>
      </c>
      <c r="B6" s="6" t="n">
        <v>2814</v>
      </c>
    </row>
    <row r="7" spans="1:2">
      <c r="A7" s="4" t="s">
        <v>523</v>
      </c>
      <c r="B7" s="5" t="n">
        <v>2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7</v>
      </c>
    </row>
    <row r="2" spans="1:3">
      <c r="A2" s="3" t="s">
        <v>507</v>
      </c>
    </row>
    <row r="3" spans="1:3">
      <c r="A3" s="4" t="s">
        <v>525</v>
      </c>
      <c r="B3" s="5" t="n">
        <v>4580</v>
      </c>
      <c r="C3" s="5" t="n">
        <v>26842</v>
      </c>
    </row>
    <row r="4" spans="1:3">
      <c r="A4" s="4" t="s">
        <v>526</v>
      </c>
    </row>
    <row r="5" spans="1:3">
      <c r="A5" s="3" t="s">
        <v>507</v>
      </c>
    </row>
    <row r="6" spans="1:3">
      <c r="A6" s="4" t="s">
        <v>525</v>
      </c>
      <c r="C6" s="6" t="n">
        <v>22262</v>
      </c>
    </row>
    <row r="7" spans="1:3">
      <c r="A7" s="4" t="s">
        <v>527</v>
      </c>
    </row>
    <row r="8" spans="1:3">
      <c r="A8" s="3" t="s">
        <v>507</v>
      </c>
    </row>
    <row r="9" spans="1:3">
      <c r="A9" s="4" t="s">
        <v>525</v>
      </c>
      <c r="C9" s="6" t="n">
        <v>22262</v>
      </c>
    </row>
    <row r="10" spans="1:3">
      <c r="A10" s="4" t="s">
        <v>528</v>
      </c>
    </row>
    <row r="11" spans="1:3">
      <c r="A11" s="3" t="s">
        <v>507</v>
      </c>
    </row>
    <row r="12" spans="1:3">
      <c r="A12" s="4" t="s">
        <v>525</v>
      </c>
      <c r="B12" s="6" t="n">
        <v>4580</v>
      </c>
      <c r="C12" s="6" t="n">
        <v>4580</v>
      </c>
    </row>
    <row r="13" spans="1:3">
      <c r="A13" s="4" t="s">
        <v>529</v>
      </c>
    </row>
    <row r="14" spans="1:3">
      <c r="A14" s="3" t="s">
        <v>507</v>
      </c>
    </row>
    <row r="15" spans="1:3">
      <c r="A15" s="4" t="s">
        <v>525</v>
      </c>
      <c r="B15" s="5" t="n">
        <v>4580</v>
      </c>
      <c r="C15" s="5" t="n">
        <v>4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v>
      </c>
    </row>
    <row r="3" spans="1:3">
      <c r="A3" s="4" t="s">
        <v>531</v>
      </c>
    </row>
    <row r="4" spans="1:3">
      <c r="A4" s="3" t="s">
        <v>507</v>
      </c>
    </row>
    <row r="5" spans="1:3">
      <c r="A5" s="4" t="s">
        <v>532</v>
      </c>
      <c r="B5" s="4" t="s">
        <v>533</v>
      </c>
      <c r="C5" s="4" t="s">
        <v>533</v>
      </c>
    </row>
    <row r="6" spans="1:3">
      <c r="A6" s="4" t="s">
        <v>534</v>
      </c>
    </row>
    <row r="7" spans="1:3">
      <c r="A7" s="3" t="s">
        <v>507</v>
      </c>
    </row>
    <row r="8" spans="1:3">
      <c r="A8" s="4" t="s">
        <v>535</v>
      </c>
      <c r="B8" s="4" t="s">
        <v>536</v>
      </c>
      <c r="C8" s="4" t="s">
        <v>537</v>
      </c>
    </row>
    <row r="9" spans="1:3">
      <c r="A9" s="4" t="s">
        <v>538</v>
      </c>
    </row>
    <row r="10" spans="1:3">
      <c r="A10" s="3" t="s">
        <v>507</v>
      </c>
    </row>
    <row r="11" spans="1:3">
      <c r="A11" s="4" t="s">
        <v>532</v>
      </c>
      <c r="B11" s="4" t="s">
        <v>533</v>
      </c>
      <c r="C11" s="4" t="s">
        <v>533</v>
      </c>
    </row>
    <row r="12" spans="1:3">
      <c r="A12" s="4" t="s">
        <v>539</v>
      </c>
    </row>
    <row r="13" spans="1:3">
      <c r="A13" s="3" t="s">
        <v>507</v>
      </c>
    </row>
    <row r="14" spans="1:3">
      <c r="A14" s="4" t="s">
        <v>535</v>
      </c>
      <c r="B14" s="4" t="s">
        <v>540</v>
      </c>
      <c r="C14" s="4" t="s">
        <v>5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7</v>
      </c>
    </row>
    <row r="2" spans="1:3">
      <c r="A2" s="4" t="s">
        <v>531</v>
      </c>
    </row>
    <row r="3" spans="1:3">
      <c r="A3" s="3" t="s">
        <v>507</v>
      </c>
    </row>
    <row r="4" spans="1:3">
      <c r="A4" s="4" t="s">
        <v>543</v>
      </c>
      <c r="B4" s="4" t="s">
        <v>544</v>
      </c>
      <c r="C4" s="4" t="s">
        <v>544</v>
      </c>
    </row>
    <row r="5" spans="1:3">
      <c r="A5" s="4" t="s">
        <v>545</v>
      </c>
    </row>
    <row r="6" spans="1:3">
      <c r="A6" s="3" t="s">
        <v>507</v>
      </c>
    </row>
    <row r="7" spans="1:3">
      <c r="A7" s="4" t="s">
        <v>546</v>
      </c>
      <c r="B7" s="9" t="n">
        <v>5.3</v>
      </c>
      <c r="C7" s="9" t="n">
        <v>5.5</v>
      </c>
    </row>
    <row r="8" spans="1:3">
      <c r="A8" s="4" t="s">
        <v>538</v>
      </c>
    </row>
    <row r="9" spans="1:3">
      <c r="A9" s="3" t="s">
        <v>507</v>
      </c>
    </row>
    <row r="10" spans="1:3">
      <c r="A10" s="4" t="s">
        <v>543</v>
      </c>
      <c r="B10" s="4" t="s">
        <v>547</v>
      </c>
      <c r="C10" s="4" t="s">
        <v>547</v>
      </c>
    </row>
    <row r="11" spans="1:3">
      <c r="A11" s="4" t="s">
        <v>548</v>
      </c>
    </row>
    <row r="12" spans="1:3">
      <c r="A12" s="3" t="s">
        <v>507</v>
      </c>
    </row>
    <row r="13" spans="1:3">
      <c r="A13" s="4" t="s">
        <v>546</v>
      </c>
      <c r="B13" s="9" t="n">
        <v>6.6</v>
      </c>
      <c r="C13" s="9" t="n">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3" t="s">
        <v>550</v>
      </c>
    </row>
    <row r="3" spans="1:3">
      <c r="A3" s="4" t="s">
        <v>551</v>
      </c>
      <c r="B3" s="5" t="n">
        <v>89832</v>
      </c>
      <c r="C3" s="5" t="n">
        <v>82093</v>
      </c>
    </row>
    <row r="4" spans="1:3">
      <c r="A4" s="4" t="s">
        <v>552</v>
      </c>
      <c r="B4" s="6" t="n">
        <v>-57930</v>
      </c>
      <c r="C4" s="6" t="n">
        <v>-48514</v>
      </c>
    </row>
    <row r="5" spans="1:3">
      <c r="A5" s="4" t="s">
        <v>553</v>
      </c>
      <c r="B5" s="6" t="n">
        <v>31902</v>
      </c>
      <c r="C5" s="6" t="n">
        <v>33579</v>
      </c>
    </row>
    <row r="6" spans="1:3">
      <c r="A6" s="4" t="s">
        <v>554</v>
      </c>
    </row>
    <row r="7" spans="1:3">
      <c r="A7" s="3" t="s">
        <v>550</v>
      </c>
    </row>
    <row r="8" spans="1:3">
      <c r="A8" s="4" t="s">
        <v>551</v>
      </c>
      <c r="B8" s="6" t="n">
        <v>3768</v>
      </c>
      <c r="C8" s="6" t="n">
        <v>5186</v>
      </c>
    </row>
    <row r="9" spans="1:3">
      <c r="A9" s="4" t="s">
        <v>555</v>
      </c>
    </row>
    <row r="10" spans="1:3">
      <c r="A10" s="3" t="s">
        <v>550</v>
      </c>
    </row>
    <row r="11" spans="1:3">
      <c r="A11" s="4" t="s">
        <v>551</v>
      </c>
      <c r="B11" s="6" t="n">
        <v>2876</v>
      </c>
      <c r="C11" s="6" t="n">
        <v>3048</v>
      </c>
    </row>
    <row r="12" spans="1:3">
      <c r="A12" s="4" t="s">
        <v>556</v>
      </c>
    </row>
    <row r="13" spans="1:3">
      <c r="A13" s="3" t="s">
        <v>550</v>
      </c>
    </row>
    <row r="14" spans="1:3">
      <c r="A14" s="4" t="s">
        <v>551</v>
      </c>
      <c r="B14" s="6" t="n">
        <v>68285</v>
      </c>
      <c r="C14" s="6" t="n">
        <v>60046</v>
      </c>
    </row>
    <row r="15" spans="1:3">
      <c r="A15" s="4" t="s">
        <v>557</v>
      </c>
    </row>
    <row r="16" spans="1:3">
      <c r="A16" s="3" t="s">
        <v>550</v>
      </c>
    </row>
    <row r="17" spans="1:3">
      <c r="A17" s="4" t="s">
        <v>551</v>
      </c>
      <c r="B17" s="5" t="n">
        <v>14903</v>
      </c>
      <c r="C17" s="5" t="n">
        <v>13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13"/>
    <col customWidth="1" max="5" min="5" width="31"/>
    <col customWidth="1" max="6" min="6" width="20"/>
    <col customWidth="1" max="7" min="7" width="15"/>
    <col customWidth="1" max="8" min="8" width="46"/>
  </cols>
  <sheetData>
    <row r="1" spans="1:8">
      <c r="A1" s="1" t="s">
        <v>125</v>
      </c>
      <c r="C1" s="2" t="s">
        <v>126</v>
      </c>
      <c r="D1" s="2" t="s">
        <v>127</v>
      </c>
      <c r="E1" s="2" t="s">
        <v>128</v>
      </c>
      <c r="F1" s="2" t="s">
        <v>129</v>
      </c>
      <c r="G1" s="2" t="s">
        <v>130</v>
      </c>
      <c r="H1" s="2" t="s">
        <v>131</v>
      </c>
    </row>
    <row r="2" spans="1:8">
      <c r="A2" s="4" t="s">
        <v>132</v>
      </c>
      <c r="C2" s="5" t="n">
        <v>81606</v>
      </c>
      <c r="D2" s="5" t="n">
        <v>7</v>
      </c>
      <c r="E2" s="5" t="n">
        <v>119234</v>
      </c>
      <c r="F2" s="5" t="n">
        <v>-35716</v>
      </c>
      <c r="H2" s="5" t="n">
        <v>-1919</v>
      </c>
    </row>
    <row r="3" spans="1:8">
      <c r="A3" s="4" t="s">
        <v>115</v>
      </c>
      <c r="C3" s="6" t="n">
        <v>14764</v>
      </c>
      <c r="F3" s="6" t="n">
        <v>14764</v>
      </c>
    </row>
    <row r="4" spans="1:8">
      <c r="A4" s="4" t="s">
        <v>133</v>
      </c>
      <c r="C4" s="6" t="n">
        <v>1615</v>
      </c>
      <c r="E4" s="6" t="n">
        <v>1615</v>
      </c>
    </row>
    <row r="5" spans="1:8">
      <c r="A5" s="4" t="s">
        <v>134</v>
      </c>
      <c r="C5" s="6" t="n">
        <v>135</v>
      </c>
      <c r="H5" s="6" t="n">
        <v>135</v>
      </c>
    </row>
    <row r="6" spans="1:8">
      <c r="A6" s="4" t="s">
        <v>135</v>
      </c>
      <c r="C6" s="6" t="n">
        <v>98119</v>
      </c>
      <c r="D6" s="6" t="n">
        <v>7</v>
      </c>
      <c r="E6" s="6" t="n">
        <v>120849</v>
      </c>
      <c r="F6" s="6" t="n">
        <v>-20953</v>
      </c>
      <c r="H6" s="6" t="n">
        <v>-1784</v>
      </c>
    </row>
    <row r="7" spans="1:8">
      <c r="A7" s="4" t="s">
        <v>115</v>
      </c>
      <c r="C7" s="6" t="n">
        <v>6779</v>
      </c>
      <c r="F7" s="6" t="n">
        <v>6779</v>
      </c>
    </row>
    <row r="8" spans="1:8">
      <c r="A8" s="4" t="s">
        <v>133</v>
      </c>
      <c r="C8" s="6" t="n">
        <v>2234</v>
      </c>
      <c r="E8" s="6" t="n">
        <v>2234</v>
      </c>
    </row>
    <row r="9" spans="1:8">
      <c r="A9" s="4" t="s">
        <v>134</v>
      </c>
      <c r="C9" s="6" t="n">
        <v>359</v>
      </c>
      <c r="H9" s="6" t="n">
        <v>359</v>
      </c>
    </row>
    <row r="10" spans="1:8">
      <c r="A10" s="4" t="s">
        <v>136</v>
      </c>
      <c r="C10" s="6" t="n">
        <v>107491</v>
      </c>
      <c r="D10" s="6" t="n">
        <v>7</v>
      </c>
      <c r="E10" s="6" t="n">
        <v>123083</v>
      </c>
      <c r="F10" s="6" t="n">
        <v>-14174</v>
      </c>
      <c r="H10" s="6" t="n">
        <v>-1425</v>
      </c>
    </row>
    <row r="11" spans="1:8">
      <c r="A11" s="4" t="s">
        <v>137</v>
      </c>
      <c r="B11" s="4" t="s">
        <v>41</v>
      </c>
      <c r="C11" s="6" t="n">
        <v>-2722</v>
      </c>
      <c r="F11" s="6" t="n">
        <v>-2722</v>
      </c>
    </row>
    <row r="12" spans="1:8">
      <c r="A12" s="4" t="s">
        <v>115</v>
      </c>
      <c r="C12" s="6" t="n">
        <v>-38741</v>
      </c>
      <c r="F12" s="6" t="n">
        <v>-38741</v>
      </c>
    </row>
    <row r="13" spans="1:8">
      <c r="A13" s="4" t="s">
        <v>133</v>
      </c>
      <c r="C13" s="6" t="n">
        <v>1989</v>
      </c>
      <c r="E13" s="6" t="n">
        <v>1989</v>
      </c>
    </row>
    <row r="14" spans="1:8">
      <c r="A14" s="4" t="s">
        <v>134</v>
      </c>
      <c r="C14" s="6" t="n">
        <v>-654</v>
      </c>
      <c r="H14" s="6" t="n">
        <v>-654</v>
      </c>
    </row>
    <row r="15" spans="1:8">
      <c r="A15" s="4" t="s">
        <v>138</v>
      </c>
      <c r="C15" s="5" t="n">
        <v>67363</v>
      </c>
      <c r="D15" s="5" t="n">
        <v>7</v>
      </c>
      <c r="E15" s="5" t="n">
        <v>125072</v>
      </c>
      <c r="F15" s="5" t="n">
        <v>-55637</v>
      </c>
      <c r="G15" s="5" t="n">
        <v>0</v>
      </c>
      <c r="H15" s="5" t="n">
        <v>-2079</v>
      </c>
    </row>
    <row r="16" spans="1:8"/>
    <row r="17" spans="1:8">
      <c r="A17" s="4" t="s">
        <v>41</v>
      </c>
      <c r="B17" s="4" t="s">
        <v>139</v>
      </c>
    </row>
  </sheetData>
  <mergeCells count="3">
    <mergeCell ref="A1:B1"/>
    <mergeCell ref="A16:G16"/>
    <mergeCell ref="B17:G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99</v>
      </c>
    </row>
    <row r="3" spans="1:4">
      <c r="A3" s="3" t="s">
        <v>194</v>
      </c>
    </row>
    <row r="4" spans="1:4">
      <c r="A4" s="4" t="s">
        <v>559</v>
      </c>
      <c r="B4" s="5" t="n">
        <v>14060</v>
      </c>
      <c r="C4" s="5" t="n">
        <v>10294</v>
      </c>
      <c r="D4" s="5" t="n">
        <v>102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0</v>
      </c>
      <c r="B1" s="2" t="s">
        <v>2</v>
      </c>
      <c r="C1" s="2" t="s">
        <v>37</v>
      </c>
    </row>
    <row r="2" spans="1:3">
      <c r="A2" s="3" t="s">
        <v>561</v>
      </c>
    </row>
    <row r="3" spans="1:3">
      <c r="A3" s="4" t="s">
        <v>562</v>
      </c>
      <c r="B3" s="5" t="n">
        <v>133935</v>
      </c>
      <c r="C3" s="5" t="n">
        <v>141563</v>
      </c>
    </row>
    <row r="4" spans="1:3">
      <c r="A4" s="4" t="s">
        <v>563</v>
      </c>
      <c r="B4" s="6" t="n">
        <v>-30352</v>
      </c>
      <c r="C4" s="6" t="n">
        <v>-10989</v>
      </c>
    </row>
    <row r="5" spans="1:3">
      <c r="A5" s="4" t="s">
        <v>564</v>
      </c>
      <c r="B5" s="6" t="n">
        <v>103583</v>
      </c>
      <c r="C5" s="6" t="n">
        <v>130574</v>
      </c>
    </row>
    <row r="6" spans="1:3">
      <c r="A6" s="4" t="s">
        <v>455</v>
      </c>
    </row>
    <row r="7" spans="1:3">
      <c r="A7" s="3" t="s">
        <v>561</v>
      </c>
    </row>
    <row r="8" spans="1:3">
      <c r="A8" s="4" t="s">
        <v>565</v>
      </c>
      <c r="B8" s="6" t="n">
        <v>111725</v>
      </c>
      <c r="C8" s="6" t="n">
        <v>121938</v>
      </c>
    </row>
    <row r="9" spans="1:3">
      <c r="A9" s="4" t="s">
        <v>566</v>
      </c>
      <c r="B9" s="6" t="n">
        <v>-2799</v>
      </c>
      <c r="C9" s="6" t="n">
        <v>-3205</v>
      </c>
    </row>
    <row r="10" spans="1:3">
      <c r="A10" s="4" t="s">
        <v>563</v>
      </c>
      <c r="B10" s="6" t="n">
        <v>-30352</v>
      </c>
      <c r="C10" s="6" t="n">
        <v>-10989</v>
      </c>
    </row>
    <row r="11" spans="1:3">
      <c r="A11" s="4" t="s">
        <v>567</v>
      </c>
    </row>
    <row r="12" spans="1:3">
      <c r="A12" s="3" t="s">
        <v>561</v>
      </c>
    </row>
    <row r="13" spans="1:3">
      <c r="A13" s="4" t="s">
        <v>565</v>
      </c>
      <c r="B13" s="6" t="n">
        <v>25009</v>
      </c>
      <c r="C13" s="5" t="n">
        <v>22830</v>
      </c>
    </row>
    <row r="14" spans="1:3">
      <c r="A14" s="4" t="s">
        <v>562</v>
      </c>
      <c r="B14" s="5" t="n">
        <v>250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6"/>
  </cols>
  <sheetData>
    <row r="1" spans="1:2">
      <c r="A1" s="1" t="s">
        <v>568</v>
      </c>
      <c r="B1" s="2" t="s">
        <v>1</v>
      </c>
    </row>
    <row r="2" spans="1:2">
      <c r="B2" s="2" t="s">
        <v>2</v>
      </c>
    </row>
    <row r="3" spans="1:2">
      <c r="A3" s="4" t="s">
        <v>569</v>
      </c>
    </row>
    <row r="4" spans="1:2">
      <c r="A4" s="3" t="s">
        <v>561</v>
      </c>
    </row>
    <row r="5" spans="1:2">
      <c r="A5" s="4" t="s">
        <v>570</v>
      </c>
      <c r="B5" s="4" t="s">
        <v>522</v>
      </c>
    </row>
    <row r="6" spans="1:2">
      <c r="A6" s="4" t="s">
        <v>455</v>
      </c>
    </row>
    <row r="7" spans="1:2">
      <c r="A7" s="3" t="s">
        <v>561</v>
      </c>
    </row>
    <row r="8" spans="1:2">
      <c r="A8" s="4" t="s">
        <v>570</v>
      </c>
      <c r="B8" s="4" t="s">
        <v>522</v>
      </c>
    </row>
    <row r="9" spans="1:2">
      <c r="A9" s="4" t="s">
        <v>567</v>
      </c>
    </row>
    <row r="10" spans="1:2">
      <c r="A10" s="3" t="s">
        <v>561</v>
      </c>
    </row>
    <row r="11" spans="1:2">
      <c r="A11" s="4" t="s">
        <v>570</v>
      </c>
      <c r="B11"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80"/>
    <col customWidth="1" max="7" min="7" width="21"/>
    <col customWidth="1" max="8" min="8" width="21"/>
    <col customWidth="1" max="9" min="9" width="80"/>
    <col customWidth="1" max="10" min="10" width="21"/>
    <col customWidth="1" max="11" min="11" width="21"/>
    <col customWidth="1" max="12" min="12" width="80"/>
    <col customWidth="1" max="13" min="13" width="21"/>
    <col customWidth="1" max="14" min="14" width="21"/>
    <col customWidth="1" max="15" min="15" width="14"/>
    <col customWidth="1" max="16" min="16" width="21"/>
  </cols>
  <sheetData>
    <row r="1" spans="1:16">
      <c r="A1" s="1" t="s">
        <v>571</v>
      </c>
      <c r="B1" s="2" t="s">
        <v>572</v>
      </c>
      <c r="C1" s="2" t="s">
        <v>573</v>
      </c>
      <c r="D1" s="2" t="s">
        <v>574</v>
      </c>
      <c r="E1" s="2" t="s">
        <v>575</v>
      </c>
      <c r="F1" s="2" t="s">
        <v>576</v>
      </c>
      <c r="G1" s="2" t="s">
        <v>577</v>
      </c>
      <c r="H1" s="2" t="s">
        <v>578</v>
      </c>
      <c r="I1" s="2" t="s">
        <v>579</v>
      </c>
      <c r="J1" s="2" t="s">
        <v>580</v>
      </c>
      <c r="K1" s="2" t="s">
        <v>580</v>
      </c>
      <c r="L1" s="2" t="s">
        <v>518</v>
      </c>
      <c r="M1" s="2" t="s">
        <v>581</v>
      </c>
      <c r="N1" s="2" t="s">
        <v>582</v>
      </c>
      <c r="O1" s="2" t="s">
        <v>340</v>
      </c>
      <c r="P1" s="2" t="s">
        <v>583</v>
      </c>
    </row>
    <row r="2" spans="1:16">
      <c r="A2" s="3" t="s">
        <v>561</v>
      </c>
    </row>
    <row r="3" spans="1:16">
      <c r="A3" s="4" t="s">
        <v>112</v>
      </c>
      <c r="N3" s="5" t="n">
        <v>271000</v>
      </c>
    </row>
    <row r="4" spans="1:16">
      <c r="A4" s="4" t="s">
        <v>584</v>
      </c>
      <c r="M4" s="5" t="n">
        <v>4300000</v>
      </c>
    </row>
    <row r="5" spans="1:16">
      <c r="A5" s="4" t="s">
        <v>585</v>
      </c>
      <c r="M5" s="6" t="n">
        <v>3100000</v>
      </c>
    </row>
    <row r="6" spans="1:16">
      <c r="A6" s="4" t="s">
        <v>586</v>
      </c>
      <c r="M6" s="6" t="n">
        <v>1200000</v>
      </c>
    </row>
    <row r="7" spans="1:16">
      <c r="A7" s="4" t="s">
        <v>587</v>
      </c>
      <c r="L7" s="5" t="n">
        <v>30352000</v>
      </c>
      <c r="M7" s="6" t="n">
        <v>10989000</v>
      </c>
    </row>
    <row r="8" spans="1:16">
      <c r="A8" s="4" t="s">
        <v>562</v>
      </c>
      <c r="L8" s="5" t="n">
        <v>133935000</v>
      </c>
      <c r="M8" s="5" t="n">
        <v>141563000</v>
      </c>
    </row>
    <row r="9" spans="1:16">
      <c r="A9" s="4" t="s">
        <v>588</v>
      </c>
      <c r="F9" s="4" t="s">
        <v>589</v>
      </c>
    </row>
    <row r="10" spans="1:16">
      <c r="A10" s="4" t="s">
        <v>455</v>
      </c>
    </row>
    <row r="11" spans="1:16">
      <c r="A11" s="3" t="s">
        <v>561</v>
      </c>
    </row>
    <row r="12" spans="1:16">
      <c r="A12" s="4" t="s">
        <v>590</v>
      </c>
      <c r="L12" s="4" t="s">
        <v>591</v>
      </c>
      <c r="M12" s="4" t="s">
        <v>592</v>
      </c>
    </row>
    <row r="13" spans="1:16">
      <c r="A13" s="4" t="s">
        <v>593</v>
      </c>
      <c r="L13" s="5" t="n">
        <v>9742000</v>
      </c>
      <c r="M13" s="5" t="n">
        <v>9667000</v>
      </c>
    </row>
    <row r="14" spans="1:16">
      <c r="A14" s="4" t="s">
        <v>594</v>
      </c>
      <c r="L14" s="6" t="n">
        <v>745000</v>
      </c>
      <c r="M14" s="6" t="n">
        <v>845000</v>
      </c>
    </row>
    <row r="15" spans="1:16">
      <c r="A15" s="4" t="s">
        <v>595</v>
      </c>
      <c r="D15" s="5" t="n">
        <v>140000000</v>
      </c>
    </row>
    <row r="16" spans="1:16">
      <c r="A16" s="4" t="s">
        <v>596</v>
      </c>
      <c r="I16" s="4" t="s">
        <v>597</v>
      </c>
    </row>
    <row r="17" spans="1:16">
      <c r="A17" s="4" t="s">
        <v>456</v>
      </c>
      <c r="D17" s="6" t="n">
        <v>110000000</v>
      </c>
      <c r="I17" s="5" t="n">
        <v>14000000</v>
      </c>
    </row>
    <row r="18" spans="1:16">
      <c r="A18" s="4" t="s">
        <v>598</v>
      </c>
      <c r="H18" s="5" t="n">
        <v>118167000</v>
      </c>
    </row>
    <row r="19" spans="1:16">
      <c r="A19" s="4" t="s">
        <v>599</v>
      </c>
      <c r="D19" s="5" t="n">
        <v>30000000</v>
      </c>
    </row>
    <row r="20" spans="1:16">
      <c r="A20" s="4" t="s">
        <v>600</v>
      </c>
      <c r="D20" s="4" t="s">
        <v>601</v>
      </c>
    </row>
    <row r="21" spans="1:16">
      <c r="A21" s="4" t="s">
        <v>602</v>
      </c>
      <c r="D21" s="4" t="s">
        <v>603</v>
      </c>
    </row>
    <row r="22" spans="1:16">
      <c r="A22" s="4" t="s">
        <v>604</v>
      </c>
      <c r="L22" s="6" t="n">
        <v>693000</v>
      </c>
      <c r="M22" s="6" t="n">
        <v>7801000</v>
      </c>
    </row>
    <row r="23" spans="1:16">
      <c r="A23" s="4" t="s">
        <v>605</v>
      </c>
      <c r="L23" s="6" t="n">
        <v>111725000</v>
      </c>
      <c r="M23" s="6" t="n">
        <v>121938000</v>
      </c>
    </row>
    <row r="24" spans="1:16">
      <c r="A24" s="4" t="s">
        <v>587</v>
      </c>
      <c r="L24" s="6" t="n">
        <v>30352000</v>
      </c>
      <c r="M24" s="5" t="n">
        <v>10989000</v>
      </c>
    </row>
    <row r="25" spans="1:16">
      <c r="A25" s="4" t="s">
        <v>606</v>
      </c>
      <c r="C25" s="4" t="s">
        <v>607</v>
      </c>
    </row>
    <row r="26" spans="1:16">
      <c r="A26" s="4" t="s">
        <v>608</v>
      </c>
      <c r="C26" s="10" t="n">
        <v>3.75</v>
      </c>
    </row>
    <row r="27" spans="1:16">
      <c r="A27" s="4" t="s">
        <v>609</v>
      </c>
    </row>
    <row r="28" spans="1:16">
      <c r="A28" s="3" t="s">
        <v>561</v>
      </c>
    </row>
    <row r="29" spans="1:16">
      <c r="A29" s="4" t="s">
        <v>610</v>
      </c>
      <c r="D29" s="4" t="s">
        <v>611</v>
      </c>
    </row>
    <row r="30" spans="1:16">
      <c r="A30" s="4" t="s">
        <v>612</v>
      </c>
    </row>
    <row r="31" spans="1:16">
      <c r="A31" s="3" t="s">
        <v>561</v>
      </c>
    </row>
    <row r="32" spans="1:16">
      <c r="A32" s="4" t="s">
        <v>610</v>
      </c>
      <c r="D32" s="4" t="s">
        <v>613</v>
      </c>
    </row>
    <row r="33" spans="1:16">
      <c r="A33" s="4" t="s">
        <v>614</v>
      </c>
    </row>
    <row r="34" spans="1:16">
      <c r="A34" s="3" t="s">
        <v>561</v>
      </c>
    </row>
    <row r="35" spans="1:16">
      <c r="A35" s="4" t="s">
        <v>610</v>
      </c>
      <c r="D35" s="4" t="s">
        <v>615</v>
      </c>
    </row>
    <row r="36" spans="1:16">
      <c r="A36" s="4" t="s">
        <v>616</v>
      </c>
      <c r="M36" s="4" t="s">
        <v>617</v>
      </c>
    </row>
    <row r="37" spans="1:16">
      <c r="A37" s="4" t="s">
        <v>618</v>
      </c>
    </row>
    <row r="38" spans="1:16">
      <c r="A38" s="3" t="s">
        <v>561</v>
      </c>
    </row>
    <row r="39" spans="1:16">
      <c r="A39" s="4" t="s">
        <v>616</v>
      </c>
      <c r="B39" s="4" t="s">
        <v>619</v>
      </c>
    </row>
    <row r="40" spans="1:16">
      <c r="A40" s="4" t="s">
        <v>567</v>
      </c>
    </row>
    <row r="41" spans="1:16">
      <c r="A41" s="3" t="s">
        <v>561</v>
      </c>
    </row>
    <row r="42" spans="1:16">
      <c r="A42" s="4" t="s">
        <v>605</v>
      </c>
      <c r="L42" s="6" t="n">
        <v>25009000</v>
      </c>
      <c r="M42" s="5" t="n">
        <v>22830000</v>
      </c>
    </row>
    <row r="43" spans="1:16">
      <c r="A43" s="4" t="s">
        <v>620</v>
      </c>
      <c r="M43" s="4" t="s">
        <v>621</v>
      </c>
    </row>
    <row r="44" spans="1:16">
      <c r="A44" s="4" t="s">
        <v>562</v>
      </c>
      <c r="L44" s="6" t="n">
        <v>25009000</v>
      </c>
    </row>
    <row r="45" spans="1:16">
      <c r="A45" s="4" t="s">
        <v>622</v>
      </c>
      <c r="L45" s="6" t="n">
        <v>9821000</v>
      </c>
    </row>
    <row r="46" spans="1:16">
      <c r="A46" s="4" t="s">
        <v>623</v>
      </c>
    </row>
    <row r="47" spans="1:16">
      <c r="A47" s="3" t="s">
        <v>561</v>
      </c>
    </row>
    <row r="48" spans="1:16">
      <c r="A48" s="4" t="s">
        <v>624</v>
      </c>
      <c r="D48" s="4" t="s">
        <v>619</v>
      </c>
    </row>
    <row r="49" spans="1:16">
      <c r="A49" s="4" t="s">
        <v>625</v>
      </c>
    </row>
    <row r="50" spans="1:16">
      <c r="A50" s="3" t="s">
        <v>561</v>
      </c>
    </row>
    <row r="51" spans="1:16">
      <c r="A51" s="4" t="s">
        <v>626</v>
      </c>
      <c r="O51" s="4" t="s">
        <v>627</v>
      </c>
    </row>
    <row r="52" spans="1:16">
      <c r="A52" s="4" t="s">
        <v>628</v>
      </c>
      <c r="O52" s="4" t="s">
        <v>613</v>
      </c>
    </row>
    <row r="53" spans="1:16">
      <c r="A53" s="4" t="s">
        <v>629</v>
      </c>
    </row>
    <row r="54" spans="1:16">
      <c r="A54" s="3" t="s">
        <v>561</v>
      </c>
    </row>
    <row r="55" spans="1:16">
      <c r="A55" s="4" t="s">
        <v>630</v>
      </c>
      <c r="L55" s="6" t="n">
        <v>111725000</v>
      </c>
    </row>
    <row r="56" spans="1:16">
      <c r="A56" s="4" t="s">
        <v>631</v>
      </c>
    </row>
    <row r="57" spans="1:16">
      <c r="A57" s="3" t="s">
        <v>561</v>
      </c>
    </row>
    <row r="58" spans="1:16">
      <c r="A58" s="4" t="s">
        <v>632</v>
      </c>
      <c r="L58" s="5" t="n">
        <v>24916000</v>
      </c>
    </row>
    <row r="59" spans="1:16">
      <c r="A59" s="4" t="s">
        <v>633</v>
      </c>
    </row>
    <row r="60" spans="1:16">
      <c r="A60" s="3" t="s">
        <v>561</v>
      </c>
    </row>
    <row r="61" spans="1:16">
      <c r="A61" s="4" t="s">
        <v>595</v>
      </c>
      <c r="G61" s="5" t="n">
        <v>145000000</v>
      </c>
    </row>
    <row r="62" spans="1:16">
      <c r="A62" s="4" t="s">
        <v>634</v>
      </c>
      <c r="G62" s="5" t="n">
        <v>2900000</v>
      </c>
    </row>
    <row r="63" spans="1:16">
      <c r="A63" s="4" t="s">
        <v>596</v>
      </c>
      <c r="L63" s="4" t="s">
        <v>635</v>
      </c>
    </row>
    <row r="64" spans="1:16">
      <c r="A64" s="4" t="s">
        <v>636</v>
      </c>
      <c r="L64" s="4" t="s">
        <v>387</v>
      </c>
    </row>
    <row r="65" spans="1:16">
      <c r="A65" s="4" t="s">
        <v>637</v>
      </c>
      <c r="L65" s="4" t="s">
        <v>638</v>
      </c>
    </row>
    <row r="66" spans="1:16">
      <c r="A66" s="4" t="s">
        <v>639</v>
      </c>
    </row>
    <row r="67" spans="1:16">
      <c r="A67" s="3" t="s">
        <v>561</v>
      </c>
    </row>
    <row r="68" spans="1:16">
      <c r="A68" s="4" t="s">
        <v>640</v>
      </c>
      <c r="G68" s="4" t="s">
        <v>641</v>
      </c>
    </row>
    <row r="69" spans="1:16">
      <c r="A69" s="4" t="s">
        <v>642</v>
      </c>
    </row>
    <row r="70" spans="1:16">
      <c r="A70" s="3" t="s">
        <v>561</v>
      </c>
    </row>
    <row r="71" spans="1:16">
      <c r="A71" s="4" t="s">
        <v>640</v>
      </c>
      <c r="G71" s="4" t="s">
        <v>643</v>
      </c>
    </row>
    <row r="72" spans="1:16">
      <c r="A72" s="4" t="s">
        <v>644</v>
      </c>
    </row>
    <row r="73" spans="1:16">
      <c r="A73" s="3" t="s">
        <v>561</v>
      </c>
    </row>
    <row r="74" spans="1:16">
      <c r="A74" s="4" t="s">
        <v>640</v>
      </c>
      <c r="G74" s="4" t="s">
        <v>613</v>
      </c>
    </row>
    <row r="75" spans="1:16">
      <c r="A75" s="4" t="s">
        <v>624</v>
      </c>
      <c r="G75" s="4" t="s">
        <v>613</v>
      </c>
    </row>
    <row r="76" spans="1:16">
      <c r="A76" s="4" t="s">
        <v>645</v>
      </c>
    </row>
    <row r="77" spans="1:16">
      <c r="A77" s="3" t="s">
        <v>561</v>
      </c>
    </row>
    <row r="78" spans="1:16">
      <c r="A78" s="4" t="s">
        <v>646</v>
      </c>
      <c r="M78" s="4" t="s">
        <v>647</v>
      </c>
    </row>
    <row r="79" spans="1:16">
      <c r="A79" s="4" t="s">
        <v>648</v>
      </c>
      <c r="M79" s="4" t="s">
        <v>649</v>
      </c>
    </row>
    <row r="80" spans="1:16">
      <c r="A80" s="4" t="s">
        <v>626</v>
      </c>
      <c r="L80" s="4" t="s">
        <v>650</v>
      </c>
    </row>
    <row r="81" spans="1:16">
      <c r="A81" s="4" t="s">
        <v>651</v>
      </c>
    </row>
    <row r="82" spans="1:16">
      <c r="A82" s="3" t="s">
        <v>561</v>
      </c>
    </row>
    <row r="83" spans="1:16">
      <c r="A83" s="4" t="s">
        <v>652</v>
      </c>
      <c r="J83" s="5" t="n">
        <v>91000</v>
      </c>
      <c r="K83" s="5" t="n">
        <v>174000</v>
      </c>
    </row>
    <row r="84" spans="1:16">
      <c r="A84" s="4" t="s">
        <v>112</v>
      </c>
      <c r="J84" s="5" t="n">
        <v>91000</v>
      </c>
      <c r="K84" s="5" t="n">
        <v>174000</v>
      </c>
    </row>
    <row r="85" spans="1:16">
      <c r="A85" s="4" t="s">
        <v>569</v>
      </c>
    </row>
    <row r="86" spans="1:16">
      <c r="A86" s="3" t="s">
        <v>561</v>
      </c>
    </row>
    <row r="87" spans="1:16">
      <c r="A87" s="4" t="s">
        <v>653</v>
      </c>
      <c r="L87" s="4" t="s">
        <v>654</v>
      </c>
    </row>
    <row r="88" spans="1:16">
      <c r="A88" s="4" t="s">
        <v>590</v>
      </c>
      <c r="L88" s="4" t="s">
        <v>641</v>
      </c>
      <c r="M88" s="4" t="s">
        <v>655</v>
      </c>
    </row>
    <row r="89" spans="1:16">
      <c r="A89" s="4" t="s">
        <v>593</v>
      </c>
      <c r="L89" s="5" t="n">
        <v>2028000</v>
      </c>
      <c r="M89" s="5" t="n">
        <v>884000</v>
      </c>
    </row>
    <row r="90" spans="1:16">
      <c r="A90" s="4" t="s">
        <v>594</v>
      </c>
      <c r="L90" s="6" t="n">
        <v>417000</v>
      </c>
      <c r="M90" s="6" t="n">
        <v>507000</v>
      </c>
    </row>
    <row r="91" spans="1:16">
      <c r="A91" s="4" t="s">
        <v>656</v>
      </c>
      <c r="L91" s="5" t="n">
        <v>267000</v>
      </c>
      <c r="M91" s="5" t="n">
        <v>339000</v>
      </c>
    </row>
    <row r="92" spans="1:16">
      <c r="A92" s="4" t="s">
        <v>657</v>
      </c>
    </row>
    <row r="93" spans="1:16">
      <c r="A93" s="3" t="s">
        <v>561</v>
      </c>
    </row>
    <row r="94" spans="1:16">
      <c r="A94" s="4" t="s">
        <v>658</v>
      </c>
      <c r="E94" s="5" t="n">
        <v>125000000</v>
      </c>
      <c r="G94" s="5" t="n">
        <v>175000000</v>
      </c>
      <c r="P94" s="5" t="n">
        <v>175000000</v>
      </c>
    </row>
    <row r="95" spans="1:16">
      <c r="A95" s="4" t="s">
        <v>659</v>
      </c>
      <c r="E95" s="5" t="n">
        <v>50000000</v>
      </c>
    </row>
    <row r="96" spans="1:16">
      <c r="A96" s="4" t="s">
        <v>660</v>
      </c>
    </row>
    <row r="97" spans="1:16">
      <c r="A97" s="3" t="s">
        <v>561</v>
      </c>
    </row>
    <row r="98" spans="1:16">
      <c r="A98" s="4" t="s">
        <v>640</v>
      </c>
      <c r="G98" s="4" t="s">
        <v>661</v>
      </c>
    </row>
    <row r="99" spans="1:16">
      <c r="A99" s="4" t="s">
        <v>662</v>
      </c>
    </row>
    <row r="100" spans="1:16">
      <c r="A100" s="3" t="s">
        <v>561</v>
      </c>
    </row>
    <row r="101" spans="1:16">
      <c r="A101" s="4" t="s">
        <v>640</v>
      </c>
      <c r="G101" s="4" t="s">
        <v>613</v>
      </c>
    </row>
    <row r="102" spans="1:16">
      <c r="A102" s="4" t="s">
        <v>663</v>
      </c>
    </row>
    <row r="103" spans="1:16">
      <c r="A103" s="3" t="s">
        <v>561</v>
      </c>
    </row>
    <row r="104" spans="1:16">
      <c r="A104" s="4" t="s">
        <v>664</v>
      </c>
      <c r="L104" s="4" t="s">
        <v>665</v>
      </c>
    </row>
    <row r="105" spans="1:16">
      <c r="A105" s="4" t="s">
        <v>666</v>
      </c>
      <c r="L105" s="4" t="s">
        <v>667</v>
      </c>
    </row>
    <row r="106" spans="1:16">
      <c r="A106" s="4" t="s">
        <v>562</v>
      </c>
      <c r="L106" s="5" t="n">
        <v>3088000</v>
      </c>
    </row>
    <row r="107" spans="1:16">
      <c r="A107" s="4" t="s">
        <v>668</v>
      </c>
    </row>
    <row r="108" spans="1:16">
      <c r="A108" s="3" t="s">
        <v>561</v>
      </c>
    </row>
    <row r="109" spans="1:16">
      <c r="A109" s="4" t="s">
        <v>664</v>
      </c>
      <c r="L109" s="4" t="s">
        <v>669</v>
      </c>
    </row>
    <row r="110" spans="1:16">
      <c r="A110" s="4" t="s">
        <v>666</v>
      </c>
      <c r="L110" s="4" t="s">
        <v>366</v>
      </c>
    </row>
    <row r="111" spans="1:16">
      <c r="A111" s="4" t="s">
        <v>562</v>
      </c>
      <c r="L111" s="5" t="n">
        <v>12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37</v>
      </c>
      <c r="D2" s="2" t="s">
        <v>99</v>
      </c>
    </row>
    <row r="3" spans="1:4">
      <c r="A3" s="3" t="s">
        <v>671</v>
      </c>
    </row>
    <row r="4" spans="1:4">
      <c r="A4" s="4" t="s">
        <v>672</v>
      </c>
      <c r="B4" s="5" t="n">
        <v>468</v>
      </c>
      <c r="C4" s="5" t="n">
        <v>31</v>
      </c>
      <c r="D4" s="5" t="n">
        <v>-87</v>
      </c>
    </row>
    <row r="5" spans="1:4">
      <c r="A5" s="4" t="s">
        <v>673</v>
      </c>
      <c r="B5" s="6" t="n">
        <v>335</v>
      </c>
      <c r="C5" s="6" t="n">
        <v>506</v>
      </c>
      <c r="D5" s="6" t="n">
        <v>235</v>
      </c>
    </row>
    <row r="6" spans="1:4">
      <c r="A6" s="4" t="s">
        <v>674</v>
      </c>
      <c r="B6" s="6" t="n">
        <v>1484</v>
      </c>
      <c r="C6" s="6" t="n">
        <v>-85</v>
      </c>
    </row>
    <row r="7" spans="1:4">
      <c r="A7" s="4" t="s">
        <v>126</v>
      </c>
      <c r="B7" s="6" t="n">
        <v>2287</v>
      </c>
      <c r="C7" s="6" t="n">
        <v>452</v>
      </c>
      <c r="D7" s="6" t="n">
        <v>148</v>
      </c>
    </row>
    <row r="8" spans="1:4">
      <c r="A8" s="3" t="s">
        <v>675</v>
      </c>
    </row>
    <row r="9" spans="1:4">
      <c r="A9" s="4" t="s">
        <v>672</v>
      </c>
      <c r="B9" s="6" t="n">
        <v>2265</v>
      </c>
      <c r="C9" s="6" t="n">
        <v>-1626</v>
      </c>
    </row>
    <row r="10" spans="1:4">
      <c r="A10" s="4" t="s">
        <v>673</v>
      </c>
      <c r="B10" s="6" t="n">
        <v>177</v>
      </c>
      <c r="C10" s="6" t="n">
        <v>-258</v>
      </c>
    </row>
    <row r="11" spans="1:4">
      <c r="A11" s="4" t="s">
        <v>674</v>
      </c>
      <c r="B11" s="6" t="n">
        <v>86</v>
      </c>
      <c r="C11" s="6" t="n">
        <v>23</v>
      </c>
      <c r="D11" s="6" t="n">
        <v>-184</v>
      </c>
    </row>
    <row r="12" spans="1:4">
      <c r="A12" s="4" t="s">
        <v>126</v>
      </c>
      <c r="B12" s="6" t="n">
        <v>2528</v>
      </c>
      <c r="C12" s="6" t="n">
        <v>-1861</v>
      </c>
      <c r="D12" s="6" t="n">
        <v>-184</v>
      </c>
    </row>
    <row r="13" spans="1:4">
      <c r="A13" s="4" t="s">
        <v>676</v>
      </c>
      <c r="B13" s="5" t="n">
        <v>4815</v>
      </c>
      <c r="C13" s="5" t="n">
        <v>-1409</v>
      </c>
      <c r="D13" s="5" t="n">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7</v>
      </c>
      <c r="B1" s="2" t="s">
        <v>2</v>
      </c>
      <c r="C1" s="2" t="s">
        <v>37</v>
      </c>
      <c r="D1" s="2" t="s">
        <v>99</v>
      </c>
    </row>
    <row r="2" spans="1:4">
      <c r="A2" s="3" t="s">
        <v>200</v>
      </c>
    </row>
    <row r="3" spans="1:4">
      <c r="A3" s="4" t="s">
        <v>470</v>
      </c>
      <c r="B3" s="5" t="n">
        <v>3305</v>
      </c>
      <c r="C3" s="5" t="n">
        <v>3072</v>
      </c>
      <c r="D3" s="5" t="n">
        <v>4762</v>
      </c>
    </row>
    <row r="4" spans="1:4">
      <c r="A4" s="4" t="s">
        <v>91</v>
      </c>
      <c r="B4" s="6" t="n">
        <v>496</v>
      </c>
      <c r="C4" s="6" t="n">
        <v>265</v>
      </c>
      <c r="D4" s="6" t="n">
        <v>461</v>
      </c>
    </row>
    <row r="5" spans="1:4">
      <c r="A5" s="4" t="s">
        <v>154</v>
      </c>
      <c r="B5" s="6" t="n">
        <v>-407</v>
      </c>
      <c r="C5" s="6" t="n">
        <v>264</v>
      </c>
      <c r="D5" s="6" t="n">
        <v>1830</v>
      </c>
    </row>
    <row r="6" spans="1:4">
      <c r="A6" s="4" t="s">
        <v>678</v>
      </c>
      <c r="B6" s="6" t="n">
        <v>-30</v>
      </c>
      <c r="C6" s="6" t="n">
        <v>-21</v>
      </c>
      <c r="D6" s="6" t="n">
        <v>-1249</v>
      </c>
    </row>
    <row r="7" spans="1:4">
      <c r="A7" s="4" t="s">
        <v>679</v>
      </c>
      <c r="B7" s="6" t="n">
        <v>4899</v>
      </c>
      <c r="C7" s="6" t="n">
        <v>6852</v>
      </c>
      <c r="D7" s="6" t="n">
        <v>11576</v>
      </c>
    </row>
    <row r="8" spans="1:4">
      <c r="A8" s="4" t="s">
        <v>680</v>
      </c>
      <c r="B8" s="6" t="n">
        <v>4381</v>
      </c>
      <c r="C8" s="6" t="n">
        <v>1367</v>
      </c>
      <c r="D8" s="6" t="n">
        <v>3016</v>
      </c>
    </row>
    <row r="9" spans="1:4">
      <c r="A9" s="4" t="s">
        <v>681</v>
      </c>
      <c r="B9" s="6" t="n">
        <v>-4317</v>
      </c>
      <c r="C9" s="6" t="n">
        <v>-4200</v>
      </c>
      <c r="D9" s="6" t="n">
        <v>-5738</v>
      </c>
    </row>
    <row r="10" spans="1:4">
      <c r="A10" s="4" t="s">
        <v>154</v>
      </c>
      <c r="B10" s="6" t="n">
        <v>2615</v>
      </c>
      <c r="C10" s="6" t="n">
        <v>1383</v>
      </c>
      <c r="D10" s="6" t="n">
        <v>705</v>
      </c>
    </row>
    <row r="11" spans="1:4">
      <c r="A11" s="4" t="s">
        <v>682</v>
      </c>
      <c r="B11" s="6" t="n">
        <v>2431</v>
      </c>
      <c r="C11" s="6" t="n">
        <v>-585</v>
      </c>
      <c r="D11" s="6" t="n">
        <v>3493</v>
      </c>
    </row>
    <row r="12" spans="1:4">
      <c r="A12" s="4" t="s">
        <v>683</v>
      </c>
      <c r="B12" s="6" t="n">
        <v>2724</v>
      </c>
    </row>
    <row r="13" spans="1:4">
      <c r="A13" s="4" t="s">
        <v>684</v>
      </c>
      <c r="B13" s="6" t="n">
        <v>912</v>
      </c>
      <c r="C13" s="6" t="n">
        <v>912</v>
      </c>
    </row>
    <row r="14" spans="1:4">
      <c r="A14" s="4" t="s">
        <v>685</v>
      </c>
      <c r="B14" s="6" t="n">
        <v>-16689</v>
      </c>
      <c r="C14" s="6" t="n">
        <v>-7263</v>
      </c>
      <c r="D14" s="6" t="n">
        <v>-18671</v>
      </c>
    </row>
    <row r="15" spans="1:4">
      <c r="A15" s="4" t="s">
        <v>686</v>
      </c>
      <c r="B15" s="5" t="n">
        <v>320</v>
      </c>
      <c r="C15" s="5" t="n">
        <v>2046</v>
      </c>
      <c r="D15" s="5" t="n">
        <v>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87</v>
      </c>
      <c r="B1" s="2" t="s">
        <v>1</v>
      </c>
    </row>
    <row r="2" spans="1:5">
      <c r="B2" s="2" t="s">
        <v>2</v>
      </c>
      <c r="C2" s="2" t="s">
        <v>37</v>
      </c>
      <c r="D2" s="2" t="s">
        <v>99</v>
      </c>
      <c r="E2" s="2" t="s">
        <v>340</v>
      </c>
    </row>
    <row r="3" spans="1:5">
      <c r="A3" s="3" t="s">
        <v>688</v>
      </c>
    </row>
    <row r="4" spans="1:5">
      <c r="A4" s="4" t="s">
        <v>689</v>
      </c>
      <c r="B4" s="5" t="n">
        <v>704</v>
      </c>
    </row>
    <row r="5" spans="1:5">
      <c r="A5" s="4" t="s">
        <v>690</v>
      </c>
      <c r="C5" s="4" t="s">
        <v>615</v>
      </c>
    </row>
    <row r="6" spans="1:5">
      <c r="A6" s="4" t="s">
        <v>691</v>
      </c>
      <c r="B6" s="4" t="s">
        <v>348</v>
      </c>
      <c r="C6" s="4" t="s">
        <v>349</v>
      </c>
      <c r="D6" s="4" t="s">
        <v>349</v>
      </c>
    </row>
    <row r="7" spans="1:5">
      <c r="A7" s="4" t="s">
        <v>692</v>
      </c>
      <c r="B7" s="5" t="n">
        <v>16689</v>
      </c>
      <c r="C7" s="5" t="n">
        <v>7263</v>
      </c>
      <c r="D7" s="5" t="n">
        <v>18671</v>
      </c>
    </row>
    <row r="8" spans="1:5">
      <c r="A8" s="4" t="s">
        <v>693</v>
      </c>
      <c r="B8" s="6" t="n">
        <v>574</v>
      </c>
      <c r="C8" s="6" t="n">
        <v>172</v>
      </c>
      <c r="D8" s="5" t="n">
        <v>84</v>
      </c>
      <c r="E8" s="5" t="n">
        <v>482</v>
      </c>
    </row>
    <row r="9" spans="1:5">
      <c r="A9" s="4" t="s">
        <v>694</v>
      </c>
    </row>
    <row r="10" spans="1:5">
      <c r="A10" s="3" t="s">
        <v>688</v>
      </c>
    </row>
    <row r="11" spans="1:5">
      <c r="A11" s="4" t="s">
        <v>695</v>
      </c>
      <c r="B11" s="6" t="n">
        <v>16696</v>
      </c>
    </row>
    <row r="12" spans="1:5">
      <c r="A12" s="4" t="s">
        <v>696</v>
      </c>
    </row>
    <row r="13" spans="1:5">
      <c r="A13" s="3" t="s">
        <v>688</v>
      </c>
    </row>
    <row r="14" spans="1:5">
      <c r="A14" s="4" t="s">
        <v>695</v>
      </c>
      <c r="B14" s="6" t="n">
        <v>229</v>
      </c>
    </row>
    <row r="15" spans="1:5">
      <c r="A15" s="4" t="s">
        <v>697</v>
      </c>
    </row>
    <row r="16" spans="1:5">
      <c r="A16" s="3" t="s">
        <v>688</v>
      </c>
    </row>
    <row r="17" spans="1:5">
      <c r="A17" s="4" t="s">
        <v>698</v>
      </c>
      <c r="C17" s="5" t="n">
        <v>0</v>
      </c>
    </row>
    <row r="18" spans="1:5">
      <c r="A18" s="4" t="s">
        <v>699</v>
      </c>
      <c r="B18" s="5" t="n">
        <v>725</v>
      </c>
    </row>
    <row r="19" spans="1:5">
      <c r="A19" s="4" t="s">
        <v>700</v>
      </c>
      <c r="B19" s="4" t="s">
        <v>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1</v>
      </c>
      <c r="B1" s="2" t="s">
        <v>1</v>
      </c>
    </row>
    <row r="2" spans="1:4">
      <c r="B2" s="2" t="s">
        <v>2</v>
      </c>
      <c r="C2" s="2" t="s">
        <v>37</v>
      </c>
      <c r="D2" s="2" t="s">
        <v>99</v>
      </c>
    </row>
    <row r="3" spans="1:4">
      <c r="A3" s="3" t="s">
        <v>200</v>
      </c>
    </row>
    <row r="4" spans="1:4">
      <c r="A4" s="4" t="s">
        <v>691</v>
      </c>
      <c r="B4" s="4" t="s">
        <v>348</v>
      </c>
      <c r="C4" s="4" t="s">
        <v>349</v>
      </c>
      <c r="D4" s="4" t="s">
        <v>349</v>
      </c>
    </row>
    <row r="5" spans="1:4">
      <c r="A5" s="4" t="s">
        <v>702</v>
      </c>
      <c r="B5" s="4" t="s">
        <v>703</v>
      </c>
      <c r="C5" s="4" t="s">
        <v>704</v>
      </c>
      <c r="D5" s="4" t="s">
        <v>705</v>
      </c>
    </row>
    <row r="6" spans="1:4">
      <c r="A6" s="4" t="s">
        <v>706</v>
      </c>
      <c r="B6" s="4" t="s">
        <v>707</v>
      </c>
      <c r="C6" s="4" t="s">
        <v>708</v>
      </c>
      <c r="D6" s="4" t="s">
        <v>709</v>
      </c>
    </row>
    <row r="7" spans="1:4">
      <c r="A7" s="4" t="s">
        <v>710</v>
      </c>
      <c r="B7" s="4" t="s">
        <v>711</v>
      </c>
    </row>
    <row r="8" spans="1:4">
      <c r="A8" s="4" t="s">
        <v>712</v>
      </c>
      <c r="B8" s="4" t="s">
        <v>713</v>
      </c>
      <c r="C8" s="4" t="s">
        <v>533</v>
      </c>
      <c r="D8" s="4" t="s">
        <v>615</v>
      </c>
    </row>
    <row r="9" spans="1:4">
      <c r="A9" s="4" t="s">
        <v>714</v>
      </c>
      <c r="C9" s="4" t="s">
        <v>715</v>
      </c>
    </row>
    <row r="10" spans="1:4">
      <c r="A10" s="4" t="s">
        <v>716</v>
      </c>
      <c r="B10" s="4" t="s">
        <v>717</v>
      </c>
      <c r="C10" s="4" t="s">
        <v>718</v>
      </c>
      <c r="D10" s="4" t="s">
        <v>719</v>
      </c>
    </row>
    <row r="11" spans="1:4">
      <c r="A11" s="4" t="s">
        <v>685</v>
      </c>
      <c r="B11" s="4" t="s">
        <v>720</v>
      </c>
      <c r="C11" s="4" t="s">
        <v>721</v>
      </c>
      <c r="D11" s="4" t="s">
        <v>722</v>
      </c>
    </row>
    <row r="12" spans="1:4">
      <c r="A12" s="4" t="s">
        <v>723</v>
      </c>
      <c r="B12" s="4" t="s">
        <v>724</v>
      </c>
      <c r="C12" s="4" t="s">
        <v>725</v>
      </c>
      <c r="D12" s="4" t="s">
        <v>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7</v>
      </c>
      <c r="D2" s="2" t="s">
        <v>99</v>
      </c>
    </row>
    <row r="3" spans="1:4">
      <c r="A3" s="3" t="s">
        <v>200</v>
      </c>
    </row>
    <row r="4" spans="1:4">
      <c r="A4" s="4" t="s">
        <v>727</v>
      </c>
      <c r="B4" s="5" t="n">
        <v>172</v>
      </c>
      <c r="C4" s="5" t="n">
        <v>84</v>
      </c>
      <c r="D4" s="5" t="n">
        <v>482</v>
      </c>
    </row>
    <row r="5" spans="1:4">
      <c r="A5" s="4" t="s">
        <v>728</v>
      </c>
      <c r="B5" s="6" t="n">
        <v>403</v>
      </c>
      <c r="C5" s="6" t="n">
        <v>89</v>
      </c>
      <c r="D5" s="6" t="n">
        <v>227</v>
      </c>
    </row>
    <row r="6" spans="1:4">
      <c r="A6" s="4" t="s">
        <v>729</v>
      </c>
      <c r="B6" s="6" t="n">
        <v>-1</v>
      </c>
      <c r="C6" s="6" t="n">
        <v>-1</v>
      </c>
      <c r="D6" s="6" t="n">
        <v>-625</v>
      </c>
    </row>
    <row r="7" spans="1:4">
      <c r="A7" s="4" t="s">
        <v>730</v>
      </c>
      <c r="B7" s="5" t="n">
        <v>574</v>
      </c>
      <c r="C7" s="5" t="n">
        <v>172</v>
      </c>
      <c r="D7" s="5" t="n">
        <v>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18</v>
      </c>
    </row>
    <row r="2" spans="1:2">
      <c r="A2" s="3" t="s">
        <v>732</v>
      </c>
    </row>
    <row r="3" spans="1:2">
      <c r="A3" s="4" t="s">
        <v>519</v>
      </c>
      <c r="B3" s="5" t="n">
        <v>5449</v>
      </c>
    </row>
    <row r="4" spans="1:2">
      <c r="A4" s="4" t="s">
        <v>520</v>
      </c>
      <c r="B4" s="6" t="n">
        <v>4744</v>
      </c>
    </row>
    <row r="5" spans="1:2">
      <c r="A5" s="4" t="s">
        <v>521</v>
      </c>
      <c r="B5" s="6" t="n">
        <v>2275</v>
      </c>
    </row>
    <row r="6" spans="1:2">
      <c r="A6" s="4" t="s">
        <v>522</v>
      </c>
      <c r="B6" s="6" t="n">
        <v>1606</v>
      </c>
    </row>
    <row r="7" spans="1:2">
      <c r="A7" s="4" t="s">
        <v>523</v>
      </c>
      <c r="B7" s="6" t="n">
        <v>1577</v>
      </c>
    </row>
    <row r="8" spans="1:2">
      <c r="A8" s="4" t="s">
        <v>733</v>
      </c>
      <c r="B8" s="6" t="n">
        <v>122</v>
      </c>
    </row>
    <row r="9" spans="1:2">
      <c r="A9" s="4" t="s">
        <v>734</v>
      </c>
      <c r="B9" s="5" t="n">
        <v>15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7</v>
      </c>
      <c r="D2" s="2" t="s">
        <v>99</v>
      </c>
    </row>
    <row r="3" spans="1:4">
      <c r="A3" s="3" t="s">
        <v>141</v>
      </c>
    </row>
    <row r="4" spans="1:4">
      <c r="A4" s="4" t="s">
        <v>115</v>
      </c>
      <c r="B4" s="5" t="n">
        <v>-38741</v>
      </c>
      <c r="C4" s="5" t="n">
        <v>6779</v>
      </c>
      <c r="D4" s="5" t="n">
        <v>14764</v>
      </c>
    </row>
    <row r="5" spans="1:4">
      <c r="A5" s="3" t="s">
        <v>142</v>
      </c>
    </row>
    <row r="6" spans="1:4">
      <c r="A6" s="4" t="s">
        <v>143</v>
      </c>
      <c r="B6" s="6" t="n">
        <v>17917</v>
      </c>
      <c r="C6" s="6" t="n">
        <v>14061</v>
      </c>
      <c r="D6" s="6" t="n">
        <v>13863</v>
      </c>
    </row>
    <row r="7" spans="1:4">
      <c r="A7" s="4" t="s">
        <v>144</v>
      </c>
      <c r="B7" s="6" t="n">
        <v>5602</v>
      </c>
      <c r="C7" s="6" t="n">
        <v>5559</v>
      </c>
      <c r="D7" s="6" t="n">
        <v>7488</v>
      </c>
    </row>
    <row r="8" spans="1:4">
      <c r="A8" s="4" t="s">
        <v>110</v>
      </c>
      <c r="C8" s="6" t="n">
        <v>4298</v>
      </c>
    </row>
    <row r="9" spans="1:4">
      <c r="A9" s="4" t="s">
        <v>145</v>
      </c>
      <c r="B9" s="6" t="n">
        <v>31</v>
      </c>
      <c r="C9" s="6" t="n">
        <v>6</v>
      </c>
      <c r="D9" s="6" t="n">
        <v>-1091</v>
      </c>
    </row>
    <row r="10" spans="1:4">
      <c r="A10" s="4" t="s">
        <v>111</v>
      </c>
      <c r="D10" s="6" t="n">
        <v>-9178</v>
      </c>
    </row>
    <row r="11" spans="1:4">
      <c r="A11" s="4" t="s">
        <v>146</v>
      </c>
      <c r="B11" s="6" t="n">
        <v>1112</v>
      </c>
      <c r="C11" s="6" t="n">
        <v>1339</v>
      </c>
      <c r="D11" s="6" t="n">
        <v>2079</v>
      </c>
    </row>
    <row r="12" spans="1:4">
      <c r="A12" s="4" t="s">
        <v>112</v>
      </c>
      <c r="D12" s="6" t="n">
        <v>-271</v>
      </c>
    </row>
    <row r="13" spans="1:4">
      <c r="A13" s="4" t="s">
        <v>133</v>
      </c>
      <c r="B13" s="6" t="n">
        <v>1989</v>
      </c>
      <c r="C13" s="6" t="n">
        <v>2234</v>
      </c>
      <c r="D13" s="6" t="n">
        <v>1615</v>
      </c>
    </row>
    <row r="14" spans="1:4">
      <c r="A14" s="4" t="s">
        <v>147</v>
      </c>
      <c r="B14" s="6" t="n">
        <v>22262</v>
      </c>
    </row>
    <row r="15" spans="1:4">
      <c r="A15" s="4" t="s">
        <v>148</v>
      </c>
      <c r="B15" s="6" t="n">
        <v>2672</v>
      </c>
      <c r="C15" s="6" t="n">
        <v>-1851</v>
      </c>
      <c r="D15" s="6" t="n">
        <v>-180</v>
      </c>
    </row>
    <row r="16" spans="1:4">
      <c r="A16" s="4" t="s">
        <v>149</v>
      </c>
      <c r="B16" s="6" t="n">
        <v>-20</v>
      </c>
    </row>
    <row r="17" spans="1:4">
      <c r="A17" s="4" t="s">
        <v>150</v>
      </c>
      <c r="B17" s="6" t="n">
        <v>2349</v>
      </c>
      <c r="C17" s="6" t="n">
        <v>2933</v>
      </c>
      <c r="D17" s="6" t="n">
        <v>1850</v>
      </c>
    </row>
    <row r="18" spans="1:4">
      <c r="A18" s="3" t="s">
        <v>151</v>
      </c>
    </row>
    <row r="19" spans="1:4">
      <c r="A19" s="4" t="s">
        <v>152</v>
      </c>
      <c r="B19" s="6" t="n">
        <v>-8572</v>
      </c>
      <c r="C19" s="6" t="n">
        <v>-3138</v>
      </c>
      <c r="D19" s="6" t="n">
        <v>-3429</v>
      </c>
    </row>
    <row r="20" spans="1:4">
      <c r="A20" s="4" t="s">
        <v>153</v>
      </c>
      <c r="B20" s="6" t="n">
        <v>-14372</v>
      </c>
      <c r="C20" s="6" t="n">
        <v>-731</v>
      </c>
      <c r="D20" s="6" t="n">
        <v>2551</v>
      </c>
    </row>
    <row r="21" spans="1:4">
      <c r="A21" s="4" t="s">
        <v>44</v>
      </c>
      <c r="C21" s="6" t="n">
        <v>1810</v>
      </c>
      <c r="D21" s="6" t="n">
        <v>1292</v>
      </c>
    </row>
    <row r="22" spans="1:4">
      <c r="A22" s="4" t="s">
        <v>45</v>
      </c>
      <c r="B22" s="6" t="n">
        <v>-614</v>
      </c>
      <c r="C22" s="6" t="n">
        <v>-1513</v>
      </c>
      <c r="D22" s="6" t="n">
        <v>422</v>
      </c>
    </row>
    <row r="23" spans="1:4">
      <c r="A23" s="4" t="s">
        <v>58</v>
      </c>
      <c r="B23" s="6" t="n">
        <v>14266</v>
      </c>
      <c r="C23" s="6" t="n">
        <v>2559</v>
      </c>
      <c r="D23" s="6" t="n">
        <v>2876</v>
      </c>
    </row>
    <row r="24" spans="1:4">
      <c r="A24" s="4" t="s">
        <v>154</v>
      </c>
      <c r="B24" s="6" t="n">
        <v>-8477</v>
      </c>
      <c r="C24" s="6" t="n">
        <v>4470</v>
      </c>
      <c r="D24" s="6" t="n">
        <v>889</v>
      </c>
    </row>
    <row r="25" spans="1:4">
      <c r="A25" s="4" t="s">
        <v>155</v>
      </c>
      <c r="B25" s="6" t="n">
        <v>-2596</v>
      </c>
      <c r="C25" s="6" t="n">
        <v>38815</v>
      </c>
      <c r="D25" s="6" t="n">
        <v>35540</v>
      </c>
    </row>
    <row r="26" spans="1:4">
      <c r="A26" s="3" t="s">
        <v>156</v>
      </c>
    </row>
    <row r="27" spans="1:4">
      <c r="A27" s="4" t="s">
        <v>157</v>
      </c>
      <c r="B27" s="6" t="n">
        <v>-12464</v>
      </c>
      <c r="C27" s="6" t="n">
        <v>-14744</v>
      </c>
      <c r="D27" s="6" t="n">
        <v>-11816</v>
      </c>
    </row>
    <row r="28" spans="1:4">
      <c r="A28" s="4" t="s">
        <v>158</v>
      </c>
      <c r="B28" s="6" t="n">
        <v>-4486</v>
      </c>
      <c r="C28" s="6" t="n">
        <v>-3999</v>
      </c>
      <c r="D28" s="6" t="n">
        <v>-2545</v>
      </c>
    </row>
    <row r="29" spans="1:4">
      <c r="A29" s="4" t="s">
        <v>159</v>
      </c>
      <c r="C29" s="6" t="n">
        <v>-19026</v>
      </c>
      <c r="D29" s="6" t="n">
        <v>0</v>
      </c>
    </row>
    <row r="30" spans="1:4">
      <c r="A30" s="4" t="s">
        <v>160</v>
      </c>
      <c r="D30" s="6" t="n">
        <v>9893</v>
      </c>
    </row>
    <row r="31" spans="1:4">
      <c r="A31" s="4" t="s">
        <v>161</v>
      </c>
      <c r="B31" s="6" t="n">
        <v>100</v>
      </c>
    </row>
    <row r="32" spans="1:4">
      <c r="A32" s="4" t="s">
        <v>162</v>
      </c>
      <c r="B32" s="6" t="n">
        <v>-16850</v>
      </c>
      <c r="C32" s="6" t="n">
        <v>-37769</v>
      </c>
      <c r="D32" s="6" t="n">
        <v>-4468</v>
      </c>
    </row>
    <row r="33" spans="1:4">
      <c r="A33" s="3" t="s">
        <v>163</v>
      </c>
    </row>
    <row r="34" spans="1:4">
      <c r="A34" s="4" t="s">
        <v>164</v>
      </c>
      <c r="B34" s="6" t="n">
        <v>231152</v>
      </c>
      <c r="C34" s="6" t="n">
        <v>395050</v>
      </c>
      <c r="D34" s="6" t="n">
        <v>284720</v>
      </c>
    </row>
    <row r="35" spans="1:4">
      <c r="A35" s="4" t="s">
        <v>165</v>
      </c>
      <c r="B35" s="6" t="n">
        <v>-241366</v>
      </c>
      <c r="C35" s="6" t="n">
        <v>-395339</v>
      </c>
      <c r="D35" s="6" t="n">
        <v>-294594</v>
      </c>
    </row>
    <row r="36" spans="1:4">
      <c r="A36" s="4" t="s">
        <v>166</v>
      </c>
      <c r="B36" s="6" t="n">
        <v>-302</v>
      </c>
      <c r="C36" s="6" t="n">
        <v>-4016</v>
      </c>
    </row>
    <row r="37" spans="1:4">
      <c r="A37" s="4" t="s">
        <v>167</v>
      </c>
      <c r="B37" s="6" t="n">
        <v>-816</v>
      </c>
    </row>
    <row r="38" spans="1:4">
      <c r="A38" s="4" t="s">
        <v>168</v>
      </c>
      <c r="B38" s="6" t="n">
        <v>-11332</v>
      </c>
      <c r="C38" s="6" t="n">
        <v>-4305</v>
      </c>
      <c r="D38" s="6" t="n">
        <v>-9874</v>
      </c>
    </row>
    <row r="39" spans="1:4">
      <c r="A39" s="4" t="s">
        <v>169</v>
      </c>
      <c r="B39" s="6" t="n">
        <v>-53</v>
      </c>
      <c r="C39" s="6" t="n">
        <v>23</v>
      </c>
      <c r="D39" s="6" t="n">
        <v>1034</v>
      </c>
    </row>
    <row r="40" spans="1:4">
      <c r="A40" s="4" t="s">
        <v>170</v>
      </c>
      <c r="B40" s="6" t="n">
        <v>-30831</v>
      </c>
      <c r="C40" s="6" t="n">
        <v>-3236</v>
      </c>
      <c r="D40" s="6" t="n">
        <v>22232</v>
      </c>
    </row>
    <row r="41" spans="1:4">
      <c r="A41" s="4" t="s">
        <v>171</v>
      </c>
      <c r="B41" s="6" t="n">
        <v>31861</v>
      </c>
      <c r="C41" s="6" t="n">
        <v>35097</v>
      </c>
      <c r="D41" s="6" t="n">
        <v>12865</v>
      </c>
    </row>
    <row r="42" spans="1:4">
      <c r="A42" s="4" t="s">
        <v>172</v>
      </c>
      <c r="B42" s="6" t="n">
        <v>1030</v>
      </c>
      <c r="C42" s="6" t="n">
        <v>31861</v>
      </c>
      <c r="D42" s="6" t="n">
        <v>35097</v>
      </c>
    </row>
    <row r="43" spans="1:4">
      <c r="A43" s="3" t="s">
        <v>173</v>
      </c>
    </row>
    <row r="44" spans="1:4">
      <c r="A44" s="4" t="s">
        <v>174</v>
      </c>
      <c r="B44" s="6" t="n">
        <v>12087</v>
      </c>
      <c r="C44" s="6" t="n">
        <v>10918</v>
      </c>
      <c r="D44" s="6" t="n">
        <v>13753</v>
      </c>
    </row>
    <row r="45" spans="1:4">
      <c r="A45" s="4" t="s">
        <v>175</v>
      </c>
      <c r="B45" s="5" t="n">
        <v>1805</v>
      </c>
      <c r="C45" s="5" t="n">
        <v>318</v>
      </c>
      <c r="D45" s="5" t="n">
        <v>1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99</v>
      </c>
    </row>
    <row r="3" spans="1:4">
      <c r="A3" s="3" t="s">
        <v>732</v>
      </c>
    </row>
    <row r="4" spans="1:4">
      <c r="A4" s="4" t="s">
        <v>736</v>
      </c>
      <c r="B4" s="5" t="n">
        <v>6704</v>
      </c>
      <c r="C4" s="5" t="n">
        <v>7232</v>
      </c>
      <c r="D4" s="5" t="n">
        <v>70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738</v>
      </c>
      <c r="C1" s="2" t="s">
        <v>1</v>
      </c>
    </row>
    <row r="2" spans="1:5">
      <c r="B2" s="2" t="s">
        <v>340</v>
      </c>
      <c r="C2" s="2" t="s">
        <v>739</v>
      </c>
      <c r="D2" s="2" t="s">
        <v>37</v>
      </c>
      <c r="E2" s="2" t="s">
        <v>99</v>
      </c>
    </row>
    <row r="3" spans="1:5">
      <c r="A3" s="3" t="s">
        <v>740</v>
      </c>
    </row>
    <row r="4" spans="1:5">
      <c r="A4" s="4" t="s">
        <v>741</v>
      </c>
      <c r="C4" s="5" t="n">
        <v>772</v>
      </c>
      <c r="D4" s="5" t="n">
        <v>704</v>
      </c>
      <c r="E4" s="5" t="n">
        <v>259</v>
      </c>
    </row>
    <row r="5" spans="1:5">
      <c r="A5" s="4" t="s">
        <v>697</v>
      </c>
    </row>
    <row r="6" spans="1:5">
      <c r="A6" s="3" t="s">
        <v>740</v>
      </c>
    </row>
    <row r="7" spans="1:5">
      <c r="A7" s="4" t="s">
        <v>742</v>
      </c>
      <c r="B7" s="4" t="s">
        <v>38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18</v>
      </c>
      <c r="J1" s="2" t="s">
        <v>1</v>
      </c>
    </row>
    <row r="2" spans="1:12">
      <c r="B2" s="2" t="s">
        <v>2</v>
      </c>
      <c r="C2" s="2" t="s">
        <v>419</v>
      </c>
      <c r="D2" s="2" t="s">
        <v>420</v>
      </c>
      <c r="E2" s="2" t="s">
        <v>421</v>
      </c>
      <c r="F2" s="2" t="s">
        <v>37</v>
      </c>
      <c r="G2" s="2" t="s">
        <v>422</v>
      </c>
      <c r="H2" s="2" t="s">
        <v>423</v>
      </c>
      <c r="I2" s="2" t="s">
        <v>424</v>
      </c>
      <c r="J2" s="2" t="s">
        <v>2</v>
      </c>
      <c r="K2" s="2" t="s">
        <v>37</v>
      </c>
      <c r="L2" s="2" t="s">
        <v>99</v>
      </c>
    </row>
    <row r="3" spans="1:12">
      <c r="A3" s="3" t="s">
        <v>744</v>
      </c>
    </row>
    <row r="4" spans="1:12">
      <c r="A4" s="4" t="s">
        <v>745</v>
      </c>
      <c r="J4" s="5" t="n">
        <v>-38741</v>
      </c>
      <c r="K4" s="5" t="n">
        <v>6779</v>
      </c>
      <c r="L4" s="5" t="n">
        <v>14764</v>
      </c>
    </row>
    <row r="5" spans="1:12">
      <c r="A5" s="4" t="s">
        <v>746</v>
      </c>
      <c r="B5" s="5" t="n">
        <v>-38637</v>
      </c>
      <c r="C5" s="5" t="n">
        <v>18556</v>
      </c>
      <c r="D5" s="5" t="n">
        <v>18</v>
      </c>
      <c r="E5" s="5" t="n">
        <v>-18678</v>
      </c>
      <c r="F5" s="5" t="n">
        <v>-10727</v>
      </c>
      <c r="G5" s="5" t="n">
        <v>34145</v>
      </c>
      <c r="H5" s="5" t="n">
        <v>136</v>
      </c>
      <c r="I5" s="5" t="n">
        <v>-16775</v>
      </c>
      <c r="J5" s="5" t="n">
        <v>-38741</v>
      </c>
      <c r="K5" s="5" t="n">
        <v>6779</v>
      </c>
      <c r="L5" s="5" t="n">
        <v>14764</v>
      </c>
    </row>
    <row r="6" spans="1:12">
      <c r="A6" s="4" t="s">
        <v>747</v>
      </c>
      <c r="J6" s="6" t="n">
        <v>7000</v>
      </c>
      <c r="K6" s="6" t="n">
        <v>7000</v>
      </c>
      <c r="L6" s="6" t="n">
        <v>7000</v>
      </c>
    </row>
    <row r="7" spans="1:12">
      <c r="A7" s="4" t="s">
        <v>748</v>
      </c>
      <c r="J7" s="6" t="n">
        <v>7000</v>
      </c>
      <c r="K7" s="6" t="n">
        <v>7024</v>
      </c>
      <c r="L7" s="6" t="n">
        <v>7000</v>
      </c>
    </row>
    <row r="8" spans="1:12">
      <c r="A8" s="4" t="s">
        <v>749</v>
      </c>
      <c r="J8" s="8" t="n">
        <v>-5.53</v>
      </c>
      <c r="K8" s="8" t="n">
        <v>0.97</v>
      </c>
      <c r="L8" s="8" t="n">
        <v>2.11</v>
      </c>
    </row>
    <row r="9" spans="1:12">
      <c r="A9" s="4" t="s">
        <v>750</v>
      </c>
      <c r="J9" s="8" t="n">
        <v>-5.53</v>
      </c>
      <c r="K9" s="8" t="n">
        <v>0.97</v>
      </c>
      <c r="L9" s="8" t="n">
        <v>2.11</v>
      </c>
    </row>
    <row r="10" spans="1:12">
      <c r="A10" s="4" t="s">
        <v>751</v>
      </c>
    </row>
    <row r="11" spans="1:12">
      <c r="A11" s="3" t="s">
        <v>744</v>
      </c>
    </row>
    <row r="12" spans="1:12">
      <c r="A12" s="4" t="s">
        <v>752</v>
      </c>
      <c r="K12" s="6" t="n">
        <v>2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99</v>
      </c>
    </row>
    <row r="3" spans="1:4">
      <c r="A3" s="3" t="s">
        <v>207</v>
      </c>
    </row>
    <row r="4" spans="1:4">
      <c r="A4" s="4" t="s">
        <v>754</v>
      </c>
      <c r="B4" s="6" t="n">
        <v>622</v>
      </c>
      <c r="C4" s="6" t="n">
        <v>714</v>
      </c>
      <c r="D4" s="6" t="n">
        <v>4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0"/>
    <col customWidth="1" max="5" min="5" width="20"/>
    <col customWidth="1" max="6" min="6" width="20"/>
    <col customWidth="1" max="7" min="7" width="30"/>
    <col customWidth="1" max="8" min="8" width="20"/>
    <col customWidth="1" max="9" min="9" width="36"/>
    <col customWidth="1" max="10" min="10" width="20"/>
    <col customWidth="1" max="11" min="11" width="20"/>
    <col customWidth="1" max="12" min="12" width="27"/>
    <col customWidth="1" max="13" min="13" width="80"/>
    <col customWidth="1" max="14" min="14" width="37"/>
    <col customWidth="1" max="15" min="15" width="80"/>
    <col customWidth="1" max="16" min="16" width="37"/>
    <col customWidth="1" max="17" min="17" width="27"/>
    <col customWidth="1" max="18" min="18" width="21"/>
  </cols>
  <sheetData>
    <row r="1" spans="1:18">
      <c r="A1" s="1" t="s">
        <v>755</v>
      </c>
      <c r="B1" s="2" t="s">
        <v>756</v>
      </c>
      <c r="C1" s="2" t="s">
        <v>757</v>
      </c>
      <c r="D1" s="2" t="s">
        <v>758</v>
      </c>
      <c r="E1" s="2" t="s">
        <v>759</v>
      </c>
      <c r="F1" s="2" t="s">
        <v>760</v>
      </c>
      <c r="G1" s="2" t="s">
        <v>761</v>
      </c>
      <c r="H1" s="2" t="s">
        <v>762</v>
      </c>
      <c r="I1" s="2" t="s">
        <v>763</v>
      </c>
      <c r="J1" s="2" t="s">
        <v>764</v>
      </c>
      <c r="K1" s="2" t="s">
        <v>765</v>
      </c>
      <c r="L1" s="2" t="s">
        <v>766</v>
      </c>
      <c r="M1" s="2" t="s">
        <v>767</v>
      </c>
      <c r="N1" s="2" t="s">
        <v>768</v>
      </c>
      <c r="O1" s="2" t="s">
        <v>769</v>
      </c>
      <c r="P1" s="2" t="s">
        <v>770</v>
      </c>
      <c r="Q1" s="2" t="s">
        <v>771</v>
      </c>
      <c r="R1" s="2" t="s">
        <v>772</v>
      </c>
    </row>
    <row r="2" spans="1:18">
      <c r="A2" s="3" t="s">
        <v>773</v>
      </c>
    </row>
    <row r="3" spans="1:18">
      <c r="A3" s="4" t="s">
        <v>774</v>
      </c>
      <c r="O3" s="6" t="n">
        <v>1</v>
      </c>
    </row>
    <row r="4" spans="1:18">
      <c r="A4" s="4" t="s">
        <v>775</v>
      </c>
      <c r="N4" s="6" t="n">
        <v>0</v>
      </c>
      <c r="O4" s="6" t="n">
        <v>238000</v>
      </c>
      <c r="P4" s="6" t="n">
        <v>0</v>
      </c>
    </row>
    <row r="5" spans="1:18">
      <c r="A5" s="4" t="s">
        <v>776</v>
      </c>
      <c r="M5" s="6" t="n">
        <v>511000</v>
      </c>
      <c r="N5" s="6" t="n">
        <v>622000</v>
      </c>
      <c r="O5" s="6" t="n">
        <v>721000</v>
      </c>
      <c r="P5" s="6" t="n">
        <v>490000</v>
      </c>
    </row>
    <row r="6" spans="1:18">
      <c r="A6" s="4" t="s">
        <v>777</v>
      </c>
      <c r="N6" s="5" t="n">
        <v>2022000</v>
      </c>
      <c r="O6" s="5" t="n">
        <v>2234000</v>
      </c>
      <c r="P6" s="5" t="n">
        <v>1615000</v>
      </c>
    </row>
    <row r="7" spans="1:18">
      <c r="A7" s="4" t="s">
        <v>778</v>
      </c>
      <c r="M7" s="4" t="s">
        <v>779</v>
      </c>
      <c r="O7" s="4" t="s">
        <v>780</v>
      </c>
    </row>
    <row r="8" spans="1:18">
      <c r="A8" s="4" t="s">
        <v>781</v>
      </c>
      <c r="I8" s="8" t="n">
        <v>18.57</v>
      </c>
    </row>
    <row r="9" spans="1:18">
      <c r="A9" s="4" t="s">
        <v>782</v>
      </c>
      <c r="O9" s="4" t="s">
        <v>783</v>
      </c>
    </row>
    <row r="10" spans="1:18">
      <c r="A10" s="4" t="s">
        <v>784</v>
      </c>
      <c r="O10" s="4" t="s">
        <v>785</v>
      </c>
    </row>
    <row r="11" spans="1:18">
      <c r="A11" s="4" t="s">
        <v>786</v>
      </c>
      <c r="N11" s="4" t="s">
        <v>787</v>
      </c>
      <c r="O11" s="4" t="s">
        <v>788</v>
      </c>
    </row>
    <row r="12" spans="1:18">
      <c r="A12" s="4" t="s">
        <v>789</v>
      </c>
      <c r="N12" s="6" t="n">
        <v>34000</v>
      </c>
    </row>
    <row r="13" spans="1:18">
      <c r="A13" s="4" t="s">
        <v>790</v>
      </c>
      <c r="O13" s="4" t="s">
        <v>791</v>
      </c>
    </row>
    <row r="14" spans="1:18">
      <c r="A14" s="4" t="s">
        <v>792</v>
      </c>
      <c r="M14" s="5" t="n">
        <v>0</v>
      </c>
      <c r="N14" s="5" t="n">
        <v>0</v>
      </c>
      <c r="O14" s="5" t="n">
        <v>0</v>
      </c>
      <c r="P14" s="5" t="n">
        <v>0</v>
      </c>
      <c r="Q14" s="5" t="n">
        <v>0</v>
      </c>
    </row>
    <row r="15" spans="1:18">
      <c r="A15" s="4" t="s">
        <v>793</v>
      </c>
      <c r="B15" s="6" t="n">
        <v>94000</v>
      </c>
      <c r="E15" s="6" t="n">
        <v>94000</v>
      </c>
    </row>
    <row r="16" spans="1:18">
      <c r="A16" s="4" t="s">
        <v>794</v>
      </c>
      <c r="N16" s="6" t="n">
        <v>99000</v>
      </c>
      <c r="O16" s="6" t="n">
        <v>7000</v>
      </c>
      <c r="P16" s="6" t="n">
        <v>21000</v>
      </c>
    </row>
    <row r="17" spans="1:18">
      <c r="A17" s="4" t="s">
        <v>795</v>
      </c>
      <c r="N17" s="5" t="n">
        <v>0</v>
      </c>
      <c r="O17" s="5" t="n">
        <v>0</v>
      </c>
      <c r="P17" s="5" t="n">
        <v>0</v>
      </c>
    </row>
    <row r="18" spans="1:18">
      <c r="A18" s="4" t="s">
        <v>796</v>
      </c>
      <c r="N18" s="5" t="n">
        <v>3372000</v>
      </c>
      <c r="O18" s="5" t="n">
        <v>2768000</v>
      </c>
      <c r="P18" s="5" t="n">
        <v>1766000</v>
      </c>
      <c r="R18" s="5" t="n">
        <v>449000</v>
      </c>
    </row>
    <row r="19" spans="1:18">
      <c r="A19" s="4" t="s">
        <v>797</v>
      </c>
      <c r="N19" s="8" t="n">
        <v>7.89</v>
      </c>
    </row>
    <row r="20" spans="1:18">
      <c r="A20" s="4" t="s">
        <v>798</v>
      </c>
      <c r="N20" s="4" t="s">
        <v>799</v>
      </c>
    </row>
    <row r="21" spans="1:18">
      <c r="A21" s="4" t="s">
        <v>800</v>
      </c>
    </row>
    <row r="22" spans="1:18">
      <c r="A22" s="3" t="s">
        <v>773</v>
      </c>
    </row>
    <row r="23" spans="1:18">
      <c r="A23" s="4" t="s">
        <v>801</v>
      </c>
      <c r="E23" s="6" t="n">
        <v>15000</v>
      </c>
      <c r="K23" s="6" t="n">
        <v>22000</v>
      </c>
    </row>
    <row r="24" spans="1:18">
      <c r="A24" s="4" t="s">
        <v>802</v>
      </c>
    </row>
    <row r="25" spans="1:18">
      <c r="A25" s="3" t="s">
        <v>773</v>
      </c>
    </row>
    <row r="26" spans="1:18">
      <c r="A26" s="4" t="s">
        <v>775</v>
      </c>
      <c r="D26" s="6" t="n">
        <v>478000</v>
      </c>
      <c r="J26" s="6" t="n">
        <v>228000</v>
      </c>
      <c r="O26" s="6" t="n">
        <v>238000</v>
      </c>
      <c r="Q26" s="6" t="n">
        <v>455000</v>
      </c>
    </row>
    <row r="27" spans="1:18">
      <c r="A27" s="4" t="s">
        <v>803</v>
      </c>
      <c r="C27" s="6" t="n">
        <v>700000</v>
      </c>
    </row>
    <row r="28" spans="1:18">
      <c r="A28" s="4" t="s">
        <v>795</v>
      </c>
      <c r="N28" s="8" t="n">
        <v>18.57</v>
      </c>
    </row>
    <row r="29" spans="1:18">
      <c r="A29" s="4" t="s">
        <v>804</v>
      </c>
      <c r="N29" s="4" t="s">
        <v>501</v>
      </c>
    </row>
    <row r="30" spans="1:18">
      <c r="A30" s="4" t="s">
        <v>805</v>
      </c>
      <c r="N30" s="8" t="n">
        <v>7.89</v>
      </c>
    </row>
    <row r="31" spans="1:18">
      <c r="A31" s="4" t="s">
        <v>806</v>
      </c>
    </row>
    <row r="32" spans="1:18">
      <c r="A32" s="3" t="s">
        <v>773</v>
      </c>
    </row>
    <row r="33" spans="1:18">
      <c r="A33" s="4" t="s">
        <v>777</v>
      </c>
      <c r="N33" s="5" t="n">
        <v>31000</v>
      </c>
      <c r="O33" s="5" t="n">
        <v>0</v>
      </c>
      <c r="P33" s="6" t="n">
        <v>0</v>
      </c>
    </row>
    <row r="34" spans="1:18">
      <c r="A34" s="4" t="s">
        <v>807</v>
      </c>
      <c r="F34" s="6" t="n">
        <v>39000</v>
      </c>
      <c r="H34" s="6" t="n">
        <v>39000</v>
      </c>
      <c r="I34" s="6" t="n">
        <v>39000</v>
      </c>
      <c r="L34" s="6" t="n">
        <v>99000</v>
      </c>
    </row>
    <row r="35" spans="1:18">
      <c r="A35" s="4" t="s">
        <v>808</v>
      </c>
      <c r="I35" s="5" t="n">
        <v>18570</v>
      </c>
    </row>
    <row r="36" spans="1:18">
      <c r="A36" s="4" t="s">
        <v>793</v>
      </c>
      <c r="N36" s="6" t="n">
        <v>154000</v>
      </c>
    </row>
    <row r="37" spans="1:18">
      <c r="A37" s="4" t="s">
        <v>809</v>
      </c>
      <c r="L37" s="6" t="n">
        <v>39000</v>
      </c>
    </row>
    <row r="38" spans="1:18">
      <c r="A38" s="4" t="s">
        <v>810</v>
      </c>
    </row>
    <row r="39" spans="1:18">
      <c r="A39" s="3" t="s">
        <v>773</v>
      </c>
    </row>
    <row r="40" spans="1:18">
      <c r="A40" s="4" t="s">
        <v>777</v>
      </c>
      <c r="L40" s="5" t="n">
        <v>31000</v>
      </c>
    </row>
    <row r="41" spans="1:18">
      <c r="A41" s="4" t="s">
        <v>751</v>
      </c>
    </row>
    <row r="42" spans="1:18">
      <c r="A42" s="3" t="s">
        <v>773</v>
      </c>
    </row>
    <row r="43" spans="1:18">
      <c r="A43" s="4" t="s">
        <v>777</v>
      </c>
      <c r="N43" s="5" t="n">
        <v>1106000</v>
      </c>
      <c r="O43" s="6" t="n">
        <v>764000</v>
      </c>
      <c r="P43" s="5" t="n">
        <v>572000</v>
      </c>
    </row>
    <row r="44" spans="1:18">
      <c r="A44" s="4" t="s">
        <v>811</v>
      </c>
      <c r="G44" s="8" t="n">
        <v>11.55</v>
      </c>
    </row>
    <row r="45" spans="1:18">
      <c r="A45" s="4" t="s">
        <v>793</v>
      </c>
      <c r="K45" s="6" t="n">
        <v>174000</v>
      </c>
    </row>
    <row r="46" spans="1:18">
      <c r="A46" s="4" t="s">
        <v>812</v>
      </c>
    </row>
    <row r="47" spans="1:18">
      <c r="A47" s="3" t="s">
        <v>773</v>
      </c>
    </row>
    <row r="48" spans="1:18">
      <c r="A48" s="4" t="s">
        <v>807</v>
      </c>
      <c r="G48" s="6" t="n">
        <v>196000</v>
      </c>
    </row>
    <row r="49" spans="1:18">
      <c r="A49" s="4" t="s">
        <v>790</v>
      </c>
      <c r="G49" s="4" t="s">
        <v>791</v>
      </c>
    </row>
    <row r="50" spans="1:18">
      <c r="A50" s="4" t="s">
        <v>813</v>
      </c>
    </row>
    <row r="51" spans="1:18">
      <c r="A51" s="3" t="s">
        <v>773</v>
      </c>
    </row>
    <row r="52" spans="1:18">
      <c r="A52" s="4" t="s">
        <v>807</v>
      </c>
      <c r="B52" s="6" t="n">
        <v>109000</v>
      </c>
    </row>
    <row r="53" spans="1:18">
      <c r="A53" s="4" t="s">
        <v>811</v>
      </c>
      <c r="B53" s="8" t="n">
        <v>19.38</v>
      </c>
    </row>
    <row r="54" spans="1:18">
      <c r="A54" s="4" t="s">
        <v>814</v>
      </c>
    </row>
    <row r="55" spans="1:18">
      <c r="A55" s="3" t="s">
        <v>773</v>
      </c>
    </row>
    <row r="56" spans="1:18">
      <c r="A56" s="4" t="s">
        <v>807</v>
      </c>
      <c r="B56" s="6" t="n">
        <v>15000</v>
      </c>
    </row>
    <row r="57" spans="1:18">
      <c r="A57" s="4" t="s">
        <v>811</v>
      </c>
      <c r="B57" s="8" t="n">
        <v>19.38</v>
      </c>
    </row>
    <row r="58" spans="1:18">
      <c r="A58" s="4" t="s">
        <v>815</v>
      </c>
    </row>
    <row r="59" spans="1:18">
      <c r="A59" s="3" t="s">
        <v>773</v>
      </c>
    </row>
    <row r="60" spans="1:18">
      <c r="A60" s="4" t="s">
        <v>775</v>
      </c>
      <c r="P60" s="6" t="n">
        <v>0</v>
      </c>
    </row>
    <row r="61" spans="1:18">
      <c r="A61" s="4" t="s">
        <v>777</v>
      </c>
      <c r="N61" s="5" t="n">
        <v>885000</v>
      </c>
      <c r="O61" s="5" t="n">
        <v>1470000</v>
      </c>
      <c r="P61" s="5" t="n">
        <v>1043000</v>
      </c>
    </row>
    <row r="62" spans="1:18">
      <c r="A62" s="4" t="s">
        <v>781</v>
      </c>
      <c r="N62" s="8" t="n">
        <v>10.14</v>
      </c>
      <c r="O62" s="8" t="n">
        <v>10.14</v>
      </c>
    </row>
    <row r="63" spans="1:18">
      <c r="A63" s="4" t="s">
        <v>816</v>
      </c>
      <c r="O63" s="4" t="s">
        <v>817</v>
      </c>
    </row>
    <row r="64" spans="1:18">
      <c r="A64" s="4" t="s">
        <v>782</v>
      </c>
      <c r="O64" s="4" t="s">
        <v>783</v>
      </c>
    </row>
    <row r="65" spans="1:18">
      <c r="A65" s="4" t="s">
        <v>784</v>
      </c>
      <c r="O65" s="4" t="s">
        <v>787</v>
      </c>
    </row>
    <row r="66" spans="1:18">
      <c r="A66" s="4" t="s">
        <v>789</v>
      </c>
      <c r="N66" s="6" t="n">
        <v>428000</v>
      </c>
      <c r="O66" s="6" t="n">
        <v>350000</v>
      </c>
    </row>
    <row r="67" spans="1:18">
      <c r="A67" s="4" t="s">
        <v>818</v>
      </c>
      <c r="N67" s="6" t="n">
        <v>99000</v>
      </c>
      <c r="O67" s="6" t="n">
        <v>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7</v>
      </c>
      <c r="D2" s="2" t="s">
        <v>99</v>
      </c>
      <c r="E2" s="2" t="s">
        <v>340</v>
      </c>
    </row>
    <row r="3" spans="1:5">
      <c r="A3" s="3" t="s">
        <v>210</v>
      </c>
    </row>
    <row r="4" spans="1:5">
      <c r="A4" s="4" t="s">
        <v>820</v>
      </c>
      <c r="B4" s="6" t="n">
        <v>721</v>
      </c>
      <c r="C4" s="6" t="n">
        <v>490</v>
      </c>
      <c r="D4" s="6" t="n">
        <v>511</v>
      </c>
    </row>
    <row r="5" spans="1:5">
      <c r="A5" s="4" t="s">
        <v>821</v>
      </c>
      <c r="B5" s="6" t="n">
        <v>0</v>
      </c>
      <c r="C5" s="6" t="n">
        <v>238</v>
      </c>
      <c r="D5" s="6" t="n">
        <v>0</v>
      </c>
    </row>
    <row r="6" spans="1:5">
      <c r="A6" s="4" t="s">
        <v>822</v>
      </c>
      <c r="B6" s="6" t="n">
        <v>0</v>
      </c>
      <c r="C6" s="6" t="n">
        <v>0</v>
      </c>
      <c r="D6" s="6" t="n">
        <v>0</v>
      </c>
    </row>
    <row r="7" spans="1:5">
      <c r="A7" s="4" t="s">
        <v>823</v>
      </c>
      <c r="B7" s="6" t="n">
        <v>-99</v>
      </c>
      <c r="C7" s="6" t="n">
        <v>-7</v>
      </c>
      <c r="D7" s="6" t="n">
        <v>-21</v>
      </c>
    </row>
    <row r="8" spans="1:5">
      <c r="A8" s="4" t="s">
        <v>824</v>
      </c>
      <c r="B8" s="6" t="n">
        <v>622</v>
      </c>
      <c r="C8" s="6" t="n">
        <v>721</v>
      </c>
      <c r="D8" s="6" t="n">
        <v>490</v>
      </c>
    </row>
    <row r="9" spans="1:5">
      <c r="A9" s="4" t="s">
        <v>825</v>
      </c>
      <c r="B9" s="8" t="n">
        <v>18.57</v>
      </c>
      <c r="C9" s="8" t="n">
        <v>18.57</v>
      </c>
      <c r="D9" s="5" t="n">
        <v>18570</v>
      </c>
    </row>
    <row r="10" spans="1:5">
      <c r="A10" s="4" t="s">
        <v>826</v>
      </c>
      <c r="B10" s="6" t="n">
        <v>0</v>
      </c>
      <c r="C10" s="6" t="n">
        <v>0</v>
      </c>
      <c r="D10" s="6" t="n">
        <v>0</v>
      </c>
    </row>
    <row r="11" spans="1:5">
      <c r="A11" s="4" t="s">
        <v>827</v>
      </c>
      <c r="B11" s="6" t="n">
        <v>0</v>
      </c>
      <c r="C11" s="6" t="n">
        <v>0</v>
      </c>
      <c r="D11" s="6" t="n">
        <v>0</v>
      </c>
    </row>
    <row r="12" spans="1:5">
      <c r="A12" s="4" t="s">
        <v>828</v>
      </c>
      <c r="B12" s="10" t="n">
        <v>18.57</v>
      </c>
      <c r="C12" s="10" t="n">
        <v>18.57</v>
      </c>
      <c r="D12" s="10" t="n">
        <v>18.57</v>
      </c>
    </row>
    <row r="13" spans="1:5">
      <c r="A13" s="4" t="s">
        <v>829</v>
      </c>
      <c r="B13" s="8" t="n">
        <v>18.57</v>
      </c>
      <c r="C13" s="8" t="n">
        <v>18.57</v>
      </c>
      <c r="D13" s="8" t="n">
        <v>18.57</v>
      </c>
    </row>
    <row r="14" spans="1:5">
      <c r="A14" s="4" t="s">
        <v>830</v>
      </c>
      <c r="B14" s="6" t="n">
        <v>428</v>
      </c>
      <c r="C14" s="6" t="n">
        <v>350</v>
      </c>
      <c r="D14" s="6" t="n">
        <v>224</v>
      </c>
      <c r="E14" s="6" t="n">
        <v>56</v>
      </c>
    </row>
    <row r="15" spans="1:5">
      <c r="A15" s="4" t="s">
        <v>831</v>
      </c>
      <c r="B15" s="8" t="n">
        <v>18.57</v>
      </c>
      <c r="C15" s="8" t="n">
        <v>18.57</v>
      </c>
      <c r="D15" s="8" t="n">
        <v>18.57</v>
      </c>
      <c r="E15" s="8" t="n">
        <v>18.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32</v>
      </c>
      <c r="B1" s="2" t="s">
        <v>1</v>
      </c>
    </row>
    <row r="2" spans="1:2">
      <c r="B2" s="2" t="s">
        <v>37</v>
      </c>
    </row>
    <row r="3" spans="1:2">
      <c r="A3" s="4" t="s">
        <v>833</v>
      </c>
      <c r="B3" s="4" t="s">
        <v>817</v>
      </c>
    </row>
    <row r="4" spans="1:2">
      <c r="A4" s="4" t="s">
        <v>834</v>
      </c>
      <c r="B4" s="4" t="s">
        <v>835</v>
      </c>
    </row>
    <row r="5" spans="1:2">
      <c r="A5" s="4" t="s">
        <v>782</v>
      </c>
      <c r="B5" s="4" t="s">
        <v>783</v>
      </c>
    </row>
    <row r="6" spans="1:2">
      <c r="A6" s="4" t="s">
        <v>784</v>
      </c>
      <c r="B6" s="4" t="s">
        <v>7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836</v>
      </c>
      <c r="B1" s="2" t="s">
        <v>837</v>
      </c>
    </row>
    <row r="2" spans="1:2">
      <c r="B2" s="2" t="s">
        <v>838</v>
      </c>
    </row>
    <row r="3" spans="1:2">
      <c r="A3" s="4" t="s">
        <v>839</v>
      </c>
    </row>
    <row r="4" spans="1:2">
      <c r="A4" s="3" t="s">
        <v>773</v>
      </c>
    </row>
    <row r="5" spans="1:2">
      <c r="A5" s="4" t="s">
        <v>840</v>
      </c>
      <c r="B5" s="4" t="s">
        <v>615</v>
      </c>
    </row>
    <row r="6" spans="1:2">
      <c r="A6" s="4" t="s">
        <v>841</v>
      </c>
    </row>
    <row r="7" spans="1:2">
      <c r="A7" s="3" t="s">
        <v>773</v>
      </c>
    </row>
    <row r="8" spans="1:2">
      <c r="A8" s="4" t="s">
        <v>842</v>
      </c>
      <c r="B8" s="8" t="n">
        <v>15.43</v>
      </c>
    </row>
    <row r="9" spans="1:2">
      <c r="A9" s="4" t="s">
        <v>843</v>
      </c>
    </row>
    <row r="10" spans="1:2">
      <c r="A10" s="3" t="s">
        <v>773</v>
      </c>
    </row>
    <row r="11" spans="1:2">
      <c r="A11" s="4" t="s">
        <v>840</v>
      </c>
      <c r="B11" s="4" t="s">
        <v>665</v>
      </c>
    </row>
    <row r="12" spans="1:2">
      <c r="A12" s="4" t="s">
        <v>844</v>
      </c>
    </row>
    <row r="13" spans="1:2">
      <c r="A13" s="3" t="s">
        <v>773</v>
      </c>
    </row>
    <row r="14" spans="1:2">
      <c r="A14" s="4" t="s">
        <v>842</v>
      </c>
      <c r="B14" s="8" t="n">
        <v>16.86</v>
      </c>
    </row>
    <row r="15" spans="1:2">
      <c r="A15" s="4" t="s">
        <v>845</v>
      </c>
    </row>
    <row r="16" spans="1:2">
      <c r="A16" s="3" t="s">
        <v>773</v>
      </c>
    </row>
    <row r="17" spans="1:2">
      <c r="A17" s="4" t="s">
        <v>842</v>
      </c>
      <c r="B17" s="8" t="n">
        <v>15.43</v>
      </c>
    </row>
    <row r="18" spans="1:2">
      <c r="A18" s="4" t="s">
        <v>846</v>
      </c>
    </row>
    <row r="19" spans="1:2">
      <c r="A19" s="3" t="s">
        <v>773</v>
      </c>
    </row>
    <row r="20" spans="1:2">
      <c r="A20" s="4" t="s">
        <v>840</v>
      </c>
      <c r="B20" s="4" t="s">
        <v>847</v>
      </c>
    </row>
    <row r="21" spans="1:2">
      <c r="A21" s="4" t="s">
        <v>848</v>
      </c>
    </row>
    <row r="22" spans="1:2">
      <c r="A22" s="3" t="s">
        <v>773</v>
      </c>
    </row>
    <row r="23" spans="1:2">
      <c r="A23" s="4" t="s">
        <v>842</v>
      </c>
      <c r="B23" s="8" t="n">
        <v>18.29</v>
      </c>
    </row>
    <row r="24" spans="1:2">
      <c r="A24" s="4" t="s">
        <v>849</v>
      </c>
    </row>
    <row r="25" spans="1:2">
      <c r="A25" s="3" t="s">
        <v>773</v>
      </c>
    </row>
    <row r="26" spans="1:2">
      <c r="A26" s="4" t="s">
        <v>842</v>
      </c>
      <c r="B26" s="8" t="n">
        <v>16.86</v>
      </c>
    </row>
    <row r="27" spans="1:2">
      <c r="A27" s="4" t="s">
        <v>850</v>
      </c>
    </row>
    <row r="28" spans="1:2">
      <c r="A28" s="3" t="s">
        <v>773</v>
      </c>
    </row>
    <row r="29" spans="1:2">
      <c r="A29" s="4" t="s">
        <v>840</v>
      </c>
      <c r="B29" s="4" t="s">
        <v>851</v>
      </c>
    </row>
    <row r="30" spans="1:2">
      <c r="A30" s="4" t="s">
        <v>852</v>
      </c>
    </row>
    <row r="31" spans="1:2">
      <c r="A31" s="3" t="s">
        <v>773</v>
      </c>
    </row>
    <row r="32" spans="1:2">
      <c r="A32" s="4" t="s">
        <v>842</v>
      </c>
      <c r="B32" s="8" t="n">
        <v>19.71</v>
      </c>
    </row>
    <row r="33" spans="1:2">
      <c r="A33" s="4" t="s">
        <v>853</v>
      </c>
    </row>
    <row r="34" spans="1:2">
      <c r="A34" s="3" t="s">
        <v>773</v>
      </c>
    </row>
    <row r="35" spans="1:2">
      <c r="A35" s="4" t="s">
        <v>842</v>
      </c>
      <c r="B35" s="8" t="n">
        <v>18.29</v>
      </c>
    </row>
    <row r="36" spans="1:2">
      <c r="A36" s="4" t="s">
        <v>854</v>
      </c>
    </row>
    <row r="37" spans="1:2">
      <c r="A37" s="3" t="s">
        <v>773</v>
      </c>
    </row>
    <row r="38" spans="1:2">
      <c r="A38" s="4" t="s">
        <v>840</v>
      </c>
      <c r="B38" s="4" t="s">
        <v>855</v>
      </c>
    </row>
    <row r="39" spans="1:2">
      <c r="A39" s="4" t="s">
        <v>856</v>
      </c>
    </row>
    <row r="40" spans="1:2">
      <c r="A40" s="3" t="s">
        <v>773</v>
      </c>
    </row>
    <row r="41" spans="1:2">
      <c r="A41" s="4" t="s">
        <v>842</v>
      </c>
      <c r="B41" s="8" t="n">
        <v>21.14</v>
      </c>
    </row>
    <row r="42" spans="1:2">
      <c r="A42" s="4" t="s">
        <v>857</v>
      </c>
    </row>
    <row r="43" spans="1:2">
      <c r="A43" s="3" t="s">
        <v>773</v>
      </c>
    </row>
    <row r="44" spans="1:2">
      <c r="A44" s="4" t="s">
        <v>842</v>
      </c>
      <c r="B44" s="8" t="n">
        <v>19.71</v>
      </c>
    </row>
    <row r="45" spans="1:2">
      <c r="A45" s="4" t="s">
        <v>858</v>
      </c>
    </row>
    <row r="46" spans="1:2">
      <c r="A46" s="3" t="s">
        <v>773</v>
      </c>
    </row>
    <row r="47" spans="1:2">
      <c r="A47" s="4" t="s">
        <v>840</v>
      </c>
      <c r="B47" s="4" t="s">
        <v>514</v>
      </c>
    </row>
    <row r="48" spans="1:2">
      <c r="A48" s="4" t="s">
        <v>842</v>
      </c>
      <c r="B48" s="8" t="n">
        <v>21.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7</v>
      </c>
      <c r="D2" s="2" t="s">
        <v>99</v>
      </c>
    </row>
    <row r="3" spans="1:4">
      <c r="A3" s="3" t="s">
        <v>773</v>
      </c>
    </row>
    <row r="4" spans="1:4">
      <c r="A4" s="4" t="s">
        <v>860</v>
      </c>
      <c r="B4" s="5" t="n">
        <v>2022</v>
      </c>
      <c r="C4" s="5" t="n">
        <v>2234</v>
      </c>
      <c r="D4" s="5" t="n">
        <v>1615</v>
      </c>
    </row>
    <row r="5" spans="1:4">
      <c r="A5" s="4" t="s">
        <v>861</v>
      </c>
      <c r="B5" s="6" t="n">
        <v>1499</v>
      </c>
      <c r="C5" s="6" t="n">
        <v>2037</v>
      </c>
      <c r="D5" s="6" t="n">
        <v>1615</v>
      </c>
    </row>
    <row r="6" spans="1:4">
      <c r="A6" s="4" t="s">
        <v>815</v>
      </c>
    </row>
    <row r="7" spans="1:4">
      <c r="A7" s="3" t="s">
        <v>773</v>
      </c>
    </row>
    <row r="8" spans="1:4">
      <c r="A8" s="4" t="s">
        <v>860</v>
      </c>
      <c r="B8" s="6" t="n">
        <v>885</v>
      </c>
      <c r="C8" s="6" t="n">
        <v>1470</v>
      </c>
      <c r="D8" s="6" t="n">
        <v>1043</v>
      </c>
    </row>
    <row r="9" spans="1:4">
      <c r="A9" s="4" t="s">
        <v>861</v>
      </c>
      <c r="B9" s="6" t="n">
        <v>656</v>
      </c>
      <c r="C9" s="6" t="n">
        <v>1340</v>
      </c>
      <c r="D9" s="6" t="n">
        <v>1043</v>
      </c>
    </row>
    <row r="10" spans="1:4">
      <c r="A10" s="4" t="s">
        <v>751</v>
      </c>
    </row>
    <row r="11" spans="1:4">
      <c r="A11" s="3" t="s">
        <v>773</v>
      </c>
    </row>
    <row r="12" spans="1:4">
      <c r="A12" s="4" t="s">
        <v>860</v>
      </c>
      <c r="B12" s="6" t="n">
        <v>1106</v>
      </c>
      <c r="C12" s="6" t="n">
        <v>764</v>
      </c>
      <c r="D12" s="6" t="n">
        <v>572</v>
      </c>
    </row>
    <row r="13" spans="1:4">
      <c r="A13" s="4" t="s">
        <v>861</v>
      </c>
      <c r="B13" s="6" t="n">
        <v>819</v>
      </c>
      <c r="C13" s="6" t="n">
        <v>697</v>
      </c>
      <c r="D13" s="6" t="n">
        <v>572</v>
      </c>
    </row>
    <row r="14" spans="1:4">
      <c r="A14" s="4" t="s">
        <v>806</v>
      </c>
    </row>
    <row r="15" spans="1:4">
      <c r="A15" s="3" t="s">
        <v>773</v>
      </c>
    </row>
    <row r="16" spans="1:4">
      <c r="A16" s="4" t="s">
        <v>860</v>
      </c>
      <c r="B16" s="6" t="n">
        <v>31</v>
      </c>
      <c r="C16" s="6" t="n">
        <v>0</v>
      </c>
      <c r="D16" s="6" t="n">
        <v>0</v>
      </c>
    </row>
    <row r="17" spans="1:4">
      <c r="A17" s="4" t="s">
        <v>861</v>
      </c>
      <c r="B17" s="5" t="n">
        <v>23</v>
      </c>
      <c r="C17" s="5" t="n">
        <v>0</v>
      </c>
      <c r="D17" s="4" t="s">
        <v>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7</v>
      </c>
      <c r="D1" s="2" t="s">
        <v>99</v>
      </c>
    </row>
    <row r="2" spans="1:4">
      <c r="A2" s="4" t="s">
        <v>815</v>
      </c>
    </row>
    <row r="3" spans="1:4">
      <c r="A3" s="3" t="s">
        <v>773</v>
      </c>
    </row>
    <row r="4" spans="1:4">
      <c r="A4" s="4" t="s">
        <v>863</v>
      </c>
      <c r="B4" s="5" t="n">
        <v>1090</v>
      </c>
      <c r="C4" s="5" t="n">
        <v>2422</v>
      </c>
      <c r="D4" s="5" t="n">
        <v>1683</v>
      </c>
    </row>
    <row r="5" spans="1:4">
      <c r="A5" s="4" t="s">
        <v>751</v>
      </c>
    </row>
    <row r="6" spans="1:4">
      <c r="A6" s="3" t="s">
        <v>773</v>
      </c>
    </row>
    <row r="7" spans="1:4">
      <c r="A7" s="4" t="s">
        <v>863</v>
      </c>
      <c r="B7" s="6" t="n">
        <v>1674</v>
      </c>
      <c r="C7" s="5" t="n">
        <v>928</v>
      </c>
      <c r="D7" s="5" t="n">
        <v>1697</v>
      </c>
    </row>
    <row r="8" spans="1:4">
      <c r="A8" s="4" t="s">
        <v>806</v>
      </c>
    </row>
    <row r="9" spans="1:4">
      <c r="A9" s="3" t="s">
        <v>773</v>
      </c>
    </row>
    <row r="10" spans="1:4">
      <c r="A10" s="4" t="s">
        <v>863</v>
      </c>
      <c r="B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4</v>
      </c>
      <c r="B1" s="2" t="s">
        <v>418</v>
      </c>
      <c r="J1" s="2" t="s">
        <v>1</v>
      </c>
    </row>
    <row r="2" spans="1:12">
      <c r="B2" s="2" t="s">
        <v>518</v>
      </c>
      <c r="C2" s="2" t="s">
        <v>865</v>
      </c>
      <c r="D2" s="2" t="s">
        <v>866</v>
      </c>
      <c r="E2" s="2" t="s">
        <v>578</v>
      </c>
      <c r="F2" s="2" t="s">
        <v>581</v>
      </c>
      <c r="G2" s="2" t="s">
        <v>579</v>
      </c>
      <c r="H2" s="2" t="s">
        <v>867</v>
      </c>
      <c r="I2" s="2" t="s">
        <v>868</v>
      </c>
      <c r="J2" s="2" t="s">
        <v>869</v>
      </c>
      <c r="K2" s="2" t="s">
        <v>581</v>
      </c>
      <c r="L2" s="2" t="s">
        <v>582</v>
      </c>
    </row>
    <row r="3" spans="1:12">
      <c r="A3" s="3" t="s">
        <v>870</v>
      </c>
    </row>
    <row r="4" spans="1:12">
      <c r="A4" s="4" t="s">
        <v>871</v>
      </c>
      <c r="J4" s="6" t="n">
        <v>2</v>
      </c>
    </row>
    <row r="5" spans="1:12">
      <c r="A5" s="4" t="s">
        <v>872</v>
      </c>
      <c r="B5" s="5" t="n">
        <v>114613</v>
      </c>
      <c r="C5" s="5" t="n">
        <v>290280</v>
      </c>
      <c r="D5" s="5" t="n">
        <v>169272</v>
      </c>
      <c r="E5" s="5" t="n">
        <v>99287</v>
      </c>
      <c r="F5" s="5" t="n">
        <v>112455</v>
      </c>
      <c r="G5" s="5" t="n">
        <v>288641</v>
      </c>
      <c r="H5" s="5" t="n">
        <v>160177</v>
      </c>
      <c r="I5" s="5" t="n">
        <v>97110</v>
      </c>
      <c r="J5" s="5" t="n">
        <v>673452</v>
      </c>
      <c r="K5" s="5" t="n">
        <v>658383</v>
      </c>
      <c r="L5" s="5" t="n">
        <v>656322</v>
      </c>
    </row>
    <row r="6" spans="1:12">
      <c r="A6" s="4" t="s">
        <v>873</v>
      </c>
    </row>
    <row r="7" spans="1:12">
      <c r="A7" s="3" t="s">
        <v>870</v>
      </c>
    </row>
    <row r="8" spans="1:12">
      <c r="A8" s="4" t="s">
        <v>872</v>
      </c>
      <c r="J8" s="6" t="n">
        <v>18645</v>
      </c>
      <c r="K8" s="6" t="n">
        <v>20504</v>
      </c>
      <c r="L8" s="5" t="n">
        <v>20306</v>
      </c>
    </row>
    <row r="9" spans="1:12">
      <c r="A9" s="4" t="s">
        <v>874</v>
      </c>
      <c r="B9" s="5" t="n">
        <v>0</v>
      </c>
      <c r="F9" s="5" t="n">
        <v>6</v>
      </c>
      <c r="J9" s="5" t="n">
        <v>0</v>
      </c>
      <c r="K9" s="5" t="n">
        <v>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5</v>
      </c>
      <c r="C1" s="2" t="s">
        <v>418</v>
      </c>
      <c r="K1" s="2" t="s">
        <v>1</v>
      </c>
    </row>
    <row r="2" spans="1:13">
      <c r="C2" s="2" t="s">
        <v>2</v>
      </c>
      <c r="D2" s="2" t="s">
        <v>419</v>
      </c>
      <c r="E2" s="2" t="s">
        <v>420</v>
      </c>
      <c r="F2" s="2" t="s">
        <v>421</v>
      </c>
      <c r="G2" s="2" t="s">
        <v>37</v>
      </c>
      <c r="H2" s="2" t="s">
        <v>422</v>
      </c>
      <c r="I2" s="2" t="s">
        <v>423</v>
      </c>
      <c r="J2" s="2" t="s">
        <v>424</v>
      </c>
      <c r="K2" s="2" t="s">
        <v>2</v>
      </c>
      <c r="L2" s="2" t="s">
        <v>37</v>
      </c>
      <c r="M2" s="2" t="s">
        <v>99</v>
      </c>
    </row>
    <row r="3" spans="1:13">
      <c r="A3" s="3" t="s">
        <v>876</v>
      </c>
    </row>
    <row r="4" spans="1:13">
      <c r="A4" s="4" t="s">
        <v>101</v>
      </c>
      <c r="C4" s="5" t="n">
        <v>114613</v>
      </c>
      <c r="D4" s="5" t="n">
        <v>290280</v>
      </c>
      <c r="E4" s="5" t="n">
        <v>169272</v>
      </c>
      <c r="F4" s="5" t="n">
        <v>99287</v>
      </c>
      <c r="G4" s="5" t="n">
        <v>112455</v>
      </c>
      <c r="H4" s="5" t="n">
        <v>288641</v>
      </c>
      <c r="I4" s="5" t="n">
        <v>160177</v>
      </c>
      <c r="J4" s="5" t="n">
        <v>97110</v>
      </c>
      <c r="K4" s="5" t="n">
        <v>673452</v>
      </c>
      <c r="L4" s="5" t="n">
        <v>658383</v>
      </c>
      <c r="M4" s="5" t="n">
        <v>656322</v>
      </c>
    </row>
    <row r="5" spans="1:13">
      <c r="A5" s="3" t="s">
        <v>877</v>
      </c>
    </row>
    <row r="6" spans="1:13">
      <c r="A6" s="4" t="s">
        <v>103</v>
      </c>
      <c r="C6" s="6" t="n">
        <v>36146</v>
      </c>
      <c r="D6" s="6" t="n">
        <v>97504</v>
      </c>
      <c r="E6" s="6" t="n">
        <v>58744</v>
      </c>
      <c r="F6" s="6" t="n">
        <v>36121</v>
      </c>
      <c r="G6" s="6" t="n">
        <v>41092</v>
      </c>
      <c r="H6" s="6" t="n">
        <v>107128</v>
      </c>
      <c r="I6" s="6" t="n">
        <v>60495</v>
      </c>
      <c r="J6" s="6" t="n">
        <v>34524</v>
      </c>
      <c r="K6" s="6" t="n">
        <v>228515</v>
      </c>
      <c r="L6" s="6" t="n">
        <v>243239</v>
      </c>
      <c r="M6" s="6" t="n">
        <v>239928</v>
      </c>
    </row>
    <row r="7" spans="1:13">
      <c r="A7" s="3" t="s">
        <v>878</v>
      </c>
    </row>
    <row r="8" spans="1:13">
      <c r="A8" s="4" t="s">
        <v>879</v>
      </c>
      <c r="C8" s="6" t="n">
        <v>-39045</v>
      </c>
      <c r="D8" s="5" t="n">
        <v>37230</v>
      </c>
      <c r="E8" s="5" t="n">
        <v>4765</v>
      </c>
      <c r="F8" s="5" t="n">
        <v>-21328</v>
      </c>
      <c r="G8" s="6" t="n">
        <v>-13051</v>
      </c>
      <c r="H8" s="5" t="n">
        <v>42296</v>
      </c>
      <c r="I8" s="5" t="n">
        <v>8730</v>
      </c>
      <c r="J8" s="5" t="n">
        <v>-13117</v>
      </c>
      <c r="K8" s="6" t="n">
        <v>-18378</v>
      </c>
      <c r="L8" s="6" t="n">
        <v>24858</v>
      </c>
      <c r="M8" s="6" t="n">
        <v>22961</v>
      </c>
    </row>
    <row r="9" spans="1:13">
      <c r="A9" s="4" t="s">
        <v>880</v>
      </c>
      <c r="K9" s="6" t="n">
        <v>15548</v>
      </c>
      <c r="L9" s="6" t="n">
        <v>19488</v>
      </c>
      <c r="M9" s="6" t="n">
        <v>8233</v>
      </c>
    </row>
    <row r="10" spans="1:13">
      <c r="A10" s="4" t="s">
        <v>113</v>
      </c>
      <c r="K10" s="6" t="n">
        <v>-33926</v>
      </c>
      <c r="L10" s="6" t="n">
        <v>5370</v>
      </c>
      <c r="M10" s="6" t="n">
        <v>14728</v>
      </c>
    </row>
    <row r="11" spans="1:13">
      <c r="A11" s="3" t="s">
        <v>881</v>
      </c>
    </row>
    <row r="12" spans="1:13">
      <c r="A12" s="4" t="s">
        <v>882</v>
      </c>
      <c r="C12" s="6" t="n">
        <v>270676</v>
      </c>
      <c r="G12" s="6" t="n">
        <v>312407</v>
      </c>
      <c r="K12" s="6" t="n">
        <v>270676</v>
      </c>
      <c r="L12" s="6" t="n">
        <v>312407</v>
      </c>
      <c r="M12" s="6" t="n">
        <v>287607</v>
      </c>
    </row>
    <row r="13" spans="1:13">
      <c r="A13" s="3" t="s">
        <v>883</v>
      </c>
    </row>
    <row r="14" spans="1:13">
      <c r="A14" s="4" t="s">
        <v>884</v>
      </c>
      <c r="K14" s="6" t="n">
        <v>23519</v>
      </c>
      <c r="L14" s="6" t="n">
        <v>19620</v>
      </c>
      <c r="M14" s="6" t="n">
        <v>21351</v>
      </c>
    </row>
    <row r="15" spans="1:13">
      <c r="A15" s="3" t="s">
        <v>885</v>
      </c>
    </row>
    <row r="16" spans="1:13">
      <c r="A16" s="4" t="s">
        <v>886</v>
      </c>
      <c r="K16" s="6" t="n">
        <v>16950</v>
      </c>
      <c r="L16" s="6" t="n">
        <v>18743</v>
      </c>
      <c r="M16" s="6" t="n">
        <v>14361</v>
      </c>
    </row>
    <row r="17" spans="1:13">
      <c r="A17" s="4" t="s">
        <v>433</v>
      </c>
    </row>
    <row r="18" spans="1:13">
      <c r="A18" s="3" t="s">
        <v>876</v>
      </c>
    </row>
    <row r="19" spans="1:13">
      <c r="A19" s="4" t="s">
        <v>101</v>
      </c>
      <c r="K19" s="6" t="n">
        <v>673452</v>
      </c>
      <c r="L19" s="6" t="n">
        <v>658383</v>
      </c>
      <c r="M19" s="6" t="n">
        <v>656322</v>
      </c>
    </row>
    <row r="20" spans="1:13">
      <c r="A20" s="3" t="s">
        <v>877</v>
      </c>
    </row>
    <row r="21" spans="1:13">
      <c r="A21" s="4" t="s">
        <v>103</v>
      </c>
      <c r="K21" s="6" t="n">
        <v>228515</v>
      </c>
      <c r="L21" s="6" t="n">
        <v>243239</v>
      </c>
      <c r="M21" s="6" t="n">
        <v>239928</v>
      </c>
    </row>
    <row r="22" spans="1:13">
      <c r="A22" s="4" t="s">
        <v>434</v>
      </c>
    </row>
    <row r="23" spans="1:13">
      <c r="A23" s="3" t="s">
        <v>876</v>
      </c>
    </row>
    <row r="24" spans="1:13">
      <c r="A24" s="4" t="s">
        <v>101</v>
      </c>
      <c r="K24" s="6" t="n">
        <v>629435</v>
      </c>
      <c r="L24" s="6" t="n">
        <v>594955</v>
      </c>
      <c r="M24" s="6" t="n">
        <v>598840</v>
      </c>
    </row>
    <row r="25" spans="1:13">
      <c r="A25" s="3" t="s">
        <v>877</v>
      </c>
    </row>
    <row r="26" spans="1:13">
      <c r="A26" s="4" t="s">
        <v>103</v>
      </c>
      <c r="K26" s="6" t="n">
        <v>204228</v>
      </c>
      <c r="L26" s="6" t="n">
        <v>208771</v>
      </c>
      <c r="M26" s="6" t="n">
        <v>210490</v>
      </c>
    </row>
    <row r="27" spans="1:13">
      <c r="A27" s="3" t="s">
        <v>881</v>
      </c>
    </row>
    <row r="28" spans="1:13">
      <c r="A28" s="4" t="s">
        <v>882</v>
      </c>
      <c r="C28" s="6" t="n">
        <v>227744</v>
      </c>
      <c r="G28" s="6" t="n">
        <v>230449</v>
      </c>
      <c r="K28" s="6" t="n">
        <v>227744</v>
      </c>
      <c r="L28" s="6" t="n">
        <v>230449</v>
      </c>
      <c r="M28" s="6" t="n">
        <v>206353</v>
      </c>
    </row>
    <row r="29" spans="1:13">
      <c r="A29" s="3" t="s">
        <v>883</v>
      </c>
    </row>
    <row r="30" spans="1:13">
      <c r="A30" s="4" t="s">
        <v>884</v>
      </c>
      <c r="K30" s="6" t="n">
        <v>20783</v>
      </c>
      <c r="L30" s="6" t="n">
        <v>15861</v>
      </c>
      <c r="M30" s="6" t="n">
        <v>16216</v>
      </c>
    </row>
    <row r="31" spans="1:13">
      <c r="A31" s="3" t="s">
        <v>885</v>
      </c>
    </row>
    <row r="32" spans="1:13">
      <c r="A32" s="4" t="s">
        <v>886</v>
      </c>
      <c r="K32" s="6" t="n">
        <v>13632</v>
      </c>
      <c r="L32" s="6" t="n">
        <v>15614</v>
      </c>
      <c r="M32" s="6" t="n">
        <v>12207</v>
      </c>
    </row>
    <row r="33" spans="1:13">
      <c r="A33" s="4" t="s">
        <v>436</v>
      </c>
    </row>
    <row r="34" spans="1:13">
      <c r="A34" s="3" t="s">
        <v>876</v>
      </c>
    </row>
    <row r="35" spans="1:13">
      <c r="A35" s="4" t="s">
        <v>101</v>
      </c>
      <c r="K35" s="6" t="n">
        <v>44017</v>
      </c>
      <c r="L35" s="6" t="n">
        <v>63428</v>
      </c>
      <c r="M35" s="6" t="n">
        <v>57482</v>
      </c>
    </row>
    <row r="36" spans="1:13">
      <c r="A36" s="3" t="s">
        <v>877</v>
      </c>
    </row>
    <row r="37" spans="1:13">
      <c r="A37" s="4" t="s">
        <v>103</v>
      </c>
      <c r="K37" s="6" t="n">
        <v>24287</v>
      </c>
      <c r="L37" s="6" t="n">
        <v>34468</v>
      </c>
      <c r="M37" s="6" t="n">
        <v>29438</v>
      </c>
    </row>
    <row r="38" spans="1:13">
      <c r="A38" s="3" t="s">
        <v>881</v>
      </c>
    </row>
    <row r="39" spans="1:13">
      <c r="A39" s="4" t="s">
        <v>882</v>
      </c>
      <c r="C39" s="6" t="n">
        <v>41666</v>
      </c>
      <c r="G39" s="6" t="n">
        <v>33064</v>
      </c>
      <c r="K39" s="6" t="n">
        <v>41666</v>
      </c>
      <c r="L39" s="6" t="n">
        <v>33064</v>
      </c>
      <c r="M39" s="6" t="n">
        <v>47461</v>
      </c>
    </row>
    <row r="40" spans="1:13">
      <c r="A40" s="3" t="s">
        <v>883</v>
      </c>
    </row>
    <row r="41" spans="1:13">
      <c r="A41" s="4" t="s">
        <v>884</v>
      </c>
      <c r="B41" s="4" t="s">
        <v>41</v>
      </c>
      <c r="K41" s="6" t="n">
        <v>2736</v>
      </c>
      <c r="L41" s="6" t="n">
        <v>3759</v>
      </c>
      <c r="M41" s="6" t="n">
        <v>5135</v>
      </c>
    </row>
    <row r="42" spans="1:13">
      <c r="A42" s="3" t="s">
        <v>885</v>
      </c>
    </row>
    <row r="43" spans="1:13">
      <c r="A43" s="4" t="s">
        <v>886</v>
      </c>
      <c r="K43" s="6" t="n">
        <v>3318</v>
      </c>
      <c r="L43" s="6" t="n">
        <v>3129</v>
      </c>
      <c r="M43" s="6" t="n">
        <v>2154</v>
      </c>
    </row>
    <row r="44" spans="1:13">
      <c r="A44" s="4" t="s">
        <v>887</v>
      </c>
    </row>
    <row r="45" spans="1:13">
      <c r="A45" s="3" t="s">
        <v>881</v>
      </c>
    </row>
    <row r="46" spans="1:13">
      <c r="A46" s="4" t="s">
        <v>882</v>
      </c>
      <c r="B46" s="4" t="s">
        <v>42</v>
      </c>
      <c r="C46" s="5" t="n">
        <v>1266</v>
      </c>
      <c r="G46" s="5" t="n">
        <v>48894</v>
      </c>
      <c r="K46" s="5" t="n">
        <v>1266</v>
      </c>
      <c r="L46" s="5" t="n">
        <v>48894</v>
      </c>
      <c r="M46" s="5" t="n">
        <v>33793</v>
      </c>
    </row>
    <row r="47" spans="1:13"/>
    <row r="48" spans="1:13">
      <c r="A48" s="4" t="s">
        <v>41</v>
      </c>
      <c r="B48" s="4" t="s">
        <v>888</v>
      </c>
    </row>
    <row r="49" spans="1:13">
      <c r="A49" s="4" t="s">
        <v>42</v>
      </c>
      <c r="B49" s="4" t="s">
        <v>889</v>
      </c>
    </row>
  </sheetData>
  <mergeCells count="6">
    <mergeCell ref="A1:B2"/>
    <mergeCell ref="C1:J1"/>
    <mergeCell ref="K1:M1"/>
    <mergeCell ref="A47:L47"/>
    <mergeCell ref="B48:L48"/>
    <mergeCell ref="B49:L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518</v>
      </c>
    </row>
    <row r="3" spans="1:2">
      <c r="A3" s="4" t="s">
        <v>436</v>
      </c>
    </row>
    <row r="4" spans="1:2">
      <c r="A4" s="3" t="s">
        <v>870</v>
      </c>
    </row>
    <row r="5" spans="1:2">
      <c r="A5" s="4" t="s">
        <v>891</v>
      </c>
      <c r="B5" s="5" t="n">
        <v>13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18</v>
      </c>
      <c r="J1" s="2" t="s">
        <v>1</v>
      </c>
    </row>
    <row r="2" spans="1:12">
      <c r="B2" s="2" t="s">
        <v>2</v>
      </c>
      <c r="C2" s="2" t="s">
        <v>419</v>
      </c>
      <c r="D2" s="2" t="s">
        <v>420</v>
      </c>
      <c r="E2" s="2" t="s">
        <v>421</v>
      </c>
      <c r="F2" s="2" t="s">
        <v>37</v>
      </c>
      <c r="G2" s="2" t="s">
        <v>422</v>
      </c>
      <c r="H2" s="2" t="s">
        <v>423</v>
      </c>
      <c r="I2" s="2" t="s">
        <v>424</v>
      </c>
      <c r="J2" s="2" t="s">
        <v>2</v>
      </c>
      <c r="K2" s="2" t="s">
        <v>37</v>
      </c>
      <c r="L2" s="2" t="s">
        <v>99</v>
      </c>
    </row>
    <row r="3" spans="1:12">
      <c r="A3" s="3" t="s">
        <v>893</v>
      </c>
    </row>
    <row r="4" spans="1:12">
      <c r="A4" s="4" t="s">
        <v>894</v>
      </c>
      <c r="B4" s="5" t="n">
        <v>114613</v>
      </c>
      <c r="C4" s="5" t="n">
        <v>290280</v>
      </c>
      <c r="D4" s="5" t="n">
        <v>169272</v>
      </c>
      <c r="E4" s="5" t="n">
        <v>99287</v>
      </c>
      <c r="F4" s="5" t="n">
        <v>112455</v>
      </c>
      <c r="G4" s="5" t="n">
        <v>288641</v>
      </c>
      <c r="H4" s="5" t="n">
        <v>160177</v>
      </c>
      <c r="I4" s="5" t="n">
        <v>97110</v>
      </c>
      <c r="J4" s="5" t="n">
        <v>673452</v>
      </c>
      <c r="K4" s="5" t="n">
        <v>658383</v>
      </c>
      <c r="L4" s="5" t="n">
        <v>656322</v>
      </c>
    </row>
    <row r="5" spans="1:12">
      <c r="A5" s="4" t="s">
        <v>895</v>
      </c>
      <c r="B5" s="5" t="n">
        <v>114613</v>
      </c>
      <c r="C5" s="5" t="n">
        <v>290280</v>
      </c>
      <c r="D5" s="5" t="n">
        <v>169272</v>
      </c>
      <c r="E5" s="5" t="n">
        <v>99287</v>
      </c>
      <c r="F5" s="5" t="n">
        <v>112455</v>
      </c>
      <c r="G5" s="5" t="n">
        <v>288641</v>
      </c>
      <c r="H5" s="5" t="n">
        <v>160177</v>
      </c>
      <c r="I5" s="5" t="n">
        <v>97110</v>
      </c>
      <c r="J5" s="6" t="n">
        <v>673452</v>
      </c>
      <c r="K5" s="6" t="n">
        <v>658383</v>
      </c>
      <c r="L5" s="6" t="n">
        <v>656322</v>
      </c>
    </row>
    <row r="6" spans="1:12">
      <c r="A6" s="4" t="s">
        <v>433</v>
      </c>
    </row>
    <row r="7" spans="1:12">
      <c r="A7" s="3" t="s">
        <v>893</v>
      </c>
    </row>
    <row r="8" spans="1:12">
      <c r="A8" s="4" t="s">
        <v>894</v>
      </c>
      <c r="J8" s="6" t="n">
        <v>673452</v>
      </c>
      <c r="K8" s="6" t="n">
        <v>658383</v>
      </c>
      <c r="L8" s="6" t="n">
        <v>656322</v>
      </c>
    </row>
    <row r="9" spans="1:12">
      <c r="A9" s="4" t="s">
        <v>895</v>
      </c>
      <c r="J9" s="6" t="n">
        <v>673452</v>
      </c>
      <c r="K9" s="6" t="n">
        <v>658383</v>
      </c>
      <c r="L9" s="6" t="n">
        <v>656322</v>
      </c>
    </row>
    <row r="10" spans="1:12">
      <c r="A10" s="4" t="s">
        <v>434</v>
      </c>
    </row>
    <row r="11" spans="1:12">
      <c r="A11" s="3" t="s">
        <v>893</v>
      </c>
    </row>
    <row r="12" spans="1:12">
      <c r="A12" s="4" t="s">
        <v>894</v>
      </c>
      <c r="J12" s="6" t="n">
        <v>629435</v>
      </c>
      <c r="K12" s="6" t="n">
        <v>594955</v>
      </c>
      <c r="L12" s="6" t="n">
        <v>598840</v>
      </c>
    </row>
    <row r="13" spans="1:12">
      <c r="A13" s="4" t="s">
        <v>435</v>
      </c>
      <c r="J13" s="6" t="n">
        <v>-7101</v>
      </c>
      <c r="K13" s="6" t="n">
        <v>-6211</v>
      </c>
      <c r="L13" s="6" t="n">
        <v>-5868</v>
      </c>
    </row>
    <row r="14" spans="1:12">
      <c r="A14" s="4" t="s">
        <v>895</v>
      </c>
      <c r="J14" s="6" t="n">
        <v>629435</v>
      </c>
      <c r="K14" s="6" t="n">
        <v>594955</v>
      </c>
      <c r="L14" s="6" t="n">
        <v>598840</v>
      </c>
    </row>
    <row r="15" spans="1:12">
      <c r="A15" s="4" t="s">
        <v>896</v>
      </c>
    </row>
    <row r="16" spans="1:12">
      <c r="A16" s="3" t="s">
        <v>893</v>
      </c>
    </row>
    <row r="17" spans="1:12">
      <c r="A17" s="4" t="s">
        <v>894</v>
      </c>
      <c r="J17" s="6" t="n">
        <v>308900</v>
      </c>
      <c r="K17" s="6" t="n">
        <v>305423</v>
      </c>
      <c r="L17" s="6" t="n">
        <v>315986</v>
      </c>
    </row>
    <row r="18" spans="1:12">
      <c r="A18" s="4" t="s">
        <v>895</v>
      </c>
      <c r="J18" s="6" t="n">
        <v>308900</v>
      </c>
      <c r="K18" s="6" t="n">
        <v>305423</v>
      </c>
      <c r="L18" s="6" t="n">
        <v>315986</v>
      </c>
    </row>
    <row r="19" spans="1:12">
      <c r="A19" s="4" t="s">
        <v>897</v>
      </c>
    </row>
    <row r="20" spans="1:12">
      <c r="A20" s="3" t="s">
        <v>893</v>
      </c>
    </row>
    <row r="21" spans="1:12">
      <c r="A21" s="4" t="s">
        <v>894</v>
      </c>
      <c r="J21" s="6" t="n">
        <v>212728</v>
      </c>
      <c r="K21" s="6" t="n">
        <v>190766</v>
      </c>
      <c r="L21" s="6" t="n">
        <v>183060</v>
      </c>
    </row>
    <row r="22" spans="1:12">
      <c r="A22" s="4" t="s">
        <v>895</v>
      </c>
      <c r="J22" s="6" t="n">
        <v>212728</v>
      </c>
      <c r="K22" s="6" t="n">
        <v>190766</v>
      </c>
      <c r="L22" s="6" t="n">
        <v>183060</v>
      </c>
    </row>
    <row r="23" spans="1:12">
      <c r="A23" s="4" t="s">
        <v>898</v>
      </c>
    </row>
    <row r="24" spans="1:12">
      <c r="A24" s="3" t="s">
        <v>893</v>
      </c>
    </row>
    <row r="25" spans="1:12">
      <c r="A25" s="4" t="s">
        <v>894</v>
      </c>
      <c r="J25" s="6" t="n">
        <v>58620</v>
      </c>
      <c r="K25" s="6" t="n">
        <v>43294</v>
      </c>
      <c r="L25" s="6" t="n">
        <v>37117</v>
      </c>
    </row>
    <row r="26" spans="1:12">
      <c r="A26" s="4" t="s">
        <v>895</v>
      </c>
      <c r="J26" s="6" t="n">
        <v>58620</v>
      </c>
      <c r="K26" s="6" t="n">
        <v>43294</v>
      </c>
      <c r="L26" s="6" t="n">
        <v>37117</v>
      </c>
    </row>
    <row r="27" spans="1:12">
      <c r="A27" s="4" t="s">
        <v>899</v>
      </c>
    </row>
    <row r="28" spans="1:12">
      <c r="A28" s="3" t="s">
        <v>893</v>
      </c>
    </row>
    <row r="29" spans="1:12">
      <c r="A29" s="4" t="s">
        <v>894</v>
      </c>
      <c r="J29" s="6" t="n">
        <v>15809</v>
      </c>
      <c r="K29" s="6" t="n">
        <v>17200</v>
      </c>
      <c r="L29" s="6" t="n">
        <v>18023</v>
      </c>
    </row>
    <row r="30" spans="1:12">
      <c r="A30" s="4" t="s">
        <v>895</v>
      </c>
      <c r="J30" s="6" t="n">
        <v>15809</v>
      </c>
      <c r="K30" s="6" t="n">
        <v>17200</v>
      </c>
      <c r="L30" s="6" t="n">
        <v>18023</v>
      </c>
    </row>
    <row r="31" spans="1:12">
      <c r="A31" s="4" t="s">
        <v>900</v>
      </c>
    </row>
    <row r="32" spans="1:12">
      <c r="A32" s="3" t="s">
        <v>893</v>
      </c>
    </row>
    <row r="33" spans="1:12">
      <c r="A33" s="4" t="s">
        <v>894</v>
      </c>
      <c r="J33" s="6" t="n">
        <v>29695</v>
      </c>
      <c r="K33" s="6" t="n">
        <v>34157</v>
      </c>
      <c r="L33" s="6" t="n">
        <v>41126</v>
      </c>
    </row>
    <row r="34" spans="1:12">
      <c r="A34" s="4" t="s">
        <v>895</v>
      </c>
      <c r="J34" s="6" t="n">
        <v>29695</v>
      </c>
      <c r="K34" s="6" t="n">
        <v>34157</v>
      </c>
      <c r="L34" s="6" t="n">
        <v>41126</v>
      </c>
    </row>
    <row r="35" spans="1:12">
      <c r="A35" s="4" t="s">
        <v>901</v>
      </c>
    </row>
    <row r="36" spans="1:12">
      <c r="A36" s="3" t="s">
        <v>893</v>
      </c>
    </row>
    <row r="37" spans="1:12">
      <c r="A37" s="4" t="s">
        <v>894</v>
      </c>
      <c r="J37" s="6" t="n">
        <v>10784</v>
      </c>
      <c r="K37" s="6" t="n">
        <v>10326</v>
      </c>
      <c r="L37" s="6" t="n">
        <v>9396</v>
      </c>
    </row>
    <row r="38" spans="1:12">
      <c r="A38" s="4" t="s">
        <v>895</v>
      </c>
      <c r="J38" s="6" t="n">
        <v>10784</v>
      </c>
      <c r="K38" s="6" t="n">
        <v>10326</v>
      </c>
      <c r="L38" s="6" t="n">
        <v>9396</v>
      </c>
    </row>
    <row r="39" spans="1:12">
      <c r="A39" s="4" t="s">
        <v>436</v>
      </c>
    </row>
    <row r="40" spans="1:12">
      <c r="A40" s="3" t="s">
        <v>893</v>
      </c>
    </row>
    <row r="41" spans="1:12">
      <c r="A41" s="4" t="s">
        <v>894</v>
      </c>
      <c r="J41" s="6" t="n">
        <v>44017</v>
      </c>
      <c r="K41" s="6" t="n">
        <v>63428</v>
      </c>
      <c r="L41" s="6" t="n">
        <v>57482</v>
      </c>
    </row>
    <row r="42" spans="1:12">
      <c r="A42" s="4" t="s">
        <v>895</v>
      </c>
      <c r="J42" s="6" t="n">
        <v>44017</v>
      </c>
      <c r="K42" s="6" t="n">
        <v>63428</v>
      </c>
      <c r="L42" s="6" t="n">
        <v>57482</v>
      </c>
    </row>
    <row r="43" spans="1:12">
      <c r="A43" s="4" t="s">
        <v>902</v>
      </c>
    </row>
    <row r="44" spans="1:12">
      <c r="A44" s="3" t="s">
        <v>893</v>
      </c>
    </row>
    <row r="45" spans="1:12">
      <c r="A45" s="4" t="s">
        <v>894</v>
      </c>
      <c r="J45" s="6" t="n">
        <v>44017</v>
      </c>
      <c r="K45" s="6" t="n">
        <v>63428</v>
      </c>
      <c r="L45" s="6" t="n">
        <v>57482</v>
      </c>
    </row>
    <row r="46" spans="1:12">
      <c r="A46" s="4" t="s">
        <v>895</v>
      </c>
      <c r="J46" s="5" t="n">
        <v>44017</v>
      </c>
      <c r="K46" s="5" t="n">
        <v>63428</v>
      </c>
      <c r="L46" s="5" t="n">
        <v>5748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7</v>
      </c>
      <c r="D2" s="2" t="s">
        <v>99</v>
      </c>
    </row>
    <row r="3" spans="1:4">
      <c r="A3" s="3" t="s">
        <v>904</v>
      </c>
    </row>
    <row r="4" spans="1:4">
      <c r="A4" s="4" t="s">
        <v>905</v>
      </c>
      <c r="B4" s="5" t="n">
        <v>50</v>
      </c>
      <c r="C4" s="5" t="n">
        <v>561</v>
      </c>
      <c r="D4" s="5" t="n">
        <v>375</v>
      </c>
    </row>
    <row r="5" spans="1:4">
      <c r="A5" s="4" t="s">
        <v>906</v>
      </c>
      <c r="B5" s="6" t="n">
        <v>2463</v>
      </c>
      <c r="C5" s="6" t="n">
        <v>421</v>
      </c>
      <c r="D5" s="6" t="n">
        <v>1740</v>
      </c>
    </row>
    <row r="6" spans="1:4">
      <c r="A6" s="4" t="s">
        <v>907</v>
      </c>
      <c r="B6" s="6" t="n">
        <v>-1380</v>
      </c>
      <c r="C6" s="6" t="n">
        <v>-932</v>
      </c>
      <c r="D6" s="6" t="n">
        <v>-1554</v>
      </c>
    </row>
    <row r="7" spans="1:4">
      <c r="A7" s="4" t="s">
        <v>908</v>
      </c>
      <c r="B7" s="6" t="n">
        <v>1133</v>
      </c>
      <c r="C7" s="6" t="n">
        <v>50</v>
      </c>
      <c r="D7" s="6" t="n">
        <v>561</v>
      </c>
    </row>
    <row r="8" spans="1:4">
      <c r="A8" s="4" t="s">
        <v>887</v>
      </c>
    </row>
    <row r="9" spans="1:4">
      <c r="A9" s="3" t="s">
        <v>904</v>
      </c>
    </row>
    <row r="10" spans="1:4">
      <c r="A10" s="4" t="s">
        <v>905</v>
      </c>
      <c r="B10" s="6" t="n">
        <v>50</v>
      </c>
      <c r="C10" s="6" t="n">
        <v>561</v>
      </c>
      <c r="D10" s="6" t="n">
        <v>375</v>
      </c>
    </row>
    <row r="11" spans="1:4">
      <c r="A11" s="4" t="s">
        <v>906</v>
      </c>
      <c r="B11" s="6" t="n">
        <v>2463</v>
      </c>
      <c r="C11" s="6" t="n">
        <v>421</v>
      </c>
      <c r="D11" s="6" t="n">
        <v>1740</v>
      </c>
    </row>
    <row r="12" spans="1:4">
      <c r="A12" s="4" t="s">
        <v>907</v>
      </c>
      <c r="B12" s="6" t="n">
        <v>-1380</v>
      </c>
      <c r="C12" s="6" t="n">
        <v>-932</v>
      </c>
      <c r="D12" s="6" t="n">
        <v>-1554</v>
      </c>
    </row>
    <row r="13" spans="1:4">
      <c r="A13" s="4" t="s">
        <v>908</v>
      </c>
      <c r="B13" s="5" t="n">
        <v>1133</v>
      </c>
      <c r="C13" s="5" t="n">
        <v>50</v>
      </c>
      <c r="D13" s="5" t="n">
        <v>5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18</v>
      </c>
      <c r="J1" s="2" t="s">
        <v>1</v>
      </c>
    </row>
    <row r="2" spans="1:12">
      <c r="B2" s="2" t="s">
        <v>2</v>
      </c>
      <c r="C2" s="2" t="s">
        <v>419</v>
      </c>
      <c r="D2" s="2" t="s">
        <v>420</v>
      </c>
      <c r="E2" s="2" t="s">
        <v>421</v>
      </c>
      <c r="F2" s="2" t="s">
        <v>37</v>
      </c>
      <c r="G2" s="2" t="s">
        <v>422</v>
      </c>
      <c r="H2" s="2" t="s">
        <v>423</v>
      </c>
      <c r="I2" s="2" t="s">
        <v>424</v>
      </c>
      <c r="J2" s="2" t="s">
        <v>2</v>
      </c>
      <c r="K2" s="2" t="s">
        <v>37</v>
      </c>
      <c r="L2" s="2" t="s">
        <v>99</v>
      </c>
    </row>
    <row r="3" spans="1:12">
      <c r="A3" s="3" t="s">
        <v>910</v>
      </c>
    </row>
    <row r="4" spans="1:12">
      <c r="A4" s="4" t="s">
        <v>101</v>
      </c>
      <c r="B4" s="5" t="n">
        <v>114613</v>
      </c>
      <c r="C4" s="5" t="n">
        <v>290280</v>
      </c>
      <c r="D4" s="5" t="n">
        <v>169272</v>
      </c>
      <c r="E4" s="5" t="n">
        <v>99287</v>
      </c>
      <c r="F4" s="5" t="n">
        <v>112455</v>
      </c>
      <c r="G4" s="5" t="n">
        <v>288641</v>
      </c>
      <c r="H4" s="5" t="n">
        <v>160177</v>
      </c>
      <c r="I4" s="5" t="n">
        <v>97110</v>
      </c>
      <c r="J4" s="5" t="n">
        <v>673452</v>
      </c>
      <c r="K4" s="5" t="n">
        <v>658383</v>
      </c>
      <c r="L4" s="5" t="n">
        <v>656322</v>
      </c>
    </row>
    <row r="5" spans="1:12">
      <c r="A5" s="4" t="s">
        <v>103</v>
      </c>
      <c r="B5" s="6" t="n">
        <v>36146</v>
      </c>
      <c r="C5" s="6" t="n">
        <v>97504</v>
      </c>
      <c r="D5" s="6" t="n">
        <v>58744</v>
      </c>
      <c r="E5" s="6" t="n">
        <v>36121</v>
      </c>
      <c r="F5" s="6" t="n">
        <v>41092</v>
      </c>
      <c r="G5" s="6" t="n">
        <v>107128</v>
      </c>
      <c r="H5" s="6" t="n">
        <v>60495</v>
      </c>
      <c r="I5" s="6" t="n">
        <v>34524</v>
      </c>
      <c r="J5" s="6" t="n">
        <v>228515</v>
      </c>
      <c r="K5" s="6" t="n">
        <v>243239</v>
      </c>
      <c r="L5" s="6" t="n">
        <v>239928</v>
      </c>
    </row>
    <row r="6" spans="1:12">
      <c r="A6" s="4" t="s">
        <v>879</v>
      </c>
      <c r="B6" s="6" t="n">
        <v>-39045</v>
      </c>
      <c r="C6" s="6" t="n">
        <v>37230</v>
      </c>
      <c r="D6" s="6" t="n">
        <v>4765</v>
      </c>
      <c r="E6" s="6" t="n">
        <v>-21328</v>
      </c>
      <c r="F6" s="6" t="n">
        <v>-13051</v>
      </c>
      <c r="G6" s="6" t="n">
        <v>42296</v>
      </c>
      <c r="H6" s="6" t="n">
        <v>8730</v>
      </c>
      <c r="I6" s="6" t="n">
        <v>-13117</v>
      </c>
      <c r="J6" s="6" t="n">
        <v>-18378</v>
      </c>
      <c r="K6" s="6" t="n">
        <v>24858</v>
      </c>
      <c r="L6" s="6" t="n">
        <v>22961</v>
      </c>
    </row>
    <row r="7" spans="1:12">
      <c r="A7" s="4" t="s">
        <v>115</v>
      </c>
      <c r="B7" s="5" t="n">
        <v>-38637</v>
      </c>
      <c r="C7" s="5" t="n">
        <v>18556</v>
      </c>
      <c r="D7" s="5" t="n">
        <v>18</v>
      </c>
      <c r="E7" s="5" t="n">
        <v>-18678</v>
      </c>
      <c r="F7" s="5" t="n">
        <v>-10727</v>
      </c>
      <c r="G7" s="5" t="n">
        <v>34145</v>
      </c>
      <c r="H7" s="5" t="n">
        <v>136</v>
      </c>
      <c r="I7" s="5" t="n">
        <v>-16775</v>
      </c>
      <c r="J7" s="5" t="n">
        <v>-38741</v>
      </c>
      <c r="K7" s="5" t="n">
        <v>6779</v>
      </c>
      <c r="L7" s="5" t="n">
        <v>14764</v>
      </c>
    </row>
    <row r="8" spans="1:12">
      <c r="A8" s="3" t="s">
        <v>911</v>
      </c>
    </row>
    <row r="9" spans="1:12">
      <c r="A9" s="4" t="s">
        <v>912</v>
      </c>
      <c r="B9" s="8" t="n">
        <v>-5.52</v>
      </c>
      <c r="C9" s="8" t="n">
        <v>2.65</v>
      </c>
      <c r="D9" s="5" t="n">
        <v>0</v>
      </c>
      <c r="E9" s="8" t="n">
        <v>-2.67</v>
      </c>
      <c r="F9" s="8" t="n">
        <v>-1.53</v>
      </c>
      <c r="G9" s="8" t="n">
        <v>4.88</v>
      </c>
      <c r="H9" s="8" t="n">
        <v>0.02</v>
      </c>
      <c r="I9" s="8" t="n">
        <v>-2.4</v>
      </c>
      <c r="J9" s="8" t="n">
        <v>-5.53</v>
      </c>
      <c r="K9" s="8" t="n">
        <v>0.97</v>
      </c>
    </row>
    <row r="10" spans="1:12">
      <c r="A10" s="3" t="s">
        <v>913</v>
      </c>
    </row>
    <row r="11" spans="1:12">
      <c r="A11" s="4" t="s">
        <v>912</v>
      </c>
      <c r="B11" s="8" t="n">
        <v>-5.52</v>
      </c>
      <c r="C11" s="8" t="n">
        <v>2.63</v>
      </c>
      <c r="D11" s="5" t="n">
        <v>0</v>
      </c>
      <c r="E11" s="8" t="n">
        <v>-2.67</v>
      </c>
      <c r="F11" s="8" t="n">
        <v>-1.53</v>
      </c>
      <c r="G11" s="8" t="n">
        <v>4.86</v>
      </c>
      <c r="H11" s="8" t="n">
        <v>0.02</v>
      </c>
      <c r="I11" s="8" t="n">
        <v>-2.4</v>
      </c>
      <c r="J11" s="8" t="n">
        <v>-5.53</v>
      </c>
      <c r="K11" s="8" t="n">
        <v>0.9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4"/>
    <col customWidth="1" max="7" min="7" width="14"/>
  </cols>
  <sheetData>
    <row r="1" spans="1:7">
      <c r="A1" s="1" t="s">
        <v>914</v>
      </c>
      <c r="B1" s="2" t="s">
        <v>915</v>
      </c>
      <c r="C1" s="2" t="s">
        <v>916</v>
      </c>
      <c r="D1" s="2" t="s">
        <v>917</v>
      </c>
      <c r="E1" s="2" t="s">
        <v>918</v>
      </c>
      <c r="F1" s="2" t="s">
        <v>919</v>
      </c>
      <c r="G1" s="2" t="s">
        <v>920</v>
      </c>
    </row>
    <row r="2" spans="1:7">
      <c r="A2" s="4" t="s">
        <v>921</v>
      </c>
    </row>
    <row r="3" spans="1:7">
      <c r="A3" s="3" t="s">
        <v>922</v>
      </c>
    </row>
    <row r="4" spans="1:7">
      <c r="A4" s="4" t="s">
        <v>923</v>
      </c>
      <c r="D4" s="5" t="n">
        <v>10000000</v>
      </c>
      <c r="E4" s="5" t="n">
        <v>12500000</v>
      </c>
      <c r="F4" s="5" t="n">
        <v>12500000</v>
      </c>
      <c r="G4" s="5" t="n">
        <v>12500000</v>
      </c>
    </row>
    <row r="5" spans="1:7">
      <c r="A5" s="4" t="s">
        <v>924</v>
      </c>
      <c r="C5" s="7" t="n">
        <v>0.001</v>
      </c>
    </row>
    <row r="6" spans="1:7">
      <c r="A6" s="4" t="s">
        <v>925</v>
      </c>
      <c r="C6" s="4" t="s">
        <v>926</v>
      </c>
    </row>
    <row r="7" spans="1:7">
      <c r="A7" s="4" t="s">
        <v>927</v>
      </c>
      <c r="C7" s="5" t="n">
        <v>42000000</v>
      </c>
    </row>
    <row r="8" spans="1:7">
      <c r="A8" s="4" t="s">
        <v>928</v>
      </c>
      <c r="C8" s="4" t="s">
        <v>638</v>
      </c>
    </row>
    <row r="9" spans="1:7">
      <c r="A9" s="4" t="s">
        <v>929</v>
      </c>
    </row>
    <row r="10" spans="1:7">
      <c r="A10" s="3" t="s">
        <v>922</v>
      </c>
    </row>
    <row r="11" spans="1:7">
      <c r="A11" s="4" t="s">
        <v>924</v>
      </c>
      <c r="C11" s="7" t="n">
        <v>0.001</v>
      </c>
    </row>
    <row r="12" spans="1:7">
      <c r="A12" s="4" t="s">
        <v>930</v>
      </c>
    </row>
    <row r="13" spans="1:7">
      <c r="A13" s="3" t="s">
        <v>922</v>
      </c>
    </row>
    <row r="14" spans="1:7">
      <c r="A14" s="4" t="s">
        <v>931</v>
      </c>
      <c r="C14" s="4" t="s">
        <v>932</v>
      </c>
    </row>
    <row r="15" spans="1:7">
      <c r="A15" s="4" t="s">
        <v>933</v>
      </c>
    </row>
    <row r="16" spans="1:7">
      <c r="A16" s="3" t="s">
        <v>922</v>
      </c>
    </row>
    <row r="17" spans="1:7">
      <c r="A17" s="4" t="s">
        <v>934</v>
      </c>
      <c r="B17" s="5" t="n">
        <v>25000000</v>
      </c>
    </row>
    <row r="18" spans="1:7">
      <c r="A18" s="4" t="s">
        <v>935</v>
      </c>
    </row>
    <row r="19" spans="1:7">
      <c r="A19" s="3" t="s">
        <v>922</v>
      </c>
    </row>
    <row r="20" spans="1:7">
      <c r="A20" s="4" t="s">
        <v>934</v>
      </c>
      <c r="B20" s="6" t="n">
        <v>0</v>
      </c>
    </row>
    <row r="21" spans="1:7">
      <c r="A21" s="4" t="s">
        <v>936</v>
      </c>
    </row>
    <row r="22" spans="1:7">
      <c r="A22" s="3" t="s">
        <v>922</v>
      </c>
    </row>
    <row r="23" spans="1:7">
      <c r="A23" s="4" t="s">
        <v>937</v>
      </c>
      <c r="B23" s="5" t="n">
        <v>12500000</v>
      </c>
    </row>
    <row r="24" spans="1:7">
      <c r="A24" s="4" t="s">
        <v>938</v>
      </c>
      <c r="B24" s="4" t="s">
        <v>366</v>
      </c>
    </row>
    <row r="25" spans="1:7">
      <c r="A25" s="4" t="s">
        <v>939</v>
      </c>
    </row>
    <row r="26" spans="1:7">
      <c r="A26" s="3" t="s">
        <v>922</v>
      </c>
    </row>
    <row r="27" spans="1:7">
      <c r="A27" s="4" t="s">
        <v>940</v>
      </c>
      <c r="B27" s="5" t="n">
        <v>30000000</v>
      </c>
    </row>
    <row r="28" spans="1:7">
      <c r="A28" s="4" t="s">
        <v>941</v>
      </c>
    </row>
    <row r="29" spans="1:7">
      <c r="A29" s="3" t="s">
        <v>922</v>
      </c>
    </row>
    <row r="30" spans="1:7">
      <c r="A30" s="4" t="s">
        <v>937</v>
      </c>
      <c r="B30" s="5"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2:44Z</dcterms:created>
  <dcterms:modified xmlns:dcterms="http://purl.org/dc/terms/" xmlns:xsi="http://www.w3.org/2001/XMLSchema-instance" xsi:type="dcterms:W3CDTF">2019-03-14T16:12:44Z</dcterms:modified>
</cp:coreProperties>
</file>